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Long-Term Debt And Lines Of Cre" sheetId="10" state="visible" r:id="rId10"/>
    <sheet xmlns:r="http://schemas.openxmlformats.org/officeDocument/2006/relationships" name="Stock-Based Compensation Plans" sheetId="11" state="visible" r:id="rId11"/>
    <sheet xmlns:r="http://schemas.openxmlformats.org/officeDocument/2006/relationships" name="Segments and Nature of the Busi" sheetId="12" state="visible" r:id="rId12"/>
    <sheet xmlns:r="http://schemas.openxmlformats.org/officeDocument/2006/relationships" name="Intangible Assets" sheetId="13" state="visible" r:id="rId13"/>
    <sheet xmlns:r="http://schemas.openxmlformats.org/officeDocument/2006/relationships" name="Acquisitions" sheetId="14" state="visible" r:id="rId14"/>
    <sheet xmlns:r="http://schemas.openxmlformats.org/officeDocument/2006/relationships" name="Discontinued Operations" sheetId="15" state="visible" r:id="rId15"/>
    <sheet xmlns:r="http://schemas.openxmlformats.org/officeDocument/2006/relationships" name="Cash Overdrafts, Cash Equivalen" sheetId="16" state="visible" r:id="rId16"/>
    <sheet xmlns:r="http://schemas.openxmlformats.org/officeDocument/2006/relationships" name="Other Income _ Net" sheetId="17" state="visible" r:id="rId17"/>
    <sheet xmlns:r="http://schemas.openxmlformats.org/officeDocument/2006/relationships" name="Income Taxes" sheetId="18" state="visible" r:id="rId18"/>
    <sheet xmlns:r="http://schemas.openxmlformats.org/officeDocument/2006/relationships" name="Properties And Equipment" sheetId="19" state="visible" r:id="rId19"/>
    <sheet xmlns:r="http://schemas.openxmlformats.org/officeDocument/2006/relationships" name="Leases" sheetId="20" state="visible" r:id="rId20"/>
    <sheet xmlns:r="http://schemas.openxmlformats.org/officeDocument/2006/relationships" name="Retirement Plans" sheetId="21" state="visible" r:id="rId21"/>
    <sheet xmlns:r="http://schemas.openxmlformats.org/officeDocument/2006/relationships" name="Earnings Per Share" sheetId="22" state="visible" r:id="rId22"/>
    <sheet xmlns:r="http://schemas.openxmlformats.org/officeDocument/2006/relationships" name="Financial Instruments" sheetId="23" state="visible" r:id="rId23"/>
    <sheet xmlns:r="http://schemas.openxmlformats.org/officeDocument/2006/relationships" name="Legal And Regulatory Matters" sheetId="24" state="visible" r:id="rId24"/>
    <sheet xmlns:r="http://schemas.openxmlformats.org/officeDocument/2006/relationships" name="Capital Stock Transactions" sheetId="25" state="visible" r:id="rId25"/>
    <sheet xmlns:r="http://schemas.openxmlformats.org/officeDocument/2006/relationships" name="Other Operating Expenses_(Incom" sheetId="26" state="visible" r:id="rId26"/>
    <sheet xmlns:r="http://schemas.openxmlformats.org/officeDocument/2006/relationships" name="Recent Accounting Standard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Recognition (Tables)" sheetId="30" state="visible" r:id="rId30"/>
    <sheet xmlns:r="http://schemas.openxmlformats.org/officeDocument/2006/relationships" name="Long-Term Debt And Lines of C_2" sheetId="31" state="visible" r:id="rId31"/>
    <sheet xmlns:r="http://schemas.openxmlformats.org/officeDocument/2006/relationships" name="Stock-Based Compensation Plans " sheetId="32" state="visible" r:id="rId32"/>
    <sheet xmlns:r="http://schemas.openxmlformats.org/officeDocument/2006/relationships" name="Segments and Nature of the Bu_2" sheetId="33" state="visible" r:id="rId33"/>
    <sheet xmlns:r="http://schemas.openxmlformats.org/officeDocument/2006/relationships" name="Intangible Assets (Tables)" sheetId="34" state="visible" r:id="rId34"/>
    <sheet xmlns:r="http://schemas.openxmlformats.org/officeDocument/2006/relationships" name="Acquisitions (Tables)" sheetId="35" state="visible" r:id="rId35"/>
    <sheet xmlns:r="http://schemas.openxmlformats.org/officeDocument/2006/relationships" name="Discontinued Operations (Tables" sheetId="36" state="visible" r:id="rId36"/>
    <sheet xmlns:r="http://schemas.openxmlformats.org/officeDocument/2006/relationships" name="Other Income _ Net (Tables)" sheetId="37" state="visible" r:id="rId37"/>
    <sheet xmlns:r="http://schemas.openxmlformats.org/officeDocument/2006/relationships" name="Income Taxes (Tables)" sheetId="38" state="visible" r:id="rId38"/>
    <sheet xmlns:r="http://schemas.openxmlformats.org/officeDocument/2006/relationships" name="Properties And Equipment (Table" sheetId="39" state="visible" r:id="rId39"/>
    <sheet xmlns:r="http://schemas.openxmlformats.org/officeDocument/2006/relationships" name="Leases (Tables)" sheetId="40" state="visible" r:id="rId40"/>
    <sheet xmlns:r="http://schemas.openxmlformats.org/officeDocument/2006/relationships" name="Retirement Plans (Tables)" sheetId="41" state="visible" r:id="rId41"/>
    <sheet xmlns:r="http://schemas.openxmlformats.org/officeDocument/2006/relationships" name="Earnings Per Share (Tables)" sheetId="42" state="visible" r:id="rId42"/>
    <sheet xmlns:r="http://schemas.openxmlformats.org/officeDocument/2006/relationships" name="Financial Instruments (Tables)" sheetId="43" state="visible" r:id="rId43"/>
    <sheet xmlns:r="http://schemas.openxmlformats.org/officeDocument/2006/relationships" name="Capital Stock Transactions (Tab" sheetId="44" state="visible" r:id="rId44"/>
    <sheet xmlns:r="http://schemas.openxmlformats.org/officeDocument/2006/relationships" name="Other Operating Expenses_(Inc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Revenue Recognition (Narrative)" sheetId="51" state="visible" r:id="rId51"/>
    <sheet xmlns:r="http://schemas.openxmlformats.org/officeDocument/2006/relationships" name="Revenue Recognition (Schedule O" sheetId="52" state="visible" r:id="rId52"/>
    <sheet xmlns:r="http://schemas.openxmlformats.org/officeDocument/2006/relationships" name="Revenue Recognition (Schedule_2" sheetId="53" state="visible" r:id="rId53"/>
    <sheet xmlns:r="http://schemas.openxmlformats.org/officeDocument/2006/relationships" name="Long-Term Debt And Lines of C_3" sheetId="54" state="visible" r:id="rId54"/>
    <sheet xmlns:r="http://schemas.openxmlformats.org/officeDocument/2006/relationships" name="Long-Term Debt And Lines of C_4" sheetId="55" state="visible" r:id="rId55"/>
    <sheet xmlns:r="http://schemas.openxmlformats.org/officeDocument/2006/relationships" name="Long-Term Debt And Lines Of C_5" sheetId="56" state="visible" r:id="rId56"/>
    <sheet xmlns:r="http://schemas.openxmlformats.org/officeDocument/2006/relationships" name="Long-Term Debt And Lines of C_6" sheetId="57" state="visible" r:id="rId57"/>
    <sheet xmlns:r="http://schemas.openxmlformats.org/officeDocument/2006/relationships" name="Stock-Based Compensation Plan_2" sheetId="58" state="visible" r:id="rId58"/>
    <sheet xmlns:r="http://schemas.openxmlformats.org/officeDocument/2006/relationships" name="Stock-Based Compensation Plan_3" sheetId="59" state="visible" r:id="rId59"/>
    <sheet xmlns:r="http://schemas.openxmlformats.org/officeDocument/2006/relationships" name="Stock-Based Compensation Plan_4" sheetId="60" state="visible" r:id="rId60"/>
    <sheet xmlns:r="http://schemas.openxmlformats.org/officeDocument/2006/relationships" name="Stock-Based Compensation Plan_5" sheetId="61" state="visible" r:id="rId61"/>
    <sheet xmlns:r="http://schemas.openxmlformats.org/officeDocument/2006/relationships" name="Stock-Based Compensation Plan_6" sheetId="62" state="visible" r:id="rId62"/>
    <sheet xmlns:r="http://schemas.openxmlformats.org/officeDocument/2006/relationships" name="Stock-Based Compensation Plan_7" sheetId="63" state="visible" r:id="rId63"/>
    <sheet xmlns:r="http://schemas.openxmlformats.org/officeDocument/2006/relationships" name="Segments And Nature Of The Bu_3" sheetId="64" state="visible" r:id="rId64"/>
    <sheet xmlns:r="http://schemas.openxmlformats.org/officeDocument/2006/relationships" name="Intangible Assets (Schedule By " sheetId="65" state="visible" r:id="rId65"/>
    <sheet xmlns:r="http://schemas.openxmlformats.org/officeDocument/2006/relationships" name="Intangible Assets (Schedule Of " sheetId="66" state="visible" r:id="rId66"/>
    <sheet xmlns:r="http://schemas.openxmlformats.org/officeDocument/2006/relationships" name="Acquisitions (Narrative) (Detai" sheetId="67" state="visible" r:id="rId67"/>
    <sheet xmlns:r="http://schemas.openxmlformats.org/officeDocument/2006/relationships" name="Acquisitions (Schedule Of Busin" sheetId="68" state="visible" r:id="rId68"/>
    <sheet xmlns:r="http://schemas.openxmlformats.org/officeDocument/2006/relationships" name="Acquisitions (Schedule Of Bus_2" sheetId="69" state="visible" r:id="rId69"/>
    <sheet xmlns:r="http://schemas.openxmlformats.org/officeDocument/2006/relationships" name="Acquisitions (Schedule Of Franc" sheetId="70" state="visible" r:id="rId70"/>
    <sheet xmlns:r="http://schemas.openxmlformats.org/officeDocument/2006/relationships" name="Discontinued Operations (Narrat" sheetId="71" state="visible" r:id="rId71"/>
    <sheet xmlns:r="http://schemas.openxmlformats.org/officeDocument/2006/relationships" name="Discontinued Operations (Schedu" sheetId="72" state="visible" r:id="rId72"/>
    <sheet xmlns:r="http://schemas.openxmlformats.org/officeDocument/2006/relationships" name="Cash Overdrafts And Cash Equiva" sheetId="73" state="visible" r:id="rId73"/>
    <sheet xmlns:r="http://schemas.openxmlformats.org/officeDocument/2006/relationships" name="Other Income Net (Schedule Of O" sheetId="74" state="visible" r:id="rId74"/>
    <sheet xmlns:r="http://schemas.openxmlformats.org/officeDocument/2006/relationships" name="Income Taxes (Narrative) (Detai" sheetId="75" state="visible" r:id="rId75"/>
    <sheet xmlns:r="http://schemas.openxmlformats.org/officeDocument/2006/relationships" name="Income Taxes (Schedule Of Provi" sheetId="76" state="visible" r:id="rId76"/>
    <sheet xmlns:r="http://schemas.openxmlformats.org/officeDocument/2006/relationships" name="Income Taxes (Schedule Of Tempo" sheetId="77" state="visible" r:id="rId77"/>
    <sheet xmlns:r="http://schemas.openxmlformats.org/officeDocument/2006/relationships" name="Income Taxes (Schedule Of Signi" sheetId="78" state="visible" r:id="rId78"/>
    <sheet xmlns:r="http://schemas.openxmlformats.org/officeDocument/2006/relationships" name="Income Taxes (Schedule Of Diffe" sheetId="79" state="visible" r:id="rId79"/>
    <sheet xmlns:r="http://schemas.openxmlformats.org/officeDocument/2006/relationships" name="Income Taxes (Schedule Of Incom" sheetId="80" state="visible" r:id="rId80"/>
    <sheet xmlns:r="http://schemas.openxmlformats.org/officeDocument/2006/relationships" name="Properties And Equipment (Narra" sheetId="81" state="visible" r:id="rId81"/>
    <sheet xmlns:r="http://schemas.openxmlformats.org/officeDocument/2006/relationships" name="Properties And Equipment (Sched" sheetId="82" state="visible" r:id="rId82"/>
    <sheet xmlns:r="http://schemas.openxmlformats.org/officeDocument/2006/relationships" name="Leases (Narrative) (Details)" sheetId="83" state="visible" r:id="rId83"/>
    <sheet xmlns:r="http://schemas.openxmlformats.org/officeDocument/2006/relationships" name="Leases (Components Of Balance S" sheetId="84" state="visible" r:id="rId84"/>
    <sheet xmlns:r="http://schemas.openxmlformats.org/officeDocument/2006/relationships" name="Leases (Components Of Lease Exp" sheetId="85" state="visible" r:id="rId85"/>
    <sheet xmlns:r="http://schemas.openxmlformats.org/officeDocument/2006/relationships" name="Leases (Components Of Cash Flow" sheetId="86" state="visible" r:id="rId86"/>
    <sheet xmlns:r="http://schemas.openxmlformats.org/officeDocument/2006/relationships" name="Leases (Summary Of Maturity Of " sheetId="87" state="visible" r:id="rId87"/>
    <sheet xmlns:r="http://schemas.openxmlformats.org/officeDocument/2006/relationships" name="Retirement Plans (Narrative) (D" sheetId="88" state="visible" r:id="rId88"/>
    <sheet xmlns:r="http://schemas.openxmlformats.org/officeDocument/2006/relationships" name="Retirement Plans (Schedule Of E" sheetId="89" state="visible" r:id="rId89"/>
    <sheet xmlns:r="http://schemas.openxmlformats.org/officeDocument/2006/relationships" name="Earnings Per Share (Narrative) " sheetId="90" state="visible" r:id="rId90"/>
    <sheet xmlns:r="http://schemas.openxmlformats.org/officeDocument/2006/relationships" name="Earnings Per Share (Schedule Of" sheetId="91" state="visible" r:id="rId91"/>
    <sheet xmlns:r="http://schemas.openxmlformats.org/officeDocument/2006/relationships" name="Financial Instruments (Narrativ" sheetId="92" state="visible" r:id="rId92"/>
    <sheet xmlns:r="http://schemas.openxmlformats.org/officeDocument/2006/relationships" name="Financial Instruments (Carrying" sheetId="93" state="visible" r:id="rId93"/>
    <sheet xmlns:r="http://schemas.openxmlformats.org/officeDocument/2006/relationships" name="Capital Stock Repurchase Plan T" sheetId="94" state="visible" r:id="rId94"/>
    <sheet xmlns:r="http://schemas.openxmlformats.org/officeDocument/2006/relationships" name="Capital Stock Repurchase Plan_2" sheetId="95" state="visible" r:id="rId95"/>
    <sheet xmlns:r="http://schemas.openxmlformats.org/officeDocument/2006/relationships" name="Other Operating Expenses_(Inc_3" sheetId="96" state="visible" r:id="rId9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Feb. 11, 2022</t>
        </is>
      </c>
      <c r="D2" s="2" t="inlineStr">
        <is>
          <t>Jun. 30,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Fiscal Period Focus</t>
        </is>
      </c>
      <c r="B6" s="4" t="inlineStr">
        <is>
          <t>FY</t>
        </is>
      </c>
    </row>
    <row r="7">
      <c r="A7" s="4" t="inlineStr">
        <is>
          <t>Document Period End Date</t>
        </is>
      </c>
      <c r="B7" s="4" t="inlineStr">
        <is>
          <t>Dec. 31,
		2021</t>
        </is>
      </c>
    </row>
    <row r="8">
      <c r="A8" s="4" t="inlineStr">
        <is>
          <t>Document Transition Report</t>
        </is>
      </c>
      <c r="B8" s="4" t="inlineStr">
        <is>
          <t>false</t>
        </is>
      </c>
    </row>
    <row r="9">
      <c r="A9" s="4" t="inlineStr">
        <is>
          <t>Entity File Number</t>
        </is>
      </c>
      <c r="B9" s="4" t="inlineStr">
        <is>
          <t>1-8351</t>
        </is>
      </c>
    </row>
    <row r="10">
      <c r="A10" s="4" t="inlineStr">
        <is>
          <t>Entity Registrant Name</t>
        </is>
      </c>
      <c r="B10" s="4" t="inlineStr">
        <is>
          <t>CHEMED CORPORATION</t>
        </is>
      </c>
    </row>
    <row r="11">
      <c r="A11" s="4" t="inlineStr">
        <is>
          <t>Entity Incorporation, State or Country Code</t>
        </is>
      </c>
      <c r="B11" s="4" t="inlineStr">
        <is>
          <t>DE</t>
        </is>
      </c>
    </row>
    <row r="12">
      <c r="A12" s="4" t="inlineStr">
        <is>
          <t>Entity Tax Identification Number</t>
        </is>
      </c>
      <c r="B12" s="4" t="inlineStr">
        <is>
          <t>31-0791746</t>
        </is>
      </c>
    </row>
    <row r="13">
      <c r="A13" s="4" t="inlineStr">
        <is>
          <t>Entity Address, Address Line One</t>
        </is>
      </c>
      <c r="B13" s="4" t="inlineStr">
        <is>
          <t>Suite 2600</t>
        </is>
      </c>
    </row>
    <row r="14">
      <c r="A14" s="4" t="inlineStr">
        <is>
          <t>Entity Address, Address Line Two</t>
        </is>
      </c>
      <c r="B14" s="4" t="inlineStr">
        <is>
          <t>255 East Fifth Street</t>
        </is>
      </c>
    </row>
    <row r="15">
      <c r="A15" s="4" t="inlineStr">
        <is>
          <t>Entity Address, City or Town</t>
        </is>
      </c>
      <c r="B15" s="4" t="inlineStr">
        <is>
          <t>Cincinnati</t>
        </is>
      </c>
    </row>
    <row r="16">
      <c r="A16" s="4" t="inlineStr">
        <is>
          <t>Entity Address, State or Province</t>
        </is>
      </c>
      <c r="B16" s="4" t="inlineStr">
        <is>
          <t>OH</t>
        </is>
      </c>
    </row>
    <row r="17">
      <c r="A17" s="4" t="inlineStr">
        <is>
          <t>Entity Address, Postal Zip Code</t>
        </is>
      </c>
      <c r="B17" s="4" t="inlineStr">
        <is>
          <t>45202-4726</t>
        </is>
      </c>
    </row>
    <row r="18">
      <c r="A18" s="4" t="inlineStr">
        <is>
          <t>City Area Code</t>
        </is>
      </c>
      <c r="B18" s="4" t="inlineStr">
        <is>
          <t>513</t>
        </is>
      </c>
    </row>
    <row r="19">
      <c r="A19" s="4" t="inlineStr">
        <is>
          <t>Local Phone Number</t>
        </is>
      </c>
      <c r="B19" s="4" t="inlineStr">
        <is>
          <t>762-6690</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Public Float</t>
        </is>
      </c>
      <c r="D29" s="5" t="n">
        <v>7331967357</v>
      </c>
    </row>
    <row r="30">
      <c r="A30" s="4" t="inlineStr">
        <is>
          <t>Title of 12(b) Security</t>
        </is>
      </c>
      <c r="B30" s="4" t="inlineStr">
        <is>
          <t>Capital Stock –  Par Value $1 Per Share</t>
        </is>
      </c>
    </row>
    <row r="31">
      <c r="A31" s="4" t="inlineStr">
        <is>
          <t>Trading Symbol</t>
        </is>
      </c>
      <c r="B31" s="4" t="inlineStr">
        <is>
          <t>CHE</t>
        </is>
      </c>
    </row>
    <row r="32">
      <c r="A32" s="4" t="inlineStr">
        <is>
          <t>Security Exchange Name</t>
        </is>
      </c>
      <c r="B32" s="4" t="inlineStr">
        <is>
          <t>NYSE</t>
        </is>
      </c>
    </row>
    <row r="33">
      <c r="A33" s="4" t="inlineStr">
        <is>
          <t>Entity Common Stock, Shares Outstanding</t>
        </is>
      </c>
      <c r="C33" s="6" t="n">
        <v>14988567</v>
      </c>
    </row>
    <row r="34">
      <c r="A34" s="4" t="inlineStr">
        <is>
          <t>Documents Incorporated by Reference</t>
        </is>
      </c>
      <c r="B34" s="4" t="inlineStr">
        <is>
          <t xml:space="preserve">  DocumentWhere Incorporated2021 Annual Report to Stockholders (specified portions)Proxy Statement for Annual Meeting to be held May 16, 2022Parts I, II, and IVPart III</t>
        </is>
      </c>
    </row>
    <row r="35">
      <c r="A35" s="4" t="inlineStr">
        <is>
          <t>Amendment Flag</t>
        </is>
      </c>
      <c r="B35" s="4" t="inlineStr">
        <is>
          <t>false</t>
        </is>
      </c>
    </row>
    <row r="36">
      <c r="A36" s="4" t="inlineStr">
        <is>
          <t>Entity Central Index Key</t>
        </is>
      </c>
      <c r="B36" s="4" t="inlineStr">
        <is>
          <t>0000019584</t>
        </is>
      </c>
    </row>
    <row r="37">
      <c r="A37" s="4" t="inlineStr">
        <is>
          <t>Current Fiscal Year End Date</t>
        </is>
      </c>
      <c r="B37" s="4" t="inlineStr">
        <is>
          <t>--12-31</t>
        </is>
      </c>
    </row>
    <row r="38">
      <c r="A38" s="4" t="inlineStr">
        <is>
          <t>Document Fiscal Year Focus</t>
        </is>
      </c>
      <c r="B38" s="4" t="inlineStr">
        <is>
          <t>2021</t>
        </is>
      </c>
    </row>
    <row r="39">
      <c r="A39" s="4" t="inlineStr">
        <is>
          <t>Auditor Firm Id</t>
        </is>
      </c>
      <c r="B39" s="4" t="inlineStr">
        <is>
          <t>238</t>
        </is>
      </c>
    </row>
    <row r="40">
      <c r="A40" s="4" t="inlineStr">
        <is>
          <t>Auditor Name</t>
        </is>
      </c>
      <c r="B40" s="4" t="inlineStr">
        <is>
          <t>PricewaterhouseCoopers LLP</t>
        </is>
      </c>
    </row>
    <row r="41">
      <c r="A41" s="4" t="inlineStr">
        <is>
          <t>Auditor Location</t>
        </is>
      </c>
      <c r="B41" s="4" t="inlineStr">
        <is>
          <t>Cincinnati, Ohi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Debt And Lines Of Credit</t>
        </is>
      </c>
      <c r="B1" s="2" t="inlineStr">
        <is>
          <t>12 Months Ended</t>
        </is>
      </c>
    </row>
    <row r="2">
      <c r="B2" s="2" t="inlineStr">
        <is>
          <t>Dec. 31, 2021</t>
        </is>
      </c>
    </row>
    <row r="3">
      <c r="A3" s="3" t="inlineStr">
        <is>
          <t>Long-Term Debt And Lines Of Credit [Abstract]</t>
        </is>
      </c>
    </row>
    <row r="4">
      <c r="A4" s="4" t="inlineStr">
        <is>
          <t>Long-Term Debt And Lines Of Credit</t>
        </is>
      </c>
      <c r="B4" s="4" t="inlineStr">
        <is>
          <t xml:space="preserve">3. Long-Term Debt and Lines of Credit On June 20, 2018, we replaced our existing credit agreement with the Fourth Amended and Restated Credit Agreement (“2018 Credit Agreement”). Terms of the 2018 Credit Agreement consist of a five year, $450 million revolving credit facility and a $150 million expansion feature, which may consist of term loans or additional revolving commitments. The 2018 Credit Agreement has a floating interest rate that is generally LIBOR plus a tiered additional rate which varies based on our current leverage ratio. For December 31, 2021 and 2020, respectively, the interest rate is LIBOR plus 100 basis points. The 2018 Credit Agreement includes transition provisions in the instance LIBOR is no longer published or used as an industry-accepted rate. Any amounts outstanding under the 2018 Credit Agreement at its June 20, 2023 maturity date will be immediately due and payable. Debt issuance costs associated with the prior credit agreement were not written off as the lenders and their relative percentage participation in the facility did not change. With respect to the 2018 Credit Agreement, deferred financing costs were $1.0 million. The debt outstanding at December 31, 2021 and 2020 consists of the following (in thousands): December 31, 2021 2020Revolver$ 185,000 $ -Term loan - -Total 185,000 -Current portion - -Long-term debt$ 185,000 $ - Capitalized interest was not material for any of the periods shown. Summarized below are the total amounts of interest paid during the years ended December 31 (in thousands): 2021$1,4032020 2,0282019 4,125 The 2018 Credit Agreement contains the following quarterly financial covenants effective as of December 31, 2021: ChemedDescription Requirement December 31, 2021 Leverage Ratio (Consolidated Indebtedness/Consolidated Adj. EBITDA) &lt; 3.50 to 1.00 0.52 to 1.00 Fixed Charge Coverage Ratio (Consolidated Free Cash Flow/Consolidated Fixed Charges) &gt; 1.50 to 1.00 3.12 to 1.00 We are in compliance with all debt covenants as of December 31, 2021. We have issued $46.2 million in standby letters of credit as of December 31, 2021 for insurance purposes. Issued letters of credit reduce our available credit under the 2018 Credit Agreement. As of December 31, 2021, we have approximately $218.8 million of unused lines of credit available and eligible to be drawn down under our revolving credit facil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Based Compensation Plans</t>
        </is>
      </c>
      <c r="B1" s="2" t="inlineStr">
        <is>
          <t>12 Months Ended</t>
        </is>
      </c>
    </row>
    <row r="2">
      <c r="B2" s="2" t="inlineStr">
        <is>
          <t>Dec. 31, 2021</t>
        </is>
      </c>
    </row>
    <row r="3">
      <c r="A3" s="3" t="inlineStr">
        <is>
          <t>Stock-Based Compensation Plans [Abstract]</t>
        </is>
      </c>
    </row>
    <row r="4">
      <c r="A4" s="4" t="inlineStr">
        <is>
          <t>Stock-Based Compensation Plans</t>
        </is>
      </c>
      <c r="B4" s="4" t="inlineStr">
        <is>
          <t xml:space="preserve">4.    Stock-Based Compensation Plans We have three stock incentive plans under which a total of 5.1 million shares were able to be issued to key employees and directors through a grant of stock options, stock awards and/or performance stock units (“PSUs”).  The Compensation/Incentive Committee (“CIC”) of the Board of Directors administers these plans.   We grant stock options, stock awards and PSUs to our officers, other key employees and directors to better align their long-term interests with those of our shareholders.  We grant stock options at an exercise price equal to the market price of our stock on the date of grant.  Options vest ratably annually over a three year period.  Those granted after 2014 have a contractual life of 5 years; those granted prior to 2014 have a contractual life of 10 years.  Unrestricted stock awards generally are granted to our non-employee directors annually at the time of our annual meeting.  PSUs are contingent upon achievement of multi-year earnings per share (“EPS”) targets or total shareholder return (“TSR”) targets.  Upon achievement of targets, PSUs are converted to unrestricted shares of stock. We recognize the cost of stock options, stock awards and PSUs on a straight-line basis over the service life of the award, generally the vesting period.  We include the cost of all stock-based compensation in selling, general and administrative expense. In May 2021, the CIC granted 2,430 unrestricted shares of stock to the Company’s outside directors. PERFORMANCE AWARDS The CIC determines a targeted number of PSUs to be granted to each participant.  A participant can ultimately receive up to 200% of the targeted PSUs based upon exceeding the respective EPS and TSR target. In February 2019, 2020 and 2021, the CIC granted PSUs contingent upon the achievement of certain TSR targets as compared to the TSR of a group of peer companies for the three year measurement period, at which date the awards may vest.  We utilize a Monte Carlo simulation approach in a risk-neutral framework with inputs including historical volatility and the risk-free rate of interest to value these TSR awards.  We amortize the total estimated cost over the service period of the award. In February 2019, 2020 and 2021, the CIC granted PSUs contingent on the achievement of certain EPS targets over the three year measurement period.  At the end of each reporting period, we estimate the number of shares of stock we believe will ultimately vest and record that expense over the service period of the award. ‎  Comparative data for the PSUs include:                       2021 Awards  2020 Awards  2019 Awards TSR Awards         Shares of stock granted - target  6,277   5,156   7,029 Per-share fair value$ 599.04 $ 643.44 $ 434.51 Volatility 30.2% 21.4% 21.4%Risk-free interest rate 0.2% 1.3% 2.45%          EPS Awards         Shares of stock granted - target  6,277   5,156   7,029 Per-share fair value$ 491.34 $ 487.90 $ 322.40           Common Assumptions         Service period (years)  2.9   2.9    2.9  Three-year measurement period ends December 31, 2023  2022  2021  The following table summarizes total stock option, stock award and PSU activity during 2021:                        Stock Options Stock Awards Performance Units (PSUs)              Weighted         Weighted Average  Aggregate    Average     Weighted      Remaining  Intrinsic    Grant-Date Number of  Average  Number of  Exercise Contractual  Value Number of  Per-Share Target  Grant-Date Options  Price Life (Years)  (thousands) Awards  Fair Value Units  PriceOutstanding at January 1, 2021 1,070,071 $ 341.99       - $ -  38,196 $ 396.93Granted 326,806   445.35       2,430   482.66  24,615   419.79Exercised/Vested (226,268)   228.74       (2,430)   482.66  (26,521)   294.43Canceled/ Forfeited (16,572)   411.46       -   -  (456)   491.77Outstanding at December 31, 2021 1,154,037 $ 392.46  3.4 $ 160,200  - $ -  35,834 $ 487.29                    Vested and expected to vest                   at December 31, 2021 1,154,037 $ 392.46  3.4 $ 160,200  - *$ -  55,984 *$ 463.76Exercisable at December 31, 2021 545,359   329.13  2.5   110,246 n.a.  n.a. n.a.  n.a.* Amount includes 23,196 share units which vested and were converted to shares of stock and distributed in the first quarter of 2022. We estimate the fair value of stock options using the Black-Scholes valuation model.  We determine expected term, volatility, and dividend yield and forfeiture rate based on our historical experience.  We believe that historical experience is the best indicator of these factors.     Comparative data for stock options, stock awards and PSUs include (in thousands, except per-share amounts):              Years Ended December 31,  2021  2020  2019Total compensation expense of stock-based compensation        plans charged against income$ 31,420 $ 26,802 $ 21,338Total income tax benefit recognized in income for stock        based compensation expense charged against income  7,918   6,904   5,373Total intrinsic value of stock options exercised  62,038   125,448   106,793Total intrinsic value of stock awards vested during the period  1,173   1,171   767Per-share weighted average grant-date fair value of        stock awards granted  482.66   466.43   331.69 ‎  The assumptions we used to value stock option grants are as follows:                2021  2020  2019 Stock price on date of issuance$445.35 $471.74 $413.19 Grant date fair value per option$96.91 $97.56 $78.06 Number of options granted 326,806  298,670  287,010 Expected term (years) 3.5  3.5  4.0 Risk free rate of return 0.87% 0.24% 1.65%Volatility 28.81% 28.41% 21.25%Dividend yield 0.3% 0.3% 0.3%Forfeiture rate -  -  -  Other data for stock options, stock awards and PSUs for 2021 include (dollar amounts in thousands):              Stock  Stock     Options  Awards  PSUs         Total unrecognized compensation at the end of the year$ 52,790 $ - $ 8,579Weighted average period over which unrecognized compensation to be recognized (years)  2.3   -   1.7Actual income tax benefit realized$ 14,579 $ 276 $ 2,746Aggregate intrinsic value vested and expected to vest$ 160,200 $ - $ 29,744 EMPLOYEE STOCK PURCHASE PLAN (“ESPP”) The ESPP allows eligible participants to purchase shares of stock through payroll deductions at current market value.  We pay administrative and broker fees associated with the ESPP.  Shares of stock purchased for the ESPP are purchased on the open market and credited directly to participants’ accounts.  In accordance with the FASB’s guidance, the ESPP is non-compensator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s and Nature of the Business</t>
        </is>
      </c>
      <c r="B1" s="2" t="inlineStr">
        <is>
          <t>12 Months Ended</t>
        </is>
      </c>
    </row>
    <row r="2">
      <c r="B2" s="2" t="inlineStr">
        <is>
          <t>Dec. 31, 2021</t>
        </is>
      </c>
    </row>
    <row r="3">
      <c r="A3" s="3" t="inlineStr">
        <is>
          <t>Segments and Nature of the Business [Abstract]</t>
        </is>
      </c>
    </row>
    <row r="4">
      <c r="A4" s="4" t="inlineStr">
        <is>
          <t>Segments and Nature of the Business</t>
        </is>
      </c>
      <c r="B4" s="4" t="inlineStr">
        <is>
          <t xml:space="preserve">5.    Segments and Nature of the Business   Our segments include the VITAS segment and the Roto-Rooter segment.  Relative contributions of each segment to service revenues and sales were 59% and 41% in 2021, 64% and 36% in 2020 and 66% and 34% in 2019.  The vast majority of our service revenues and sales from continuing operations are generated from business within the United States.  Service revenues and sales by business segment are shown in Note 2. The reportable segments have been defined along service lines, which is consistent with the way the businesses are managed. In determining reportable segments, the RRSC and RRC operating units of the Roto-Rooter segment have been aggregated on the basis of possessing similar operating and economic characteristics.  The characteristics of these operating segments and the basis for aggregation are reviewed annually. We report corporate administrative expenses and unallocated investing and financing income and expense not directly related to either segment as “Corporate”.  Corporate administrative expense includes the stewardship, accounting and reporting, legal, tax and other costs of operating a publicly held corporation.  Corporate investing and financing income and expenses include the costs and income associated with corporate debt and investment arrangements.   ‎  Segment data are set forth below (in thousands):                 For the Years Ended December 31,   2021  2020  2019After-tax Segment Earnings/(Loss)        VITAS $ 162,431  $ 238,782  $ 155,822 Roto-Rooter  166,333    120,394    103,710 Total   328,764    359,176    259,532 Corporate    (60,214)   (39,710)   (39,609)Net income$ 268,550  $ 319,466  $ 219,923 Interest Income        VITAS $ 18,378  $ 20,565  $ 18,515 Roto-Rooter  7,304    6,332    8,285 Total   25,682    26,897    26,800 Corporate    -   13    -Intercompany eliminations  (25,305)   (26,153)   (26,287)Total interest income$ 377  $ 757  $ 513 Interest Expense        VITAS $ 160  $ 166  $ 169 Roto-Rooter  595    340    345 Total   755    506    514 Corporate    1,113    1,849    4,021 Total interest expense$ 1,868  $ 2,355  $ 4,535 Income Tax Provision        VITAS $ 52,426  $ 76,473  $ 48,711 Roto-Rooter  51,420    37,038    30,276 Total   103,846    113,511    78,987 Corporate    (22,082)   (36,987)   (37,301)Total income tax provision$ 81,764  $ 76,524  $ 41,686 Identifiable Assets        VITAS $ 693,490  $ 672,246  $ 663,455 Roto-Rooter  513,191    499,101    507,480 Total   1,206,681    1,171,347    1,170,935 Corporate    136,042    263,564    97,382 Total identifiable assets$ 1,342,723  $ 1,434,911  $ 1,268,317 Additions to Long-Lived Assets        VITAS $ 28,583  $ 28,865  $ 25,530 Roto-Rooter  30,249    27,682    162,494 Total   58,832    56,547    188,024 Corporate    24    5,246    1,000 Total additions to long-lived assets$ 58,856  $ 61,793  $ 189,024 Depreciation and Amortization        VITAS $ 23,185  $ 22,239  $ 20,055 Roto-Rooter  35,785    34,208    24,994 Total   58,970    56,447    45,049 Corporate    81    136    156 Total depreciation and amortization$ 59,051  $ 56,583  $ 45,2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 [Abstract]</t>
        </is>
      </c>
    </row>
    <row r="4">
      <c r="A4" s="4" t="inlineStr">
        <is>
          <t>Intangible Assets</t>
        </is>
      </c>
      <c r="B4" s="4" t="inlineStr">
        <is>
          <t xml:space="preserve"> ‎  6.    Intangible Assets   Amortization of definite-lived intangible assets for the years ended December 31, 2021, 2020, and 2019, was $10.0 million, $10.0 million and $4.3 million, respectively.  The following is a schedule by year of projected amortization expense for definite-lived intangible assets (in thousands):      2022$ 10,0172023  9,9632024  9,9162025  9,9022026  9,557Thereafter  2,147 The balance in identifiable intangible assets comprises the following (in thousands):                Gross   Accumulated  Net Book    Asset  Amortization  ValueDecember 31, 2021         Referral networks $ 21,850  $ (21,365) $ 485 Covenants not to compete   10,076    (9,783)   293 Customer lists   4,747    (1,792)   2,955 Reacquired franchise rights   72,477    (24,708)   47,769     Subtotal - definite-lived intangibles   109,150    (57,648)   51,502 VITAS trade name   51,300    -   51,300 Roto-Rooter trade name   150    -   150 Operating licenses   5,144    -   5,144      Total $ 165,744  $ (57,648) $ 108,096           December 31, 2020         Referral networks $ 21,850  $ (21,294) $ 556 Covenants not to compete   10,076    (9,632)   444 Customer lists   4,746    (1,577)   3,169 Reacquired franchise rights   72,478    (15,104)   57,374     Subtotal - definite-lived intangibles   109,150    (47,607)   61,543 VITAS trade name   51,300    -   51,300 Roto-Rooter trade name   150    -   150 Operating licenses   5,092    -   5,092      Total $ 165,692  $ (47,607) $ 118,0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Dec. 31, 2021</t>
        </is>
      </c>
    </row>
    <row r="3">
      <c r="A3" s="3" t="inlineStr">
        <is>
          <t>Acquisitions [Abstract]</t>
        </is>
      </c>
    </row>
    <row r="4">
      <c r="A4" s="4" t="inlineStr">
        <is>
          <t>Acquisitions</t>
        </is>
      </c>
      <c r="B4" s="4" t="inlineStr">
        <is>
          <t xml:space="preserve">7.    Acquisitions No acquisitions were completed during the year ended December 31, 2021.On June 1, 2020, we completed the acquisition of a Roto-Rooter franchise and the related assets in Bloomington, IN for $2.2 million in cash.On August 2, 2019, we entered into an Asset Purchase Agreement (the “Agreement”) to purchase substantially all of the assets of HSW RR, Inc., a Delaware corporation (“HSW”) and certain related assets of its affiliates, for $120.0 million, subject to a working capital adjustment that resulted in an additional $1.4 million payment to HSW.  HSW owned and operated fourteen Roto-Rooter franchises mainly in the southwestern section of the United States, including Los Angeles, Dallas and Phoenix. Included in the assets purchased were the assets of Western Drain Supply, Inc., a plumbing supply company. The purchase was made using a combination of cash on-hand and borrowings under Chemed’s existing $450 million revolving credit facility. On September 16, 2019, we completed the acquisition. On July 1, 2019, we completed the acquisition of a Roto-Rooter franchise and the related assets in Oakland, CA for $18.0 million in cash.  The acquisitions were made as a continuation of Roto-Rooter’s strategy to re-acquire franchises in large markets in the United States.  The allocation for the two acquisitions completed in 2019 is as follows (in thousands):            HSW Oakland TotalGoodwill$ 56,191 $ 10,535 $ 66,726Reacquired franchise rights  52,980   6,190   59,170Property, plant, and equipment  5,998   675   6,673Working capital  3,760   22   3,782Customer relationships  2,220   500   2,720Non-compete agreements  140   100   240Other assets and liabilities - net  128   23   151 $ 121,417 $ 18,045 $ 139,462 Included above is $1.4 million related to the HSW acquisition excess working capital.  The amount was paid in 2020. Reacquired franchise rights, included in identifiable intangibles on the Consolidated Balance Sheets, are amortized over the period remaining in each individual franchise agreement.  The average amortization period for reacquired franchise rights for the acquisitions made in 2019 is 7.4 years.   Revenue and net income for the two acquisitions completed in 2019 for the period we owned them in 2019 are as follows (in thousands):           HSW Oakland TotalService revenues and sales $ 20,141 $ 5,150 $ 25,291Net income/(loss)  (2,777)   231   (2,546) Included in 2019 net income for the two acquisitions is $3.4 million of one-time acquisition expense. The franchise fee revenue, the valuation of reacquired franchise rights and amortization for the acquired franchises are as follows:                  Annualized    Valuation Amortization of 2018 Franchise of Reacquired  Reacquired Revenue Franchise Rights Franchise RightsHSW$ 1,782 $ 52,980 $ 7,258Oakland  95   6,190   825Subtotal  1,877 $ 59,170 $ 8,083All other franchise territories  4,505       $ 6,382       As a result of the acquisitions, 2018 is the last full-year of franchise revenue received from HSW and Oakland.  Total franchise revenue in 2019 was $6.1 million. Customer relationships, included in identifiable intangibles on the Consolidated Balance Sheets, are amortized over an average amortization period of 20.4 years.  Non-compete agreements are amortized over the period of the agreement.  The average amortization period for non-compete agreements for the transactions made in 2019 is 4.0 years. Goodwill is assessed for impairment on a yearly basis as of October 1.  The primary factor that contributed to the purchase price resulting in the recognition of goodwill is operational efficiencies expected as a result of consolidating stand- alone franchises and Roto-Rooter’s network of nationwide branches.  All goodwill recognized is deductible for tax purpo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bstract]</t>
        </is>
      </c>
    </row>
    <row r="4">
      <c r="A4" s="4" t="inlineStr">
        <is>
          <t>Discontinued Operations</t>
        </is>
      </c>
      <c r="B4" s="4" t="inlineStr">
        <is>
          <t xml:space="preserve"> ‎  8.    Discontinued Operations  At December 31, 2021 and 2020, the accrual for our estimated liability for potential environmental cleanup and related costs arising from the 1991 sale of DuBois amounted to $1.7 million.  Of the 2021 balance, $826,000 is included in other current liabilities and $901,000 is included in other liabilities (long-term).   The estimated amounts and timing of payments of these liabilities follows (in thousands):    2022$ 826 2023  300 Thereafter  601  $ 1,727  We are contingently liable for additional DuBois-related environmental cleanup and related costs up to a maximum of $14.9 million.  On the basis of a continuing evaluation of the potential liability, we believe it is not probable this additional liability will be paid.  Accordingly, no provision for this contingent liability has been recorded.  The potential liability is not insured, and the recorded liability does not assume the recovery of insurance proceeds.  Also, the environmental liability has not been discounted because it is not possible to reliably project the timing of payments.  We believe that any adjustments to our recorded liability will not materially adversely affect our financial position, results of operations or cash flow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Overdrafts, Cash Equivalents, and Supplemental Cash Flow Disclosure</t>
        </is>
      </c>
      <c r="B1" s="2" t="inlineStr">
        <is>
          <t>12 Months Ended</t>
        </is>
      </c>
    </row>
    <row r="2">
      <c r="B2" s="2" t="inlineStr">
        <is>
          <t>Dec. 31, 2021</t>
        </is>
      </c>
    </row>
    <row r="3">
      <c r="A3" s="3" t="inlineStr">
        <is>
          <t>Cash Overdrafts, Cash Equivalents, and Supplemental Cash Flow Disclosure [Abstract]</t>
        </is>
      </c>
    </row>
    <row r="4">
      <c r="A4" s="4" t="inlineStr">
        <is>
          <t>Cash Overdrafts, Cash Equivalents, and Supplemental Cash Flow Disclosure</t>
        </is>
      </c>
      <c r="B4" s="4" t="inlineStr">
        <is>
          <t>9.    Cash Overdrafts, Cash Equivalents, and Supplemental Cash Flow Disclosure   Included in the accompanying Consolidated Balance Sheets are $1.9 million, $3.9 million, and $1.8 million of capitalized property and equipment which were not paid for as of December 31, 2021, 2020, and 2019, respectively.  These amounts have been excluded from capital expenditures in the accompanying Consolidated Statements of Cash Flows.  There are no material non-cash amounts included in interest expense for any period presented. Included in accounts payable are cash overdrafts of $11.9 million as of December 31, 2021.  There are no cash overdrafts included in accounts payable as of December 31, 2020.   From time to time throughout the year, we invest excess cash in money market funds directly with major commercial banks.  We closely monitor the creditworthiness of the institutions with which we invest our overnight funds. The amount invested was less than $100,000 for each balance sheet date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Income – Net</t>
        </is>
      </c>
      <c r="B1" s="2" t="inlineStr">
        <is>
          <t>12 Months Ended</t>
        </is>
      </c>
    </row>
    <row r="2">
      <c r="B2" s="2" t="inlineStr">
        <is>
          <t>Dec. 31, 2021</t>
        </is>
      </c>
    </row>
    <row r="3">
      <c r="A3" s="3" t="inlineStr">
        <is>
          <t>Other Income -- Net [Abstract]</t>
        </is>
      </c>
    </row>
    <row r="4">
      <c r="A4" s="4" t="inlineStr">
        <is>
          <t>Other Income/(Expense) - Net</t>
        </is>
      </c>
      <c r="B4" s="4" t="inlineStr">
        <is>
          <t>10.    Other Income -- Net   Other income -- net comprises the following (in thousands):             For the Years Ended December 31,   2021  2020  2019         Market value gains related to deferred        compensation trusts$ 8,310  $ 7,933  $ 8,254 Interest income  377    757    513 Other income/(expense)--net  457    (25)   (3)Total other income$ 9,144  $ 8,665  $ 8,764  The market value gain relates to gains on the assets in the deferred compensation trust.  There is an offsetting expense in selling, general and administrative expense to reflect the corresponding increase in the liab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 xml:space="preserve"> ‎  11.    Income Taxes   The provision for income taxes comprises the following (in thousands):              For the Years Ended December 31,  2021  2020  2019Current        U.S. federal$ 64,620  $ 58,602  $ 36,779 U.S. state and local  14,233    15,950    7,078 Foreign  511    539    600 Deferred        U.S. federal, state and local  2,358    1,456    (2,773)Foreign  42    (23)   2 Total$ 81,764  $ 76,524  $ 41,686  A summary of the temporary differences that give rise to deferred tax assets/ (liabilities) follows (in thousands):           December 31,   2021  2020 Accrued liabilities$ 42,840  $ 42,151  Lease liabilities  35,936    35,888  Implicit price concessions  7,744    7,031  Stock compensation expense  6,976    4,047  State net operating loss carryforwards  1,920    2,030  Other  920    888  Deferred income tax assets  96,336    92,035  Amortization of intangible assets  (41,925)   (40,619) Accelerated tax depreciation  (35,416)   (31,686) Right of use lease assets  (32,489)   (32,788) Currents assets  (3,858)   (3,921) Market valuation of investments  (3,189)   (2,382) State income taxes  (2,504)   (1,161) Other  (138)   (142) Deferred income tax liabilities  (119,519)   (112,699)  Net deferred income tax liabilities$ (23,183) $ (20,664) At December 31, 2021 and 2020, state net operating loss carryforwards were $43.9 million and $37.3 million, respectively.  These net operating losses will expire, in varying amounts, between 2026 and 2041.  Based on our history of operating earnings, we have determined that our operating income will, more likely than not, be sufficient to ensure realization of our deferred income tax assets. A reconciliation of the beginning and ending of year amount of our unrecognized tax benefit is as follows (in thousands):            2021  2020  2019Balance at January 1,$ 1,304  $ 1,323  $ 1,348 Unrecognized tax benefits due to positions taken in current year  333    200    234 Decrease due to expiration of statute of limitations  (258)   (219)   (259)Balance at December 31,$ 1,379  $ 1,304  $ 1,323  We file tax returns in the U.S. federal jurisdiction and various states.  The years ended December 31, 2018 and forward remain open for review for federal income tax purposes.  The earliest open year relating to any of our major state jurisdictions is the fiscal year ended December 31, 2016.  During the next twelve months, we do not anticipate a material net change in unrecognized tax benefits. We classify interest related to our accrual for uncertain tax positions in separate interest accounts.  As of December 31, 2021, and 2020, we have approximately $131,000 and $163,000, respectively, accrued in interest payable related to uncertain tax positions.  These accruals are included in other current liabilities in the accompanying consolidated balance sheet.  Net interest expense related to uncertain tax positions included in interest expense in the accompanying consolidated statement of income is not material. The difference between the actual income tax provision for continuing operations and the income tax provision calculated at the statutory U.S. federal tax rate is explained as follows (in thousands):                For the Years Ended December 31,    2021  2020  2019             Income tax provision calculated using the statutory rate of 21%$ 73,566  $ 83,158  $ 54,938   Excess stock compensation tax benefits  (9,884)   (26,089)   (24,177)  State and local income taxes, less federal income tax effect  10,025    13,855    7,880   Nondeductible expenses  7,443    5,377    3,048   Other--net  614    223    (3)  Income tax provision$ 81,764  $ 76,524  $ 41,686   Effective tax rate  23.3 %  19.3 %  15.9 %   Summarized below are the total amounts of income taxes paid during the years ended December 31 (in thousands):      2021$ 99,430 2020  61,517 2019  44,063  Provision has not been made for additional taxes on $35.1 million of undistributed earnings of our domestic subsidiaries.  Should we elect to sell our interest in these businesses rather than to affect a tax-free liquidation, additional taxes amounting to approximately $8.4 million would be incurred based on current income tax rat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ies And Equipment</t>
        </is>
      </c>
      <c r="B1" s="2" t="inlineStr">
        <is>
          <t>12 Months Ended</t>
        </is>
      </c>
    </row>
    <row r="2">
      <c r="B2" s="2" t="inlineStr">
        <is>
          <t>Dec. 31, 2021</t>
        </is>
      </c>
    </row>
    <row r="3">
      <c r="A3" s="3" t="inlineStr">
        <is>
          <t>Properties And Equipment [Abstract]</t>
        </is>
      </c>
    </row>
    <row r="4">
      <c r="A4" s="4" t="inlineStr">
        <is>
          <t>Properties And Equipment</t>
        </is>
      </c>
      <c r="B4" s="4" t="inlineStr">
        <is>
          <t xml:space="preserve">12.    Properties and Equipment  A summary of properties and equipment follows (in thousands):            December 31,  2021  2020Land$ 11,348 $ 9,385Buildings and building improvements  122,762   117,419Transportation equipment  73,322   68,379Machinery and equipment  143,335   129,835Computer software  64,064   62,138Furniture and fixtures  78,979   78,507Projects under development  17,781   15,537Total properties and equipment  511,591   481,200Less accumulated depreciation  (317,911)   (293,380)Net properties and equipment$ 193,680 $ 187,820 The net book value of computer software at December 31, 2021 and 2020, was $9.0 million and $8.9 million, respectively.  Depreciation expense for computer software was $5.8 million, $5.5 million and $4.6 million for the years ended December 31, 2021, 2020 and 2019,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1</t>
        </is>
      </c>
      <c r="C2" s="2" t="inlineStr">
        <is>
          <t>Dec. 31, 2020</t>
        </is>
      </c>
      <c r="D2" s="2" t="inlineStr">
        <is>
          <t>Dec. 31, 2019</t>
        </is>
      </c>
    </row>
    <row r="3">
      <c r="A3" s="3" t="inlineStr">
        <is>
          <t>Consolidated Statements Of Income [Abstract]</t>
        </is>
      </c>
    </row>
    <row r="4">
      <c r="A4" s="4" t="inlineStr">
        <is>
          <t>Service revenues and sales (Note 2)</t>
        </is>
      </c>
      <c r="B4" s="5" t="n">
        <v>2139261</v>
      </c>
      <c r="C4" s="5" t="n">
        <v>2079583</v>
      </c>
      <c r="D4" s="5" t="n">
        <v>1938555</v>
      </c>
    </row>
    <row r="5">
      <c r="A5" s="4" t="inlineStr">
        <is>
          <t>Cost of services provided and goods sold (excluding depreciation)</t>
        </is>
      </c>
      <c r="B5" s="6" t="n">
        <v>1369458</v>
      </c>
      <c r="C5" s="6" t="n">
        <v>1378197</v>
      </c>
      <c r="D5" s="6" t="n">
        <v>1321126</v>
      </c>
    </row>
    <row r="6">
      <c r="A6" s="4" t="inlineStr">
        <is>
          <t>Selling, general and administrative expenses</t>
        </is>
      </c>
      <c r="B6" s="6" t="n">
        <v>366727</v>
      </c>
      <c r="C6" s="6" t="n">
        <v>330218</v>
      </c>
      <c r="D6" s="6" t="n">
        <v>305712</v>
      </c>
    </row>
    <row r="7">
      <c r="A7" s="4" t="inlineStr">
        <is>
          <t>Depreciation</t>
        </is>
      </c>
      <c r="B7" s="6" t="n">
        <v>49011</v>
      </c>
      <c r="C7" s="6" t="n">
        <v>46596</v>
      </c>
      <c r="D7" s="6" t="n">
        <v>40870</v>
      </c>
    </row>
    <row r="8">
      <c r="A8" s="4" t="inlineStr">
        <is>
          <t>Amortization</t>
        </is>
      </c>
      <c r="B8" s="6" t="n">
        <v>10040</v>
      </c>
      <c r="C8" s="6" t="n">
        <v>9987</v>
      </c>
      <c r="D8" s="6" t="n">
        <v>4335</v>
      </c>
    </row>
    <row r="9">
      <c r="A9" s="4" t="inlineStr">
        <is>
          <t>Other operating (income)/expenses (Note 19)</t>
        </is>
      </c>
      <c r="B9" s="6" t="n">
        <v>987</v>
      </c>
      <c r="C9" s="6" t="n">
        <v>-75095</v>
      </c>
      <c r="D9" s="6" t="n">
        <v>9132</v>
      </c>
    </row>
    <row r="10">
      <c r="A10" s="4" t="inlineStr">
        <is>
          <t>Total costs and expenses</t>
        </is>
      </c>
      <c r="B10" s="6" t="n">
        <v>1796223</v>
      </c>
      <c r="C10" s="6" t="n">
        <v>1689903</v>
      </c>
      <c r="D10" s="6" t="n">
        <v>1681175</v>
      </c>
    </row>
    <row r="11">
      <c r="A11" s="4" t="inlineStr">
        <is>
          <t>Income from operations</t>
        </is>
      </c>
      <c r="B11" s="6" t="n">
        <v>343038</v>
      </c>
      <c r="C11" s="6" t="n">
        <v>389680</v>
      </c>
      <c r="D11" s="6" t="n">
        <v>257380</v>
      </c>
    </row>
    <row r="12">
      <c r="A12" s="4" t="inlineStr">
        <is>
          <t>Interest expense</t>
        </is>
      </c>
      <c r="B12" s="6" t="n">
        <v>-1868</v>
      </c>
      <c r="C12" s="6" t="n">
        <v>-2355</v>
      </c>
      <c r="D12" s="6" t="n">
        <v>-4535</v>
      </c>
    </row>
    <row r="13">
      <c r="A13" s="4" t="inlineStr">
        <is>
          <t>Other income--net (Note 10)</t>
        </is>
      </c>
      <c r="B13" s="6" t="n">
        <v>9144</v>
      </c>
      <c r="C13" s="6" t="n">
        <v>8665</v>
      </c>
      <c r="D13" s="6" t="n">
        <v>8764</v>
      </c>
    </row>
    <row r="14">
      <c r="A14" s="4" t="inlineStr">
        <is>
          <t>Income before income taxes</t>
        </is>
      </c>
      <c r="B14" s="6" t="n">
        <v>350314</v>
      </c>
      <c r="C14" s="6" t="n">
        <v>395990</v>
      </c>
      <c r="D14" s="6" t="n">
        <v>261609</v>
      </c>
    </row>
    <row r="15">
      <c r="A15" s="4" t="inlineStr">
        <is>
          <t>Income taxes (Note 11)</t>
        </is>
      </c>
      <c r="B15" s="6" t="n">
        <v>-81764</v>
      </c>
      <c r="C15" s="6" t="n">
        <v>-76524</v>
      </c>
      <c r="D15" s="6" t="n">
        <v>-41686</v>
      </c>
    </row>
    <row r="16">
      <c r="A16" s="4" t="inlineStr">
        <is>
          <t>Net income</t>
        </is>
      </c>
      <c r="B16" s="5" t="n">
        <v>268550</v>
      </c>
      <c r="C16" s="5" t="n">
        <v>319466</v>
      </c>
      <c r="D16" s="5" t="n">
        <v>219923</v>
      </c>
    </row>
    <row r="17">
      <c r="A17" s="3" t="inlineStr">
        <is>
          <t>Earnings Per Share (Note 15)</t>
        </is>
      </c>
    </row>
    <row r="18">
      <c r="A18" s="4" t="inlineStr">
        <is>
          <t>Net income</t>
        </is>
      </c>
      <c r="B18" s="7" t="n">
        <v>17.14</v>
      </c>
      <c r="C18" s="7" t="n">
        <v>20.02</v>
      </c>
      <c r="D18" s="7" t="n">
        <v>13.77</v>
      </c>
    </row>
    <row r="19">
      <c r="A19" s="4" t="inlineStr">
        <is>
          <t>Average number of shares outstanding</t>
        </is>
      </c>
      <c r="B19" s="6" t="n">
        <v>15671</v>
      </c>
      <c r="C19" s="6" t="n">
        <v>15955</v>
      </c>
      <c r="D19" s="6" t="n">
        <v>15969</v>
      </c>
    </row>
    <row r="20">
      <c r="A20" s="3" t="inlineStr">
        <is>
          <t>Diluted Earnings Per Share (Note 15)</t>
        </is>
      </c>
    </row>
    <row r="21">
      <c r="A21" s="4" t="inlineStr">
        <is>
          <t>Net income</t>
        </is>
      </c>
      <c r="B21" s="7" t="n">
        <v>16.85</v>
      </c>
      <c r="C21" s="7" t="n">
        <v>19.48</v>
      </c>
      <c r="D21" s="7" t="n">
        <v>13.31</v>
      </c>
    </row>
    <row r="22">
      <c r="A22" s="4" t="inlineStr">
        <is>
          <t>Average number of shares outstanding</t>
        </is>
      </c>
      <c r="B22" s="6" t="n">
        <v>15938</v>
      </c>
      <c r="C22" s="6" t="n">
        <v>16398</v>
      </c>
      <c r="D22" s="6" t="n">
        <v>1652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13.    Leases Chemed and each of its operating subsidiaries are service companies.  As such, real estate leases comprise the largest lease obligation (and conversely, right of use asset) in our lease portfolio. VITAS has leased office space, as well as space for IPUs and/or contract beds within hospitals.  Roto-Rooter has leased office space.   ‎  The components of balance sheet information related to leases were as follows:          December 31, 2021 2020Assets     Operating lease assets$ 125,048 $ 123,448      Liabilities     Current operating leases  37,913   36,200Noncurrent operating leases  100,629   99,210Total operating lease liabilities$ 138,542 $ 135,410 The components of lease expense were as follows:        December 31, 2021 2020Lease Expense (a)     Operating lease expense$ 61,474  $ 60,195 Sublease income  (181)   (83)Net lease expense$ 61,293  $ 60,112  (a)Includes short-term leases and variable lease costs, which are immaterial. Included in both cost of services provided and goods sold and selling, general and administrative expenses. The components of cash flow information related to leases were as follows:        December 31, 2021 2020Cash paid for amounts included in the measurement of lease liabilities     Operating cash flows from leases$ 50,990 $ 49,932      Leased assets obtained in exchange for new operating lease liabilities$ 52,878 $ 58,802      Weighted Average Remaining Lease Term    Operating leases 4.61 years     Weighted Average Discount Rate    Operating leases 2.41%          Maturity of Operating Lease Liabilities (in thousands)     2022$ 42,726 2023  33,700 2024  25,879 2025  18,596 2026  11,729 Thereafter  13,950 Total lease payments$ 146,580 Less: interest  (8,014)Less: lease obligations signed but not yet commenced  (24)Total liability recognized on the balance sheet$ 138,542   For leases commencing prior to 2019, minimum rental payments exclude payments to landlords for real estate taxes and common area maintenance.  Operating lease payments include $2.0 million related to extended lease terms that are reasonably certain of being exercised and exclude $24,000 of lease payments for leases signed but not yet commenc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tirement Plans</t>
        </is>
      </c>
      <c r="B1" s="2" t="inlineStr">
        <is>
          <t>12 Months Ended</t>
        </is>
      </c>
    </row>
    <row r="2">
      <c r="B2" s="2" t="inlineStr">
        <is>
          <t>Dec. 31, 2021</t>
        </is>
      </c>
    </row>
    <row r="3">
      <c r="A3" s="3" t="inlineStr">
        <is>
          <t>Retirement Plans [Abstract]</t>
        </is>
      </c>
    </row>
    <row r="4">
      <c r="A4" s="4" t="inlineStr">
        <is>
          <t>Retirement Plans</t>
        </is>
      </c>
      <c r="B4" s="4" t="inlineStr">
        <is>
          <t xml:space="preserve">14.    Retirement Plans  Retirement obligations under various plans cover substantially all full-time employees who meet age and/or service eligibility requirements. All plans providing retirement benefits to our employees are defined contribution plans.  Expenses for our retirement and profit-sharing plans, excess benefit plans and other similar plans are as follows (in thousands):           For the Years Ended December 31, 2021  2020  2019        $ 27,332 $ 27,044 $ 25,529 These expenses include the impact of market gains and losses on assets held in deferred compensation plans. Trust assets invested in shares of our stock are included in treasury stock, and the corresponding liability is included in a separate component of stockholders’ equity. At December 31, 2021, these trusts held 65,663 shares at historical average cost of $2.2 million (2020 –  74,262 shares or $2.3 million). We have excess benefit plans for key employees whose participation in the qualified plans is limited by U.S. Employee Retirement Income Security Act requirements. Benefits are determined based on theoretical participation in the qualified plans.  Benefits are only invested in mutual funds, and participants are not permitted to diversify accumulated benefits in shares of our capital stock.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15.    Earnings Per Share  The computation of earnings per share follows (in thousands, except per share data):   H            Net IncomeFor the Years Ended December 31, Net Income Shares Earnings per Share2021          Earnings $ 268,550  15,671 $ 17.14 Dilutive stock options   -  221    Nonvested stock awards   -  46         Diluted earnings $ 268,550  15,938 $ 16.85          2020          Earnings $ 319,466  15,955 $ 20.02 Dilutive stock options   -  368    Nonvested stock awards   -  75         Diluted earnings $ 319,466  16,398 $ 19.48          2019          Earnings $ 219,923  15,969 $ 13.77 Dilutive stock options   -  480    Nonvested stock awards   -  78         Diluted earnings $ 219,923  16,527 $ 13.31 During 2021, 617,000 stock options were excluded from the computation of diluted earnings per share as their exercise prices were greater than the average market price during most of the year.  During 2020, 566,000 stock options were also excluded.  During 2019, 287,000 stock options were also exclud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1</t>
        </is>
      </c>
    </row>
    <row r="3">
      <c r="A3" s="3" t="inlineStr">
        <is>
          <t>Financial Instruments [Abstract]</t>
        </is>
      </c>
    </row>
    <row r="4">
      <c r="A4" s="4" t="inlineStr">
        <is>
          <t>Financial Instruments</t>
        </is>
      </c>
      <c r="B4" s="4" t="inlineStr">
        <is>
          <t>16.    Financial Instruments   FASB’s authoritative guidance on fair value measurements defines a hierarchy which prioritizes the inputs in fair value measurements.  Level 1 measurements are measurements using quoted prices in active markets for identical assets or liabilities.  Level 2 measurements use significant other observable inputs.  Level 3 measurements are measurements using significant unobservable inputs which require a company to develop its own assumptions.  In recording the fair value of assets and liabilities, companies must use the most reliable measurement available.    The following shows the carrying value, fair value and the hierarchy for our financial instruments as of December 31, 2021 (in thousands):                    Fair Value Measure  Carrying Value  Quoted Prices in Active Markets for Identical Assets (Level 1)  Significant Other Observable Inputs (Level 2)  Significant Unobservable Inputs (Level 3)            Investments of deferred compensation plans held in trust$ 98,884 $ 98,884 $ - $ -Long-term debt  185,000    -   185,000    -  The following shows the carrying value, fair value and the hierarchy for our financial instruments as of December 31, 2020 (in thousands):                   Fair Value Measure  Carrying Value  Quoted Prices in Active Markets for Identical Assets (Level 1)  Significant Other Observable Inputs (Level 2)  Significant Unobservable Inputs (Level 3)            Investments of deferred compensation plans held in trust$ 88,811  $ 88,811  $ - $ - For cash and cash equivalents, accounts receivable and accounts payable, the carrying amount is a reasonable estimate of fair value because of the liquidity and short-term nature of these instruments.  As further described in Note 3, our outstanding long-term debt and current portion of long-term debt have floating interest rates that are reset at short-term intervals, generally 30 or 60 days.  The interest rate we pay also includes an additional amount based on our current leverage ratio.  As such, we believe our borrowings reflect significant nonperformance risks, mainly credit risk.  Based on these factors, we believe the fair value of our long-term debt and current portion of long-term debt approximate the carrying val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gal And Regulatory Matters</t>
        </is>
      </c>
      <c r="B1" s="2" t="inlineStr">
        <is>
          <t>12 Months Ended</t>
        </is>
      </c>
    </row>
    <row r="2">
      <c r="B2" s="2" t="inlineStr">
        <is>
          <t>Dec. 31, 2021</t>
        </is>
      </c>
    </row>
    <row r="3">
      <c r="A3" s="3" t="inlineStr">
        <is>
          <t>Legal And Regulatory Matters [Abstract]</t>
        </is>
      </c>
    </row>
    <row r="4">
      <c r="A4" s="4" t="inlineStr">
        <is>
          <t>Legal And Regulatory Matters</t>
        </is>
      </c>
      <c r="B4" s="4" t="inlineStr">
        <is>
          <t>17.    Legal and Regulatory Matters The VITAS segment of the Company’s business operates in a heavily-regulated industry.  As a result, the Company is subjected to inquiries and investigations by various government agencies, which can result in penalties including repayment obligations, funding withholding, or debarment, as well as to lawsuits, including qui tam actions.  The following sections describe the various ongoing material lawsuits and investigations of which the Company is currently aware.  Other than as described below, it is not possible at this time for us to estimate either the timing or outcome of any of those matters, or whether any potential loss, or range of potential losses, is probable or reasonably estimable. Regulatory Matters and Litigation  On October 30, 2017, the Company entered into a settlement agreement to resolve civil litigation under the False Claims Act brought by the United States Department of Justice (“DOJ”) on behalf of the OIG and various relators concerning VITAS, filed in the U.S. District Court of the Western District of Missouri. The Company denied any violation of law and agreed to settlement without admission of wrongdoing. In connection with the settlement, VITAS and certain of its subsidiaries entered into a corporate integrity agreement (“CIA”) on October 30, 2017.  The CIA formalizes various aspects of VITAS’ already existing Compliance Program and contains requirements designed to document compliance with federal healthcare program requirements.  It has a term of five years during which it imposes monitoring, reporting, certification, oversight, screening and training obligations, certain of which had previously been implemented by VITAS.  It also requires VITAS to engage an Independent Review Organization to perform audit and review functions and to prepare reports regarding compliance with federal healthcare programs.  In the event of breach of the CIA, VITAS could become liable for payment of stipulated penalties or could be excluded from participation in federal healthcare programs.  Alfred Lax (“Lax”), a former employee of Roto-Rooter Services Company (“RRSC”) filed a class action lawsuit in Santa Clara County Superior Court in November of 2018 alleging (1) failure to provide or compensate for required rest breaks; (2) failure to properly pay for all hours worked; (3) failure to provide accurate wage statements; (4) failure to reimburse for work-related expenses; and (5) unfair business practices.  Lax stated these claims as a representative of a class defined as all service technicians employed by RRSC in California during the four years preceding the filing of the complaint.  The lawsuit is, Alfred Lax on behalf of himself and all others similarly situated v. Roto-Rooter Services Company, and Does 1 through 50 inclusive; Santa Clara County Superior Court Case Number 18CV338652.  The Company entered into a settlement agreement in August 2020 to resolve the allegations, for a settlement amount of $2.6 million plus employment taxes.  The settlement includes technicians in its Menlo Park and Bristol locations.  The settlement was recorded in the third quarter of 2020.  Final approval of the settlement was granted in the first quarter of 2021 and the settlement was paid. On October 16, 2020, VITAS received a Civil Investigative Demand (“CID”) issued by the U.S. Department of Justice pursuant to the False Claims Act concerning allegations of the submission of false claims for hospice services for which reimbursement was sought from federal healthcare programs, including Medicare.  The CID has requested information regarding 32 patients from our Florida operations.  We are cooperating with the U.S. Department of Justice with respect to this investigation.  The Company cannot predict when the investigation will be resolved or the outcome of the investigation. VITAS is one of a group of hospice providers selected by the OIG’s Office of Audit Services (“OAS”) for inclusion in an audit of the provision of elevated level-of-care hospice services to a sample of patients.  At the audit’s conclusion, we expect that the OAS will make certain recommendations to CMS, which will be published on the OIG website, and may include repayment of Medicare funds received for elevated care of certain patients in the sample as well as extrapolated amounts based upon the incidence of claims within the sample. These extrapolated amounts may appear material.  Any claims pursued by CMS will proceed in accordance with the standard reconsideration and appeals process for claims that arise out of CMS audits. The Company cannot predict the eventual outcome, or reasonably estimate any potential loss, from any such claims at this time. Please see Note 8 above relating to potential contingent environmental obligations. Regardless of the outcome of any of the preceding matters, dealing with the various regulatory agencies and opposing parties can adversely affect us through defense costs, potential payments, withholding of governmental funding, diversion of management time, and related publicity.  Although the Company intends to defend them vigorously, there can be no assurance that those suits will not have a material adverse effect on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 Stock Transactions</t>
        </is>
      </c>
      <c r="B1" s="2" t="inlineStr">
        <is>
          <t>12 Months Ended</t>
        </is>
      </c>
    </row>
    <row r="2">
      <c r="B2" s="2" t="inlineStr">
        <is>
          <t>Dec. 31, 2021</t>
        </is>
      </c>
    </row>
    <row r="3">
      <c r="A3" s="3" t="inlineStr">
        <is>
          <t>Capital Stock Transactions [Abstract]</t>
        </is>
      </c>
    </row>
    <row r="4">
      <c r="A4" s="4" t="inlineStr">
        <is>
          <t>Capital Stock Transactions</t>
        </is>
      </c>
      <c r="B4" s="4" t="inlineStr">
        <is>
          <t>18.    Capital Stock Transactions We repurchased the following capital stock:              For the Years Ended December 31,  2021  2020  2019Total cost of repurchased shares (in thousands):$ 576,483 $ 175,594 $ 92,631Shares repurchased  1,195,529   384,252   269,009Weighted average price per share$ 482.20 $ 456.98 $ 344.34          In May and November 2021, the Board of Directors authorized a total of $600.0 million for additional stock repurchase under the February 2011 repurchase program.  We currently have $201.9 million of authorization remaining under this share purchase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Operating Expenses/(Income)</t>
        </is>
      </c>
      <c r="B1" s="2" t="inlineStr">
        <is>
          <t>12 Months Ended</t>
        </is>
      </c>
    </row>
    <row r="2">
      <c r="B2" s="2" t="inlineStr">
        <is>
          <t>Dec. 31, 2021</t>
        </is>
      </c>
    </row>
    <row r="3">
      <c r="A3" s="3" t="inlineStr">
        <is>
          <t>Other Operating Expenses/(Income) [Abstract]</t>
        </is>
      </c>
    </row>
    <row r="4">
      <c r="A4" s="4" t="inlineStr">
        <is>
          <t>Other Operating Expenses/(Income)</t>
        </is>
      </c>
      <c r="B4" s="4" t="inlineStr">
        <is>
          <t xml:space="preserve"> 19.    Other Operating Expenses/(Income)              December 31,  2021  2020  2019Loss on disposal of property and equipment$ 987 $ 541 $ 866CARES Act grant income  -   (80,225)   -Litigation settlements  -   4,589   6,000Loss on sale of transportation equipment  -   -   2,266Total other operating expenses/(income)$ 987 $ (75,095) $ 9,132 See Note 1 for further discussion of the accounting for the CARES Act grant incom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cent Accounting Standards</t>
        </is>
      </c>
      <c r="B1" s="2" t="inlineStr">
        <is>
          <t>12 Months Ended</t>
        </is>
      </c>
    </row>
    <row r="2">
      <c r="B2" s="2" t="inlineStr">
        <is>
          <t>Dec. 31, 2021</t>
        </is>
      </c>
    </row>
    <row r="3">
      <c r="A3" s="3" t="inlineStr">
        <is>
          <t>Recent Accounting Standards [Abstract]</t>
        </is>
      </c>
    </row>
    <row r="4">
      <c r="A4" s="4" t="inlineStr">
        <is>
          <t>Recent Accounting Standards</t>
        </is>
      </c>
      <c r="B4" s="4" t="inlineStr">
        <is>
          <t>20.    Recent Accounting Standards In November 2021, the FASB issued Accounting Standards Update “ASU No. 2021-10- Government Assistance”.  The guidance provides increased transparency related to government assistance including (1) the types of assistance, (2) an entity’s accounting for the assistance and (3) the effect of the assistance on an entity’s financial statements.  The guidance is effective for fiscal periods beginning after December 31, 2021.  We adopted the guidance prospectively on January 1, 2022.  There was no effect to our financial statements. In March 2020, the FASB issued Accounting Standards Update “ASU No. 2020-04 - Reference Rate Reform”. The update provides optional expedients and exceptions for applying GAAP to contract modifications and hedging relationships, subject to meeting certain criteria, that reference LIBOR or another rate expected to be discontinued.  The update is effective for all entities as of March 12, 2020 and will apply through December 31, 2022.  The interest rate charged on borrowings from our existing revolver is based on LIBOR.  The credit agreement includes provisions for modifying the interest rate in the instance that LIBOR is discontinued.  As a result, no contract modifications will be required when LIBOR is discontinu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y)</t>
        </is>
      </c>
      <c r="B1" s="2" t="inlineStr">
        <is>
          <t>12 Months Ended</t>
        </is>
      </c>
    </row>
    <row r="2">
      <c r="B2" s="2" t="inlineStr">
        <is>
          <t>Dec. 31, 2021</t>
        </is>
      </c>
    </row>
    <row r="3">
      <c r="A3" s="3" t="inlineStr">
        <is>
          <t>Summary Of Significant Accounting Policies [Abstract]</t>
        </is>
      </c>
    </row>
    <row r="4">
      <c r="A4" s="4" t="inlineStr">
        <is>
          <t>Nature Of Operations</t>
        </is>
      </c>
      <c r="B4" s="4" t="inlineStr">
        <is>
          <t>NATURE OF OPERATIONS We operate through our two wholly-owned subsidiaries: VITAS Healthcare Corporation (“VITAS”) and Roto-Rooter Group, Inc. (“Roto-Rooter”). VITAS focuses on hospice care that helps make terminally ill patients' final days as comfortable as possible. Through its team of doctors, nurses, home health aides, social workers, clergy and volunteers, VITAS provides direct medical services to patients, as well as spiritual and emotional counseling to both patients and their families. Roto-Rooter provides plumbing, drain cleaning and water restoration services to both residential and commercial customers. Through its network of company-owned branches, independent contractors and franchisees, Roto-Rooter offers plumbing, drain cleaning service and water restoration to approximately 90% of the U.S. population.</t>
        </is>
      </c>
    </row>
    <row r="5">
      <c r="A5" s="4" t="inlineStr">
        <is>
          <t>Principles Of Accounting</t>
        </is>
      </c>
      <c r="B5" s="4" t="inlineStr">
        <is>
          <t xml:space="preserve">PRINCIPLES OF ACCOUNTING  The consolidated financial statements have been prepared on a going-concern basis.  The consolidated financial statements include the accounts of Chemed Corporation and its wholly owned subsidiaries.  All intercompany transactions have been eliminated.  We have analyzed the provisions of the Financial Accounting Standards Board (“FASB”) authoritative guidance on the consolidation of variable interest entities relative to our contractual relationships with Roto-Rooter’s independent contractors and franchisees.  The guidance requires the primary beneficiary of a Variable Interest Entity (“VIE”) to consolidate the accounts of the VIE. We have concluded that neither the independent contractors nor the franchisees are VIEs.  </t>
        </is>
      </c>
    </row>
    <row r="6">
      <c r="A6" s="4" t="inlineStr">
        <is>
          <t>Current Expected Credit Losses</t>
        </is>
      </c>
      <c r="B6" s="4" t="inlineStr">
        <is>
          <t xml:space="preserve">CURRENT EXPECTED CREDIT LOSSES In June 2016, the FASB issued ASU No. 2016-13, Financial Instruments, Credit Losses.  The Company’s only material financial asset subject to ASU No. 2016-13 is accounts receivable, trade and other.  The Company recognizes an allowance for credit losses related to accounts receivable to present the net amount expected to be collected as of the balance sheet date.  Accounts receivable are written-off when it is determined that the amount is deemed uncollectible.  The following presents a detailed discussion of the operating subsidiaries’ accounts receivable and their evaluation of credit risk related to those accounts: Roto-Rooter’s trade accounts receivable are comprised mainly of amounts due from commercial entities and commercial insurance carriers.  Roto-Rooter’s accounts receivable are generally outstanding for 90 days or less and there are no significant amounts outstanding greater than one year.  Roto-Rooter historically has not experienced significant write-offs due to credit losses. For amounts due from commercial entities, Roto-Rooter utilizes a provision matrix based on historical credit losses by aging category.  For amounts due from commercial insurance carriers, mainly from water restoration revenue, Roto-Rooter periodically reviews published default tables related to commercial insurance carriers and provides an allowance.  As further discussed below, Roto-Rooter assesses on a quarterly basis whether the historical rates used are expected to be representative of credit risk over the life of the account taking into consideration existing economic conditions.  In excess of 90% of VITAS’ accounts receivable are from the Federal or state governments under Medicare and Medicaid.  VITAS believes that it is reasonable to expect that the risk of non-payment as a result of credit issues from these government entities is zero.  As such, there is no allowance for credit losses established related to these accounts.  The remainder of VITAS’ accounts are from commercial insurance carriers. VITAS’ accounts are generally outstanding for 90 days or less and there are no significant amounts outstanding greater than one year.  VITAS historically has not experienced significant write-offs due to credit losses.  VITAS periodically reviews published default tables related to commercial insurance carriers and provides an allowance.  VITAS assesses on a quarterly basis whether these default rates are expected to be representative of credit risk over the life of the account taking into consideration existing economic conditions.   As further discussed in Note 3, Chemed has $46.2 million in standby letters of credit outstanding.  These letters of credit are with large, highly rated financial institutions.  The Company periodically reviews published default tables related to these institutions to assess the need for an allowance.  Chemed believes that any expected credit loss related to outstanding letters of credit based on current economic conditions is not material.  The allowance for doubtful accounts is not material at December 31, 2021.   </t>
        </is>
      </c>
    </row>
    <row r="7">
      <c r="A7" s="4" t="inlineStr">
        <is>
          <t>Coronavirus Aid, Relief And Economic Stimulus (CARES) Act</t>
        </is>
      </c>
      <c r="B7" s="4" t="inlineStr">
        <is>
          <t>CORONAVIRUS AID, RELIEF AND ECONOMIC STIMULUS (CARES) ACT   We are closely monitoring the impact of the pandemic on all aspects of our business including impacts to employees, customers, patients, suppliers and vendors.  The length and severity of the pandemic, coupled with related governmental actions including relief acts and actions relating to our workforce at federal, state and local levels, and underlying economic disruption will determine the ultimate short-term and long-term impact to our business operations and financial results.  To date, we have seen shifts in demand and mix of services, changes in referral patterns, an increase in usage and reliance on our technology infrastructure, difficulties hiring and retaining workforce and vaccine mandates imposed on our frontline healthcare workers, among other changes.  We are unable to predict the myriad of possible issues that could arise or the ultimate effect to our businesses as a result of the unknown short, medium and long-term impacts that the pandemic will have on the United States economy and society as a whole. On March 27, 2020, the CARES Act was passed.  It provides economic relief to individuals and businesses affected by the coronavirus pandemic.  It also contains provisions related to healthcare providers’ operations and the issues caused by the coronavirus pandemic.  The following are significant economic impacts for Chemed and its subsidiaries as a result of specific provisions of the CARES Act: A portion of the CARES Act provides $100 billion from the Public Health and Social Services Emergency Fund (“Relief Fund”) to healthcare providers on the front lines of the coronavirus response.  Of this distribution, $30 billion was designated to be automatically distributed to facilities and healthcare providers based upon their 2019 Medicare fee-for-service revenue.   On April 10, 2020 VITAS received $80.2 million from the Relief Fund based upon VITAS’s 2019 Medicare fee-for-service revenue.  The main condition that is attached to the grant is that the money will be used “only for health care related expenses or lost revenues that are attributable to coronavirus”.  HHS guidance does not specifically designate what healthcare expenses are related to COVID-19.  The guidance to date is general and broad but does provide some examples such as equipment and supplies, workforce training, reporting COVID-19 test results, securing separate facilities for COVID-19 patients and acquiring additional resources to expand or preserve care delivery.  The additional conditions to the Relief Fund payment are specific in nature, such as the money cannot be used for gun control advocacy purposes, abortions, embryo research, etc. The Company is in compliance, and intends to maintain compliance, with these specific conditions.  Based on this analysis, management believes that there is reasonable assurance that VITAS will comply with the conditions.  Chemed and its subsidiaries deferred $36.4 million of certain employer payroll taxes as permitted by the CARES Act in 2020. $18.2 million was paid in 2021 and $18.2 million is classified as a short-term liability.During the period from May 1, 2020 through March 31, 2022, the 2% Medicare sequestration reimbursement cut was suspended.  Sequestration will be phased back into place at 1% from April 1, 2022 to June 30, 2022 and the full 2% thereafter.  For the years ended December 31, 2021 and 2020 approximately $23.9 million and $16.8 million, respectively, was recognized as revenue due to the suspension of sequestration.  All CARES Act funds received were fully recognized during the year ended December 31, 2020.  The Company analogized to International Accounting Standard 20 – Accounting for Government Grants and Disclosures (“IAS 20”) to account for the CARES Act grant received.  Under IAS 20, once it is reasonably assured that the entity will comply with the conditions of the grant, the grant money should be recognized on a systematic basis over the periods in which the entity recognizes the related expenses or lost revenue.  The portal to report utilization of CARES Act funds opened on July 1, 2021.  We completed our reporting by the September 30, 2021 deadline. The components of the amount recognized during 2020 are as follows, (in thousands):          Lost revenue$ 44,784 Incremental PTO  21,425 Hard costs  14,016 Other operating income$ 80,225  Hard costs are primarily expenses paid to outside vendors for personal protection equipment, COVID testing for front line workers, and deep cleaning of in-patient facilities.  In April 2020, VITAS provided an extra two weeks of paid time off (“PTO”) to all frontline workers. During the year ended December 31, 2020, VITAS recognized $44.8 million for estimated lost revenue as a result of the pandemic.  The December 27, 2020 COVID-19 relief bill gave providers multiple options to calculate lost revenue including budget to actual comparisons, 2019 actual to 2020 actual comparisons, or other systematic methods of calculation.  We calculated lost revenue using the budget to actual method.  Our 2020 budget was compiled, reviewed and approved prior to the start of the pandemic.  Lost revenues for 2020 based on our calculation was $61.4 million, however only $44.8 million was recognized for use under the grant received. The Company recognized $14.0 million of expense in 2021 for COVID-19 related costs.  VITAS provided its workers an extra week of paid time off resulting in a $10.0 million charge.  The remaining costs are primarily for personal protection equipment.</t>
        </is>
      </c>
    </row>
    <row r="8">
      <c r="A8" s="4" t="inlineStr">
        <is>
          <t>Cash Equivalents</t>
        </is>
      </c>
      <c r="B8" s="4" t="inlineStr">
        <is>
          <t>CASH EQUIVALENTS  Cash equivalents comprise short-term, highly liquid investments, including money market funds that have original maturities of three months or less.</t>
        </is>
      </c>
    </row>
    <row r="9">
      <c r="A9" s="4" t="inlineStr">
        <is>
          <t>Concentration Of Risk</t>
        </is>
      </c>
      <c r="B9" s="4" t="inlineStr">
        <is>
          <t xml:space="preserve">CONCENTRATION OF RISK As of December 31, 2021, and 2020, approximately 73% and 74%, respectively, of VITAS’ total accounts receivable balance were from Medicare and 21% and 20%, respectively, of VITAS’ total accounts receivable balance were due from various state Medicaid or managed Medicaid programs.  Combined accounts receivable from Medicare, Medicaid, and managed Medicaid represent approximately 80% of the consolidated net accounts receivable in the accompanying consolidated balance sheets as of December 31, 2021. VITAS has a pharmacy services contract with one service provider for specified pharmacy services related to its hospice operations.  A large majority of VITAS’ pharmaceutical purchases are from this vendor.  The pharmaceuticals purchased by VITAS are available through many providers in the United States.  However, a disruption from VITAS’ main service provider could adversely impact VITAS’ operations, including temporary logistical challenges and increased cost associated with getting medication to our patients.  </t>
        </is>
      </c>
    </row>
    <row r="10">
      <c r="A10" s="4" t="inlineStr">
        <is>
          <t>Inventories</t>
        </is>
      </c>
      <c r="B10" s="4" t="inlineStr">
        <is>
          <t xml:space="preserve">INVENTORIES  Substantially all of the inventories are either general merchandise or finished goods.  Inventories are stated at the lower of cost or net realizable value.  For determining the value of inventories, cost methods that reasonably approximate the first-in, first-out (“FIFO”) method are used. </t>
        </is>
      </c>
    </row>
    <row r="11">
      <c r="A11" s="4" t="inlineStr">
        <is>
          <t>Depreciation And Properties And Equipment</t>
        </is>
      </c>
      <c r="B11" s="4" t="inlineStr">
        <is>
          <t xml:space="preserve">DEPRECIATION AND PROPERTIES AND EQUIPMENT   Depreciation of properties and equipment is computed using the straight-line method over the estimated useful lives of the assets.  Leasehold improvements are amortized over the lesser of the remaining lease terms (excluding option terms) or their useful lives.  Expenditures for maintenance, repairs, renewals and betterments that do not materially prolong the useful lives of the assets are expensed as incurred. The cost of property retired or sold and the related accumulated depreciation are removed from the accounts, and the resulting gain or loss is reflected currently in other operating expense or other income, net. Expenditures for major software purchases and software developed for internal use are capitalized and depreciated using the straight-line method over the estimated useful lives of the assets.  For software developed for internal use, external direct costs for materials and services and certain internal payroll and related fringe benefit costs are capitalized in accordance with the FASB’s authoritative guidance on accounting for the costs of computer software developed or obtained for internal use. The weighted average lives of our property and equipment at December 31, 2021, were:      Buildings and building improvements14.8 yrs. Transportation equipment 9.3 Machinery and equipment 5.1 Computer software 3.8 Furniture and fixtures 4.5  </t>
        </is>
      </c>
    </row>
    <row r="12">
      <c r="A12" s="4" t="inlineStr">
        <is>
          <t>Goodwill And Intangible Assets</t>
        </is>
      </c>
      <c r="B12" s="4" t="inlineStr">
        <is>
          <t xml:space="preserve">‎  GOODWILL AND INTANGIBLE ASSETS The table below shows a rollforward of Goodwill (in thousands):                   Roto-     Vitas Rooter TotalBalance at December 31, 2019 $ 333,331 $ 244,036 $ 577,367Business combinations   -   1,193   1,193Foreign currency adjustments   -   25   25Balance at December 31, 2020 $ 333,331 $ 245,254 $ 578,585Foreign currency adjustments   -   6   6Balance at December 31, 2021 $ 333,331 $ 245,260 $ 578,591 Identifiable, definite-lived intangible assets arise from purchase business combinations and are amortized using either an accelerated method or the straight-line method over the estimated useful lives of the assets.  The selection of an amortization method is based on which method best reflects the economic pattern of usage of the asset.  Reacquired franchise rights are amortized over the remaining term of the franchise agreement at the time of acquisition.  The weighted average lives of our identifiable, definite-lived intangible assets at December 31, 2021, were:       Covenants not to compete 6.5 yrs. Reacquired franchise rights7.4 Referral networks 10.0 Customer lists 16.8  The date of our annual goodwill and indefinite-lived intangible asset impairment analysis is October 1.  The VITAS trade name is considered to have an indefinite life.  We also capitalize the direct costs of obtaining licenses to operate either hospice programs or plumbing operations subject to a minimum capitalization threshold.  These costs are amortized over the life of the license using the straight-line method.  Certificates of Need (“CON”), which are required in certain states for hospice operations, are generally granted without expiration and thus, we believe them to be indefinite-lived assets subject to impairment testing. We consider that Roto-Rooter Corp. (“RRC”), Roto-Rooter Services Co. (“RRSC”) and VITAS are appropriate reporting units for testing goodwill impairment.  We consider RRC and RRSC separate reporting units but one operating segment.  This is appropriate as they each have their own set of general ledger accounts that can be analyzed at “one level below an operating segment” per the definition of a reporting unit in FASB guidance. We completed our qualitative analysis for impairment of goodwill and our indefinite-lived intangible assets as of October 1, 2021.  Based on our assessment, we do not believe that it is more likely than not that our reporting units or indefinite-lived assets fair values are less than their carrying values.  </t>
        </is>
      </c>
    </row>
    <row r="13">
      <c r="A13" s="4" t="inlineStr">
        <is>
          <t>Long-Lived Assets</t>
        </is>
      </c>
      <c r="B13" s="4" t="inlineStr">
        <is>
          <t xml:space="preserve">LONG-LIVED ASSETS  If we believe a triggering event may have occurred that indicates a possible impairment of our long-lived assets, we perform an estimate and valuation of the future benefits of our long-lived assets (other than goodwill, the VITAS trade name and capitalized CON costs) based on key financial indicators. If the projected undiscounted cash flows of a major business unit indicate that properties and equipment or identifiable, definite-lived intangible assets’ have been impaired, a write-down to fair value is made.  </t>
        </is>
      </c>
    </row>
    <row r="14">
      <c r="A14" s="4" t="inlineStr">
        <is>
          <t>Lease Accounting</t>
        </is>
      </c>
      <c r="B14" s="4" t="inlineStr">
        <is>
          <t xml:space="preserve">LEASE ACCOUNTING In February 2016, the FASB issued Accounting Standards Update “ASU No. 2016-02 Leases” which introduced a lessee model that brings most leases onto the balance sheet and updates lessor accounting to align with changes in the lessee model and the revenue recognition standard.  This standard is also referred to as Accountings Standards Codification No.842 (“ASC 842”).   Our leases have remaining terms of less than 1 year to 10 years, some of which include options to extend the lease for up to 5 years, and some of which include options to terminate the lease within 1 year.  We made a policy election to exclude leases with a lease term less than 12 month from being recorded on the balance sheet.  We adopted the practical expedient related to the combining of lease and non-lease components, which allows us to account for the lease and non-lease components as a single lease component.  We do not currently have any finance leases, all lease information disclosed is related to operating leases.  Chemed and each of its operating subsidiaries are service companies.  As such, real estate leases comprise the largest lease obligation (and conversely, right of use asset) in our lease portfolio. VITAS has leased office space, as well as space for inpatient units (“IPUs”) and/or contract beds within hospitals.  Roto-Rooter mainly has leased office space. Roto-Rooter purchases equipment and leases it to certain of its independent contractors.  We analyzed these leases in accordance with ASC 842 and determined they are operating leases.  As a result, Roto-Rooter will continue to capitalize the equipment underlying these leases, depreciate the equipment and recognize rental income. </t>
        </is>
      </c>
    </row>
    <row r="15">
      <c r="A15" s="4" t="inlineStr">
        <is>
          <t>Cloud Computing</t>
        </is>
      </c>
      <c r="B15" s="4" t="inlineStr">
        <is>
          <t xml:space="preserve">CLOUD COMPUTING As of December 31, 2021, Roto-Rooter has three cloud computing arrangements that are service contracts.  We have capitalized $332,000 related to these projects.  During 2021, Roto-Rooter implemented a system to assist in technician dispatch which was placed into service during the second quarter of 2021.  For the year ended December 31, 2021, $94,000 has been amortized.  The two other projects consist of the development of a single source data warehouse and human resource system integration with our enterprise software. No amortization has been recorded for these two projects as they have not been placed into service. VITAS utilizes a human resource system that is considered a cloud computing arrangement.  We have capitalized approximately $8.7 million related to implementation of this project which are included in prepaid assets in the accompanying balance sheets.   VITAS human resource system was placed into service in January 2020 and is being amortized over 5 years.  For the years ended December 31, 2021 and 2020, $995,000 and $1.1 million, respectively, has been amortized.   </t>
        </is>
      </c>
    </row>
    <row r="16">
      <c r="A16" s="4" t="inlineStr">
        <is>
          <t>Other Assets</t>
        </is>
      </c>
      <c r="B16" s="4" t="inlineStr">
        <is>
          <t>OTHER ASSETS Debt issuance costs are included in other assets.  Issuance costs related to revolving credit agreements are amortized using the straight-line method, over the life of the agreement.  All other issuance costs are amortized using the effective interest method over the life of the debt.  There are no amounts included in other assets that individually exceed 5% of total assets.</t>
        </is>
      </c>
    </row>
    <row r="17">
      <c r="A17" s="4" t="inlineStr">
        <is>
          <t>Operating Expenses</t>
        </is>
      </c>
      <c r="B17" s="4" t="inlineStr">
        <is>
          <t xml:space="preserve">OPERATING EXPENSES Cost of services provided and goods sold (excluding depreciation) includes salaries, wages and benefits of service providers and field personnel, material costs, medical supplies and equipment, pharmaceuticals, insurance costs, service vehicle costs and other expenses directly related to providing service revenues or generating sales.  Selling, general and administrative expenses include salaries, wages, stock-based compensation expense and benefits of selling, marketing and administrative employees, advertising expenses, communications and branch telephone expenses, office rent and operating costs, legal, banking and professional fees and other administrative costs.  The cost associated with VITAS sales personnel is included in cost of services provided and goods sold (excluding depreciation). </t>
        </is>
      </c>
    </row>
    <row r="18">
      <c r="A18" s="4" t="inlineStr">
        <is>
          <t>Advertising</t>
        </is>
      </c>
      <c r="B18" s="4" t="inlineStr">
        <is>
          <t>ADVERTISING  We expense the production costs of advertising the first time the advertising takes place.  We pay for and expense the cost of internet advertising and placement on a “per click” basis.  Similarly, the majority of our telephone directory listings and certain types of internet advertising are paid for and expensed on a “cost per call” basis. For those directories that are not on this billing basis, the cost of the directory is expensed when the directories are placed in circulation.  Advertising expense for the year ended December 31, 2021, was $62.1 million (2020 – $54.4. million; 2019 - $49.5 million).</t>
        </is>
      </c>
    </row>
    <row r="19">
      <c r="A19" s="4" t="inlineStr">
        <is>
          <t>Other Current Liabilities</t>
        </is>
      </c>
      <c r="B19" s="4" t="inlineStr">
        <is>
          <t>OTHER CURRENT LIABILITIES There are no amounts included in other current liabilities that individually exceed 5% of total current liabilities, with the exception of the Medicare cap liability, which is discussed further in Note 2.</t>
        </is>
      </c>
    </row>
    <row r="20">
      <c r="A20" s="4" t="inlineStr">
        <is>
          <t>Stock-Based Compensation Plans</t>
        </is>
      </c>
      <c r="B20" s="4" t="inlineStr">
        <is>
          <t>STOCK-BASED COMPENSATION PLANS Stock-based compensation cost is measured at the grant date, based on the fair value of the award and recognized as expense over the employee’s requisite service period on a straight-line basis.</t>
        </is>
      </c>
    </row>
    <row r="21">
      <c r="A21" s="4" t="inlineStr">
        <is>
          <t>Insurance Accruals</t>
        </is>
      </c>
      <c r="B21" s="4" t="inlineStr">
        <is>
          <t>INSURANCE ACCRUALS  For our Roto-Rooter segment and Corporate Office, we initially self-insure for all casualty insurance claims (workers’ compensation, auto liability and general liability).  As a result, we closely monitor and frequently evaluate our historical claims experience to estimate the appropriate level of accrual for self-insured claims.  Our third-party administrator (“TPA”) processes and reviews claims on a monthly basis.  Currently, our exposure on any single claim is capped by stop-loss coverage at $750,000.  In developing our estimates, we accumulate historical claims data for the previous 10 years to calculate loss development factors (“LDF”) by insurance coverage type.  LDFs are applied to known claims to estimate the ultimate potential liability for known and unknown claims for each open policy year.  LDFs are updated annually.  Because this methodology relies heavily on historical claims data, the key risk is whether the historical claims are an accurate predictor of future claims exposure.  The risk also exists that certain claims have been incurred and not reported on a timely basis.  To mitigate these risks, in conjunction with our TPA, we closely monitor claims to ensure timely accumulation of data and compare claims trends with the industry experience of our TPA. For the VITAS segment, we initially self-insure for workers’ compensation claims.  Currently, VITAS’ exposure on any single claim is capped by stop-loss coverage at $1,000,000. For VITAS’ self-insurance accruals for workers’ compensation, the valuation methods used are similar to those used internally for our other business units.  We are also insured for other risks with respect to professional liability with a deductible of $1,000,000. Our casualty insurance liabilities are recorded gross before any estimated recovery for amounts exceeding our stop loss limits.  Estimated recoveries from insurance carriers are recorded as accounts receivable.  Claims experience adjustments to our casualty and workers’ compensation accrual for the years ended December 31, 2021, 2020 and 2019, were net pretax credits of ($6,332,000), ($4,578,000), and ($1,664,000) respectively.</t>
        </is>
      </c>
    </row>
    <row r="22">
      <c r="A22" s="4" t="inlineStr">
        <is>
          <t>Income Taxes</t>
        </is>
      </c>
      <c r="B22" s="4" t="inlineStr">
        <is>
          <t xml:space="preserve">INCOME TAXES In December 2019, the FASB issued Accounting Standards Update “ASU No. 2019-12 – Simplifying the Accounting for Income Taxes”.  The ASU adds new guidance to simplify accounting for income taxes, changes the accounting for certain income tax transactions and makes minor improvements to the codifications.  The ASU is effective for the Company on January 1, 2021.  There were no material impacts from adoption of this ASU. Deferred taxes are provided on an asset and liability method whereby deferred tax assets are recognized for deductible temporary differences and operating loss carryforwards and deferred tax liabilities are recognized for taxable temporary differences. Temporary differences are the differences between the reported amount of assets and liabilities and their tax basis. Deferred tax assets are reduced by a valuation allowance when, in our opinion, it is more likely than not that some portion or all of the deferred tax assets will not be realized due to insufficient taxable income within the carryback or carryforward period available under the tax laws. Deferred tax assets and liabilities are adjusted for the effects of changes in law and rates on the date of enactment.  We are subject to income taxes in Canada, U.S. federal and most state jurisdictions. Judgement is required to determine our provision for income taxes. Our financial statements reflect expected future tax consequences of such uncertain positions assuming the taxing authorities’ full knowledge of the position and all relevant facts.  Our effective income tax rate was 23.3%, 19.3% and 15.9% for the years ended December 31, 2021, 2020, and 2019, respectively.  Excess tax benefit on stock options reduced our income tax expenses by $9.9 million, $26.1 million, and $24.2 million for the years ended December 31, 2021, 2020 and 2019, respectively. </t>
        </is>
      </c>
    </row>
    <row r="23">
      <c r="A23" s="4" t="inlineStr">
        <is>
          <t>Contingencies</t>
        </is>
      </c>
      <c r="B23" s="4" t="inlineStr">
        <is>
          <t>CONTINGENCIES  As discussed in Note 17, we are subject to various lawsuits and claims in the normal course of our business.  In addition, we periodically receive communications from governmental and regulatory agencies concerning compliance with Medicare and Medicaid billing requirements at our VITAS subsidiary.  We establish reserves for specific, uninsured liabilities in connection with regulatory and legal action that we deem to be probable and reasonably estimable.  We record legal fees associated with legal and regulatory actions as the costs are incurred.  We disclose material loss contingencies that are probable but not reasonably estimable and those that are at least reasonably possible.</t>
        </is>
      </c>
    </row>
    <row r="24">
      <c r="A24" s="4" t="inlineStr">
        <is>
          <t>Business Combinations</t>
        </is>
      </c>
      <c r="B24" s="4" t="inlineStr">
        <is>
          <t xml:space="preserve">BUSINESS COMBINATIONS We account for acquired businesses using the acquisition method of accounting.  All assets acquired and liabilities assumed are recorded at their respective fair values at the date of acquisition.  The determination of fair value involves estimates and the use of valuation techniques when market value is not readily available.  We use various techniques to determine fair value in accordance with accepted valuation models, primarily the income approach.  The significant assumptions used in developing fair values include, but are not limited to, revenue growth rates, the amount and timing of future cash flows, discount rates, useful lives, royalty rates and future tax rates.  The excess of purchase price over the fair value of assets and liabilities acquired is recorded as goodwill.  See Note 7 for discussion of recent acquisitions.   </t>
        </is>
      </c>
    </row>
    <row r="25">
      <c r="A25" s="4" t="inlineStr">
        <is>
          <t>Estimates</t>
        </is>
      </c>
      <c r="B25" s="4" t="inlineStr">
        <is>
          <t xml:space="preserve">ESTIMATES  The preparation of consolidated financial statements in conformity with accounting principles generally accepted in the United States requires us to make estimates and assumptions that affect amounts reported in the consolidated financial statements and accompanying notes. Actual results could differ from those estimat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Abstract]</t>
        </is>
      </c>
    </row>
    <row r="4">
      <c r="A4" s="4" t="inlineStr">
        <is>
          <t>Schedule Of Other Operating Income</t>
        </is>
      </c>
      <c r="B4" s="4" t="inlineStr">
        <is>
          <t xml:space="preserve">        Lost revenue$ 44,784 Incremental PTO  21,425 Hard costs  14,016 Other operating income$ 80,225 </t>
        </is>
      </c>
    </row>
    <row r="5">
      <c r="A5" s="4" t="inlineStr">
        <is>
          <t>Schedule Of Weighted Average Lives Of Property And Equipment</t>
        </is>
      </c>
      <c r="B5" s="4" t="inlineStr">
        <is>
          <t xml:space="preserve">   Buildings and building improvements14.8 yrs. Transportation equipment 9.3 Machinery and equipment 5.1 Computer software 3.8 Furniture and fixtures 4.5 </t>
        </is>
      </c>
    </row>
    <row r="6">
      <c r="A6" s="4" t="inlineStr">
        <is>
          <t>Schedule Of Movement In Goodwill</t>
        </is>
      </c>
      <c r="B6" s="4" t="inlineStr">
        <is>
          <t xml:space="preserve">               Roto-     Vitas Rooter TotalBalance at December 31, 2019 $ 333,331 $ 244,036 $ 577,367Business combinations   -   1,193   1,193Foreign currency adjustments   -   25   25Balance at December 31, 2020 $ 333,331 $ 245,254 $ 578,585Foreign currency adjustments   -   6   6Balance at December 31, 2021 $ 333,331 $ 245,260 $ 578,591</t>
        </is>
      </c>
    </row>
    <row r="7">
      <c r="A7" s="4" t="inlineStr">
        <is>
          <t>Weighted Average Lives Of Identifiable, Definite-Lived Intangible Assets</t>
        </is>
      </c>
      <c r="B7" s="4" t="inlineStr">
        <is>
          <t xml:space="preserve">   Covenants not to compete 6.5 yrs. Reacquired franchise rights7.4 Referral networks 10.0 Customer lists 1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 (Note 9)</t>
        </is>
      </c>
      <c r="B3" s="5" t="n">
        <v>32895</v>
      </c>
      <c r="C3" s="5" t="n">
        <v>162675</v>
      </c>
    </row>
    <row r="4">
      <c r="A4" s="4" t="inlineStr">
        <is>
          <t>Accounts receivable</t>
        </is>
      </c>
      <c r="B4" s="6" t="n">
        <v>137217</v>
      </c>
      <c r="C4" s="6" t="n">
        <v>126853</v>
      </c>
    </row>
    <row r="5">
      <c r="A5" s="4" t="inlineStr">
        <is>
          <t>Inventories</t>
        </is>
      </c>
      <c r="B5" s="6" t="n">
        <v>10109</v>
      </c>
      <c r="C5" s="6" t="n">
        <v>7095</v>
      </c>
    </row>
    <row r="6">
      <c r="A6" s="4" t="inlineStr">
        <is>
          <t>Prepaid income taxes</t>
        </is>
      </c>
      <c r="B6" s="6" t="n">
        <v>17377</v>
      </c>
      <c r="C6" s="6" t="n">
        <v>6603</v>
      </c>
    </row>
    <row r="7">
      <c r="A7" s="4" t="inlineStr">
        <is>
          <t>Prepaid expenses</t>
        </is>
      </c>
      <c r="B7" s="6" t="n">
        <v>32688</v>
      </c>
      <c r="C7" s="6" t="n">
        <v>26177</v>
      </c>
    </row>
    <row r="8">
      <c r="A8" s="4" t="inlineStr">
        <is>
          <t>Total current assets</t>
        </is>
      </c>
      <c r="B8" s="6" t="n">
        <v>230286</v>
      </c>
      <c r="C8" s="6" t="n">
        <v>329403</v>
      </c>
    </row>
    <row r="9">
      <c r="A9" s="4" t="inlineStr">
        <is>
          <t>Investments of deferred compensation plans held in trust (Notes 14 and 16)</t>
        </is>
      </c>
      <c r="B9" s="6" t="n">
        <v>98884</v>
      </c>
      <c r="C9" s="6" t="n">
        <v>88811</v>
      </c>
    </row>
    <row r="10">
      <c r="A10" s="4" t="inlineStr">
        <is>
          <t>Properties and equipment, at cost, less accumulated depreciation (Note 12)</t>
        </is>
      </c>
      <c r="B10" s="6" t="n">
        <v>193680</v>
      </c>
      <c r="C10" s="6" t="n">
        <v>187820</v>
      </c>
    </row>
    <row r="11">
      <c r="A11" s="4" t="inlineStr">
        <is>
          <t>Lease right of use asset (Note 13)</t>
        </is>
      </c>
      <c r="B11" s="6" t="n">
        <v>125048</v>
      </c>
      <c r="C11" s="6" t="n">
        <v>123448</v>
      </c>
    </row>
    <row r="12">
      <c r="A12" s="4" t="inlineStr">
        <is>
          <t>Identifiable intangible assets less accumulated amortization (Note 6)</t>
        </is>
      </c>
      <c r="B12" s="6" t="n">
        <v>108096</v>
      </c>
      <c r="C12" s="6" t="n">
        <v>118085</v>
      </c>
    </row>
    <row r="13">
      <c r="A13" s="4" t="inlineStr">
        <is>
          <t>Goodwill</t>
        </is>
      </c>
      <c r="B13" s="6" t="n">
        <v>578591</v>
      </c>
      <c r="C13" s="6" t="n">
        <v>578585</v>
      </c>
    </row>
    <row r="14">
      <c r="A14" s="4" t="inlineStr">
        <is>
          <t>Other assets</t>
        </is>
      </c>
      <c r="B14" s="6" t="n">
        <v>8138</v>
      </c>
      <c r="C14" s="6" t="n">
        <v>8759</v>
      </c>
    </row>
    <row r="15">
      <c r="A15" s="4" t="inlineStr">
        <is>
          <t>Total Assets</t>
        </is>
      </c>
      <c r="B15" s="6" t="n">
        <v>1342723</v>
      </c>
      <c r="C15" s="6" t="n">
        <v>1434911</v>
      </c>
    </row>
    <row r="16">
      <c r="A16" s="3" t="inlineStr">
        <is>
          <t>Current liabilities</t>
        </is>
      </c>
    </row>
    <row r="17">
      <c r="A17" s="4" t="inlineStr">
        <is>
          <t>Accounts payable</t>
        </is>
      </c>
      <c r="B17" s="6" t="n">
        <v>73024</v>
      </c>
      <c r="C17" s="6" t="n">
        <v>54234</v>
      </c>
    </row>
    <row r="18">
      <c r="A18" s="4" t="inlineStr">
        <is>
          <t>Income taxes</t>
        </is>
      </c>
      <c r="B18" s="6" t="n">
        <v>41</v>
      </c>
      <c r="C18" s="6" t="n">
        <v>9464</v>
      </c>
    </row>
    <row r="19">
      <c r="A19" s="4" t="inlineStr">
        <is>
          <t>Accrued insurance</t>
        </is>
      </c>
      <c r="B19" s="6" t="n">
        <v>55918</v>
      </c>
      <c r="C19" s="6" t="n">
        <v>54703</v>
      </c>
    </row>
    <row r="20">
      <c r="A20" s="4" t="inlineStr">
        <is>
          <t>Accrued compensation</t>
        </is>
      </c>
      <c r="B20" s="6" t="n">
        <v>95598</v>
      </c>
      <c r="C20" s="6" t="n">
        <v>91282</v>
      </c>
    </row>
    <row r="21">
      <c r="A21" s="4" t="inlineStr">
        <is>
          <t>Accrued legal</t>
        </is>
      </c>
      <c r="B21" s="6" t="n">
        <v>872</v>
      </c>
      <c r="C21" s="6" t="n">
        <v>10632</v>
      </c>
    </row>
    <row r="22">
      <c r="A22" s="4" t="inlineStr">
        <is>
          <t>Short-term lease liability (Note 13)</t>
        </is>
      </c>
      <c r="B22" s="6" t="n">
        <v>37913</v>
      </c>
      <c r="C22" s="6" t="n">
        <v>36200</v>
      </c>
    </row>
    <row r="23">
      <c r="A23" s="4" t="inlineStr">
        <is>
          <t>Other current liabilities</t>
        </is>
      </c>
      <c r="B23" s="6" t="n">
        <v>39033</v>
      </c>
      <c r="C23" s="6" t="n">
        <v>42593</v>
      </c>
    </row>
    <row r="24">
      <c r="A24" s="4" t="inlineStr">
        <is>
          <t>Total current liabilities</t>
        </is>
      </c>
      <c r="B24" s="6" t="n">
        <v>302399</v>
      </c>
      <c r="C24" s="6" t="n">
        <v>299108</v>
      </c>
    </row>
    <row r="25">
      <c r="A25" s="4" t="inlineStr">
        <is>
          <t>Deferred income taxes (Note 11)</t>
        </is>
      </c>
      <c r="B25" s="6" t="n">
        <v>23183</v>
      </c>
      <c r="C25" s="6" t="n">
        <v>20664</v>
      </c>
    </row>
    <row r="26">
      <c r="A26" s="4" t="inlineStr">
        <is>
          <t>Long-term debt (Note 3)</t>
        </is>
      </c>
      <c r="B26" s="6" t="n">
        <v>185000</v>
      </c>
    </row>
    <row r="27">
      <c r="A27" s="4" t="inlineStr">
        <is>
          <t>Deferred compensation liabilities (Note 14)</t>
        </is>
      </c>
      <c r="B27" s="6" t="n">
        <v>98597</v>
      </c>
      <c r="C27" s="6" t="n">
        <v>88456</v>
      </c>
    </row>
    <row r="28">
      <c r="A28" s="4" t="inlineStr">
        <is>
          <t>Long-term lease liability (Note 13)</t>
        </is>
      </c>
      <c r="B28" s="6" t="n">
        <v>100629</v>
      </c>
      <c r="C28" s="6" t="n">
        <v>99210</v>
      </c>
    </row>
    <row r="29">
      <c r="A29" s="4" t="inlineStr">
        <is>
          <t>Other liabilities</t>
        </is>
      </c>
      <c r="B29" s="6" t="n">
        <v>9642</v>
      </c>
      <c r="C29" s="6" t="n">
        <v>26273</v>
      </c>
    </row>
    <row r="30">
      <c r="A30" s="4" t="inlineStr">
        <is>
          <t>Total Liabilities</t>
        </is>
      </c>
      <c r="B30" s="6" t="n">
        <v>719450</v>
      </c>
      <c r="C30" s="6" t="n">
        <v>533711</v>
      </c>
    </row>
    <row r="31">
      <c r="A31" s="4" t="inlineStr">
        <is>
          <t>Commitments and contingencies (Note 17)</t>
        </is>
      </c>
      <c r="B31" s="4" t="inlineStr">
        <is>
          <t xml:space="preserve"> </t>
        </is>
      </c>
      <c r="C31" s="4" t="inlineStr">
        <is>
          <t xml:space="preserve"> </t>
        </is>
      </c>
    </row>
    <row r="32">
      <c r="A32" s="3" t="inlineStr">
        <is>
          <t>STOCKHOLDERS' EQUITY</t>
        </is>
      </c>
    </row>
    <row r="33">
      <c r="A33" s="4" t="inlineStr">
        <is>
          <t>Capital stock - authorized 80,000,000 shares $1 par; issued 36,513,857shares (2020 - 36,258,638 shares)</t>
        </is>
      </c>
      <c r="B33" s="6" t="n">
        <v>36514</v>
      </c>
      <c r="C33" s="6" t="n">
        <v>36259</v>
      </c>
    </row>
    <row r="34">
      <c r="A34" s="4" t="inlineStr">
        <is>
          <t>Paid-in capital</t>
        </is>
      </c>
      <c r="B34" s="6" t="n">
        <v>1044341</v>
      </c>
      <c r="C34" s="6" t="n">
        <v>961404</v>
      </c>
    </row>
    <row r="35">
      <c r="A35" s="4" t="inlineStr">
        <is>
          <t>Retained earnings</t>
        </is>
      </c>
      <c r="B35" s="6" t="n">
        <v>1970311</v>
      </c>
      <c r="C35" s="6" t="n">
        <v>1723777</v>
      </c>
    </row>
    <row r="36">
      <c r="A36" s="4" t="inlineStr">
        <is>
          <t>Treasury stock - 21,601,325 shares (2020 - 20,351,562 shares), at cost</t>
        </is>
      </c>
      <c r="B36" s="6" t="n">
        <v>-2430094</v>
      </c>
      <c r="C36" s="6" t="n">
        <v>-1822579</v>
      </c>
    </row>
    <row r="37">
      <c r="A37" s="4" t="inlineStr">
        <is>
          <t>Deferred compensation payable in Company stock (Note 14)</t>
        </is>
      </c>
      <c r="B37" s="6" t="n">
        <v>2201</v>
      </c>
      <c r="C37" s="6" t="n">
        <v>2339</v>
      </c>
    </row>
    <row r="38">
      <c r="A38" s="4" t="inlineStr">
        <is>
          <t>Total Stockholders' Equity</t>
        </is>
      </c>
      <c r="B38" s="6" t="n">
        <v>623273</v>
      </c>
      <c r="C38" s="6" t="n">
        <v>901200</v>
      </c>
    </row>
    <row r="39">
      <c r="A39" s="4" t="inlineStr">
        <is>
          <t>Total Liabilities and Stockholders' Equity</t>
        </is>
      </c>
      <c r="B39" s="5" t="n">
        <v>1342723</v>
      </c>
      <c r="C39" s="5" t="n">
        <v>14349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Recognition [Abstract]</t>
        </is>
      </c>
    </row>
    <row r="4">
      <c r="A4" s="4" t="inlineStr">
        <is>
          <t>Schedule Of Patient Care Service Revenue</t>
        </is>
      </c>
      <c r="B4" s="4" t="inlineStr">
        <is>
          <t>‎  The composition of patient care service revenue by payor and level of care for the year ended December 31, 2021 is as follows (in thousands):               Medicare Medicaid Commercial TotalRoutine home care$ 997,846 $ 46,785 $ 25,135 $ 1,069,766Continuous care  85,626   4,689   4,023   94,338Inpatient care  98,243   9,486   5,458   113,187 $ 1,181,715 $ 60,960 $ 34,616 $ 1,277,291            All other revenue - self-pay, respite care, etc.           12,142Subtotal         $ 1,289,433Medicare cap adjustment           (6,597)Implicit price concessions           (11,530)Room and board, net           (10,060)Net revenue         $ 1,261,246 The composition of patient care service revenue by payor and level of care for the year ended December 31, 2020 is as follows (in thousands):                 Medicare Medicaid Commercial TotalRoutine home care$ 1,033,487 $ 48,813 $ 24,058 $ 1,106,358Continuous care  123,696   6,344   5,971   136,011Inpatient care  100,259   9,646   5,051   114,956 $ 1,257,442 $ 64,803 $ 35,080 $ 1,357,325            All other revenue - self-pay, respite care, etc.           11,164Subtotal         $ 1,368,489Medicare cap adjustment           (6,678)Implicit price concessions           (14,970)Room and board, net           (12,174)Net revenue         $ 1,334,667 The composition of patient care service revenue by payor and level of care for the year ended December 31, 2019 is as follows (in thousands):               Medicare Medicaid Commercial TotalRoutine home care$ 1,003,308 $ 48,420 $ 24,297 $ 1,076,025Continuous care  121,019   6,712   5,742   133,473Inpatient care  84,752   9,102   6,066   99,920 $ 1,209,079 $ 64,234 $ 36,105 $ 1,309,418            All other revenue - self-pay, respite care, etc.           10,433Subtotal         $ 1,319,851Medicare cap adjustment           (12,415)Implicit price concessions           (14,893)Room and board, net           (11,359)Net revenue         $ 1,281,184</t>
        </is>
      </c>
    </row>
    <row r="5">
      <c r="A5" s="4" t="inlineStr">
        <is>
          <t>Schedule Of Disaggregated Revenue</t>
        </is>
      </c>
      <c r="B5" s="4" t="inlineStr">
        <is>
          <t xml:space="preserve">           2021  2020  2019Short-term core service jobs$ 647,152 $ 552,500 $ 482,625Water restoration  153,115   126,378   115,949Contractor revenue  76,858   64,727   58,086Franchise fees  5,068   4,893   6,152All other  15,576   13,537   12,279Subtotal$ 897,769 $ 762,035 $ 675,091Implicit price concessions and credit memos  (19,754)   (17,119)   (17,720)Net revenue $ 878,015 $ 744,916 $ 657,37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Long-Term Debt And Lines of Credit (Tables)</t>
        </is>
      </c>
      <c r="B1" s="2" t="inlineStr">
        <is>
          <t>12 Months Ended</t>
        </is>
      </c>
    </row>
    <row r="2">
      <c r="B2" s="2" t="inlineStr">
        <is>
          <t>Dec. 31, 2021</t>
        </is>
      </c>
    </row>
    <row r="3">
      <c r="A3" s="3" t="inlineStr">
        <is>
          <t>Long-Term Debt And Lines Of Credit [Abstract]</t>
        </is>
      </c>
    </row>
    <row r="4">
      <c r="A4" s="4" t="inlineStr">
        <is>
          <t>Debt Outstanding</t>
        </is>
      </c>
      <c r="B4" s="4" t="inlineStr">
        <is>
          <t xml:space="preserve">        December 31,  2021  2020Revolver$ 185,000 $ -Term loan  -   -Total  185,000   -Current portion  -   -Long-term debt$ 185,000 $ -</t>
        </is>
      </c>
    </row>
    <row r="5">
      <c r="A5" s="4" t="inlineStr">
        <is>
          <t>Interest Paid During The Years</t>
        </is>
      </c>
      <c r="B5" s="4" t="inlineStr">
        <is>
          <t xml:space="preserve">   2021$1,4032020 2,0282019 4,125 </t>
        </is>
      </c>
    </row>
    <row r="6">
      <c r="A6" s="4" t="inlineStr">
        <is>
          <t>Financial Debt Covenants</t>
        </is>
      </c>
      <c r="B6" s="4" t="inlineStr">
        <is>
          <t xml:space="preserve"> ChemedDescription Requirement December 31, 2021 Leverage Ratio (Consolidated Indebtedness/Consolidated Adj. EBITDA) &lt; 3.50 to 1.00 0.52 to 1.00 Fixed Charge Coverage Ratio (Consolidated Free Cash Flow/Consolidated Fixed Charges) &gt; 1.50 to 1.00 3.12 to 1.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Plans (Tables)</t>
        </is>
      </c>
      <c r="B1" s="2" t="inlineStr">
        <is>
          <t>12 Months Ended</t>
        </is>
      </c>
    </row>
    <row r="2">
      <c r="B2" s="2" t="inlineStr">
        <is>
          <t>Dec. 31, 2021</t>
        </is>
      </c>
    </row>
    <row r="3">
      <c r="A3" s="3" t="inlineStr">
        <is>
          <t>Stock-Based Compensation Plans [Abstract]</t>
        </is>
      </c>
    </row>
    <row r="4">
      <c r="A4" s="4" t="inlineStr">
        <is>
          <t>Schedule Of Comparative Date For Performance Stock Units</t>
        </is>
      </c>
      <c r="B4" s="4" t="inlineStr">
        <is>
          <t xml:space="preserve">                   2021 Awards  2020 Awards  2019 Awards TSR Awards         Shares of stock granted - target  6,277   5,156   7,029 Per-share fair value$ 599.04 $ 643.44 $ 434.51 Volatility 30.2% 21.4% 21.4%Risk-free interest rate 0.2% 1.3% 2.45%          EPS Awards         Shares of stock granted - target  6,277   5,156   7,029 Per-share fair value$ 491.34 $ 487.90 $ 322.40           Common Assumptions         Service period (years)  2.9   2.9    2.9  Three-year measurement period ends December 31, 2023  2022  2021 </t>
        </is>
      </c>
    </row>
    <row r="5">
      <c r="A5" s="4" t="inlineStr">
        <is>
          <t>Schedule Of Total Stock Option, Stock Award And PSU Activity</t>
        </is>
      </c>
      <c r="B5" s="4" t="inlineStr">
        <is>
          <t xml:space="preserve">                     Stock Options Stock Awards Performance Units (PSUs)              Weighted         Weighted Average  Aggregate    Average     Weighted      Remaining  Intrinsic    Grant-Date Number of  Average  Number of  Exercise Contractual  Value Number of  Per-Share Target  Grant-Date Options  Price Life (Years)  (thousands) Awards  Fair Value Units  PriceOutstanding at January 1, 2021 1,070,071 $ 341.99       - $ -  38,196 $ 396.93Granted 326,806   445.35       2,430   482.66  24,615   419.79Exercised/Vested (226,268)   228.74       (2,430)   482.66  (26,521)   294.43Canceled/ Forfeited (16,572)   411.46       -   -  (456)   491.77Outstanding at December 31, 2021 1,154,037 $ 392.46  3.4 $ 160,200  - $ -  35,834 $ 487.29                    Vested and expected to vest                   at December 31, 2021 1,154,037 $ 392.46  3.4 $ 160,200  - *$ -  55,984 *$ 463.76Exercisable at December 31, 2021 545,359   329.13  2.5   110,246 n.a.  n.a. n.a.  n.a.* Amount includes 23,196 share units which vested and were converted to shares of stock and distributed in the first quarter of 2022.</t>
        </is>
      </c>
    </row>
    <row r="6">
      <c r="A6" s="4" t="inlineStr">
        <is>
          <t>Schedule Of Comparative Data For Stocks Option, Stock Awards And PSUs</t>
        </is>
      </c>
      <c r="B6" s="4" t="inlineStr">
        <is>
          <t xml:space="preserve">           Years Ended December 31,  2021  2020  2019Total compensation expense of stock-based compensation        plans charged against income$ 31,420 $ 26,802 $ 21,338Total income tax benefit recognized in income for stock        based compensation expense charged against income  7,918   6,904   5,373Total intrinsic value of stock options exercised  62,038   125,448   106,793Total intrinsic value of stock awards vested during the period  1,173   1,171   767Per-share weighted average grant-date fair value of        stock awards granted  482.66   466.43   331.69</t>
        </is>
      </c>
    </row>
    <row r="7">
      <c r="A7" s="4" t="inlineStr">
        <is>
          <t>Schedule Of Valuation Assumptions</t>
        </is>
      </c>
      <c r="B7" s="4" t="inlineStr">
        <is>
          <t xml:space="preserve">            2021  2020  2019 Stock price on date of issuance$445.35 $471.74 $413.19 Grant date fair value per option$96.91 $97.56 $78.06 Number of options granted 326,806  298,670  287,010 Expected term (years) 3.5  3.5  4.0 Risk free rate of return 0.87% 0.24% 1.65%Volatility 28.81% 28.41% 21.25%Dividend yield 0.3% 0.3% 0.3%Forfeiture rate -  -  - </t>
        </is>
      </c>
    </row>
    <row r="8">
      <c r="A8" s="4" t="inlineStr">
        <is>
          <t>Schedule Of Other Data For Stock Options, Stock Awards And PSUs</t>
        </is>
      </c>
      <c r="B8" s="4" t="inlineStr">
        <is>
          <t xml:space="preserve">           Stock  Stock     Options  Awards  PSUs         Total unrecognized compensation at the end of the year$ 52,790 $ - $ 8,579Weighted average period over which unrecognized compensation to be recognized (years)  2.3   -   1.7Actual income tax benefit realized$ 14,579 $ 276 $ 2,746Aggregate intrinsic value vested and expected to vest$ 160,200 $ - $ 29,74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s and Nature of the Business (Tables)</t>
        </is>
      </c>
      <c r="B1" s="2" t="inlineStr">
        <is>
          <t>12 Months Ended</t>
        </is>
      </c>
    </row>
    <row r="2">
      <c r="B2" s="2" t="inlineStr">
        <is>
          <t>Dec. 31, 2021</t>
        </is>
      </c>
    </row>
    <row r="3">
      <c r="A3" s="3" t="inlineStr">
        <is>
          <t>Segments and Nature of the Business [Abstract]</t>
        </is>
      </c>
    </row>
    <row r="4">
      <c r="A4" s="4" t="inlineStr">
        <is>
          <t>Segment Data</t>
        </is>
      </c>
      <c r="B4" s="4" t="inlineStr">
        <is>
          <t xml:space="preserve">           For the Years Ended December 31,   2021  2020  2019After-tax Segment Earnings/(Loss)        VITAS $ 162,431  $ 238,782  $ 155,822 Roto-Rooter  166,333    120,394    103,710 Total   328,764    359,176    259,532 Corporate    (60,214)   (39,710)   (39,609)Net income$ 268,550  $ 319,466  $ 219,923 Interest Income        VITAS $ 18,378  $ 20,565  $ 18,515 Roto-Rooter  7,304    6,332    8,285 Total   25,682    26,897    26,800 Corporate    -   13    -Intercompany eliminations  (25,305)   (26,153)   (26,287)Total interest income$ 377  $ 757  $ 513 Interest Expense        VITAS $ 160  $ 166  $ 169 Roto-Rooter  595    340    345 Total   755    506    514 Corporate    1,113    1,849    4,021 Total interest expense$ 1,868  $ 2,355  $ 4,535 Income Tax Provision        VITAS $ 52,426  $ 76,473  $ 48,711 Roto-Rooter  51,420    37,038    30,276 Total   103,846    113,511    78,987 Corporate    (22,082)   (36,987)   (37,301)Total income tax provision$ 81,764  $ 76,524  $ 41,686 Identifiable Assets        VITAS $ 693,490  $ 672,246  $ 663,455 Roto-Rooter  513,191    499,101    507,480 Total   1,206,681    1,171,347    1,170,935 Corporate    136,042    263,564    97,382 Total identifiable assets$ 1,342,723  $ 1,434,911  $ 1,268,317 Additions to Long-Lived Assets        VITAS $ 28,583  $ 28,865  $ 25,530 Roto-Rooter  30,249    27,682    162,494 Total   58,832    56,547    188,024 Corporate    24    5,246    1,000 Total additions to long-lived assets$ 58,856  $ 61,793  $ 189,024 Depreciation and Amortization        VITAS $ 23,185  $ 22,239  $ 20,055 Roto-Rooter  35,785    34,208    24,994 Total   58,970    56,447    45,049 Corporate    81    136    156 Total depreciation and amortization$ 59,051  $ 56,583  $ 45,2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 [Abstract]</t>
        </is>
      </c>
    </row>
    <row r="4">
      <c r="A4" s="4" t="inlineStr">
        <is>
          <t>Schedule By Year Of Projected Amortization Expense For Definite-Lived Intangible Assets</t>
        </is>
      </c>
      <c r="B4" s="4" t="inlineStr">
        <is>
          <t xml:space="preserve">   2022$ 10,0172023  9,9632024  9,9162025  9,9022026  9,557Thereafter  2,147</t>
        </is>
      </c>
    </row>
    <row r="5">
      <c r="A5" s="4" t="inlineStr">
        <is>
          <t>Schedule Of Intangible Assets</t>
        </is>
      </c>
      <c r="B5" s="4" t="inlineStr">
        <is>
          <t xml:space="preserve">             Gross   Accumulated  Net Book    Asset  Amortization  ValueDecember 31, 2021         Referral networks $ 21,850  $ (21,365) $ 485 Covenants not to compete   10,076    (9,783)   293 Customer lists   4,747    (1,792)   2,955 Reacquired franchise rights   72,477    (24,708)   47,769     Subtotal - definite-lived intangibles   109,150    (57,648)   51,502 VITAS trade name   51,300    -   51,300 Roto-Rooter trade name   150    -   150 Operating licenses   5,144    -   5,144      Total $ 165,744  $ (57,648) $ 108,096           December 31, 2020         Referral networks $ 21,850  $ (21,294) $ 556 Covenants not to compete   10,076    (9,632)   444 Customer lists   4,746    (1,577)   3,169 Reacquired franchise rights   72,478    (15,104)   57,374     Subtotal - definite-lived intangibles   109,150    (47,607)   61,543 VITAS trade name   51,300    -   51,300 Roto-Rooter trade name   150    -   150 Operating licenses   5,092    -   5,092      Total $ 165,692  $ (47,607) $ 118,0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3" t="inlineStr">
        <is>
          <t>Acquisitions [Abstract]</t>
        </is>
      </c>
    </row>
    <row r="4">
      <c r="A4" s="4" t="inlineStr">
        <is>
          <t>Schedule Of Business Acquisitions</t>
        </is>
      </c>
      <c r="B4" s="4" t="inlineStr">
        <is>
          <t xml:space="preserve">          HSW Oakland TotalGoodwill$ 56,191 $ 10,535 $ 66,726Reacquired franchise rights  52,980   6,190   59,170Property, plant, and equipment  5,998   675   6,673Working capital  3,760   22   3,782Customer relationships  2,220   500   2,720Non-compete agreements  140   100   240Other assets and liabilities - net  128   23   151 $ 121,417 $ 18,045 $ 139,462</t>
        </is>
      </c>
    </row>
    <row r="5">
      <c r="A5" s="4" t="inlineStr">
        <is>
          <t>Schedule Of Business Acquisitions Revenue And Net Income</t>
        </is>
      </c>
      <c r="B5" s="4" t="inlineStr">
        <is>
          <t xml:space="preserve">          HSW Oakland TotalService revenues and sales $ 20,141 $ 5,150 $ 25,291Net income/(loss)  (2,777)   231   (2,546)</t>
        </is>
      </c>
    </row>
    <row r="6">
      <c r="A6" s="4" t="inlineStr">
        <is>
          <t>Schedule Of Franchise Revenue, Valuation And Amortization Of Reacquired Franchise Rights</t>
        </is>
      </c>
      <c r="B6" s="4" t="inlineStr">
        <is>
          <t xml:space="preserve">               Annualized    Valuation Amortization of 2018 Franchise of Reacquired  Reacquired Revenue Franchise Rights Franchise RightsHSW$ 1,782 $ 52,980 $ 7,258Oakland  95   6,190   825Subtotal  1,877 $ 59,170 $ 8,083All other franchise territories  4,505       $ 6,3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49" customWidth="1" min="2" max="2"/>
  </cols>
  <sheetData>
    <row r="1">
      <c r="A1" s="1" t="inlineStr">
        <is>
          <t>Discontinued Operations (Tables)</t>
        </is>
      </c>
      <c r="B1" s="2" t="inlineStr">
        <is>
          <t>12 Months Ended</t>
        </is>
      </c>
    </row>
    <row r="2">
      <c r="B2" s="2" t="inlineStr">
        <is>
          <t>Dec. 31, 2021</t>
        </is>
      </c>
    </row>
    <row r="3">
      <c r="A3" s="3" t="inlineStr">
        <is>
          <t>Discontinued Operations [Abstract]</t>
        </is>
      </c>
    </row>
    <row r="4">
      <c r="A4" s="4" t="inlineStr">
        <is>
          <t>Schedule Of Estimated Timing Of Payments Of Liabilities</t>
        </is>
      </c>
      <c r="B4" s="4" t="inlineStr">
        <is>
          <t xml:space="preserve">   2022$ 826 2023  300 Thereafter  601  $ 1,7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 – Net (Tables)</t>
        </is>
      </c>
      <c r="B1" s="2" t="inlineStr">
        <is>
          <t>12 Months Ended</t>
        </is>
      </c>
    </row>
    <row r="2">
      <c r="B2" s="2" t="inlineStr">
        <is>
          <t>Dec. 31, 2021</t>
        </is>
      </c>
    </row>
    <row r="3">
      <c r="A3" s="3" t="inlineStr">
        <is>
          <t>Other Income -- Net [Abstract]</t>
        </is>
      </c>
    </row>
    <row r="4">
      <c r="A4" s="4" t="inlineStr">
        <is>
          <t>Schedule Of Other Income/(Expense) - Net</t>
        </is>
      </c>
      <c r="B4" s="4" t="inlineStr">
        <is>
          <t xml:space="preserve">           For the Years Ended December 31,   2021  2020  2019         Market value gains related to deferred        compensation trusts$ 8,310  $ 7,933  $ 8,254 Interest income  377    757    513 Other income/(expense)--net  457    (25)   (3)Total other income$ 9,144  $ 8,665  $ 8,7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Schedule Of Provision For Income Taxes</t>
        </is>
      </c>
      <c r="B4" s="4" t="inlineStr">
        <is>
          <t xml:space="preserve">           For the Years Ended December 31,  2021  2020  2019Current        U.S. federal$ 64,620  $ 58,602  $ 36,779 U.S. state and local  14,233    15,950    7,078 Foreign  511    539    600 Deferred        U.S. federal, state and local  2,358    1,456    (2,773)Foreign  42    (23)   2 Total$ 81,764  $ 76,524  $ 41,686 </t>
        </is>
      </c>
    </row>
    <row r="5">
      <c r="A5" s="4" t="inlineStr">
        <is>
          <t>Schedule Of Temporary Differences That Give Rise To Deferred Tax Assets (Liabilities)</t>
        </is>
      </c>
      <c r="B5" s="4" t="inlineStr">
        <is>
          <t xml:space="preserve">          December 31,   2021  2020 Accrued liabilities$ 42,840  $ 42,151  Lease liabilities  35,936    35,888  Implicit price concessions  7,744    7,031  Stock compensation expense  6,976    4,047  State net operating loss carryforwards  1,920    2,030  Other  920    888  Deferred income tax assets  96,336    92,035  Amortization of intangible assets  (41,925)   (40,619) Accelerated tax depreciation  (35,416)   (31,686) Right of use lease assets  (32,489)   (32,788) Currents assets  (3,858)   (3,921) Market valuation of investments  (3,189)   (2,382) State income taxes  (2,504)   (1,161) Other  (138)   (142) Deferred income tax liabilities  (119,519)   (112,699)  Net deferred income tax liabilities$ (23,183) $ (20,664)</t>
        </is>
      </c>
    </row>
    <row r="6">
      <c r="A6" s="4" t="inlineStr">
        <is>
          <t>Schedule Of Significant Changes To Unrecognized Tax Benefits</t>
        </is>
      </c>
      <c r="B6" s="4" t="inlineStr">
        <is>
          <t xml:space="preserve">           2021  2020  2019Balance at January 1,$ 1,304  $ 1,323  $ 1,348 Unrecognized tax benefits due to positions taken in current year  333    200    234 Decrease due to expiration of statute of limitations  (258)   (219)   (259)Balance at December 31,$ 1,379  $ 1,304  $ 1,323 </t>
        </is>
      </c>
    </row>
    <row r="7">
      <c r="A7" s="4" t="inlineStr">
        <is>
          <t>Schedule Of Difference Between Actual Income Tax Provision For Continuing Operations And Income Tax Provision Calculated At Statutory U.S. Federal Tax Rate</t>
        </is>
      </c>
      <c r="B7" s="4" t="inlineStr">
        <is>
          <t xml:space="preserve">             For the Years Ended December 31,    2021  2020  2019             Income tax provision calculated using the statutory rate of 21%$ 73,566  $ 83,158  $ 54,938   Excess stock compensation tax benefits  (9,884)   (26,089)   (24,177)  State and local income taxes, less federal income tax effect  10,025    13,855    7,880   Nondeductible expenses  7,443    5,377    3,048   Other--net  614    223    (3)  Income tax provision$ 81,764  $ 76,524  $ 41,686   Effective tax rate  23.3 %  19.3 %  15.9 % </t>
        </is>
      </c>
    </row>
    <row r="8">
      <c r="A8" s="4" t="inlineStr">
        <is>
          <t>Schedule Of Income Taxes Paid</t>
        </is>
      </c>
      <c r="B8" s="4" t="inlineStr">
        <is>
          <t xml:space="preserve">   2021$ 99,430 2020  61,517 2019  44,0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ies And Equipment (Tables)</t>
        </is>
      </c>
      <c r="B1" s="2" t="inlineStr">
        <is>
          <t>12 Months Ended</t>
        </is>
      </c>
    </row>
    <row r="2">
      <c r="B2" s="2" t="inlineStr">
        <is>
          <t>Dec. 31, 2021</t>
        </is>
      </c>
    </row>
    <row r="3">
      <c r="A3" s="3" t="inlineStr">
        <is>
          <t>Properties And Equipment [Abstract]</t>
        </is>
      </c>
    </row>
    <row r="4">
      <c r="A4" s="4" t="inlineStr">
        <is>
          <t>Schedule Of Properties And Equipment</t>
        </is>
      </c>
      <c r="B4" s="4" t="inlineStr">
        <is>
          <t xml:space="preserve">        December 31,  2021  2020Land$ 11,348 $ 9,385Buildings and building improvements  122,762   117,419Transportation equipment  73,322   68,379Machinery and equipment  143,335   129,835Computer software  64,064   62,138Furniture and fixtures  78,979   78,507Projects under development  17,781   15,537Total properties and equipment  511,591   481,200Less accumulated depreciation  (317,911)   (293,380)Net properties and equipment$ 193,680 $ 187,82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 [Abstract]</t>
        </is>
      </c>
    </row>
    <row r="3">
      <c r="A3" s="4" t="inlineStr">
        <is>
          <t>Capital stock - authorized</t>
        </is>
      </c>
      <c r="B3" s="6" t="n">
        <v>80000000</v>
      </c>
      <c r="C3" s="6" t="n">
        <v>80000000</v>
      </c>
    </row>
    <row r="4">
      <c r="A4" s="4" t="inlineStr">
        <is>
          <t>Capital stock - par value</t>
        </is>
      </c>
      <c r="B4" s="5" t="n">
        <v>1</v>
      </c>
      <c r="C4" s="5" t="n">
        <v>1</v>
      </c>
    </row>
    <row r="5">
      <c r="A5" s="4" t="inlineStr">
        <is>
          <t>Capital stock - issued</t>
        </is>
      </c>
      <c r="B5" s="6" t="n">
        <v>36513857</v>
      </c>
      <c r="C5" s="6" t="n">
        <v>36258638</v>
      </c>
    </row>
    <row r="6">
      <c r="A6" s="4" t="inlineStr">
        <is>
          <t>Treasury stock</t>
        </is>
      </c>
      <c r="B6" s="6" t="n">
        <v>21601325</v>
      </c>
      <c r="C6" s="6" t="n">
        <v>2035156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Balance Sheet Information Related To Leases</t>
        </is>
      </c>
      <c r="B4" s="4" t="inlineStr">
        <is>
          <t xml:space="preserve">       December 31, 2021 2020Assets     Operating lease assets$ 125,048 $ 123,448      Liabilities     Current operating leases  37,913   36,200Noncurrent operating leases  100,629   99,210Total operating lease liabilities$ 138,542 $ 135,410</t>
        </is>
      </c>
    </row>
    <row r="5">
      <c r="A5" s="4" t="inlineStr">
        <is>
          <t>Components Of Lease Expense</t>
        </is>
      </c>
      <c r="B5" s="4" t="inlineStr">
        <is>
          <t xml:space="preserve">        December 31, 2021 2020Lease Expense (a)     Operating lease expense$ 61,474  $ 60,195 Sublease income  (181)   (83)Net lease expense$ 61,293  $ 60,112  (a)Includes short-term leases and variable lease costs, which are immaterial. Included in both cost of services provided and goods sold and selling, general and administrative expenses.</t>
        </is>
      </c>
    </row>
    <row r="6">
      <c r="A6" s="4" t="inlineStr">
        <is>
          <t>Components Of Cash Flow Information Related To Leases</t>
        </is>
      </c>
      <c r="B6" s="4" t="inlineStr">
        <is>
          <t xml:space="preserve">       December 31, 2021 2020Cash paid for amounts included in the measurement of lease liabilities     Operating cash flows from leases$ 50,990 $ 49,932      Leased assets obtained in exchange for new operating lease liabilities$ 52,878 $ 58,802      Weighted Average Remaining Lease Term    Operating leases 4.61 years     Weighted Average Discount Rate    Operating leases 2.41% </t>
        </is>
      </c>
    </row>
    <row r="7">
      <c r="A7" s="4" t="inlineStr">
        <is>
          <t>Summary Of Maturity Of Operating Lease Liabilities</t>
        </is>
      </c>
      <c r="B7" s="4" t="inlineStr">
        <is>
          <t xml:space="preserve">        Maturity of Operating Lease Liabilities (in thousands)     2022$ 42,726 2023  33,700 2024  25,879 2025  18,596 2026  11,729 Thereafter  13,950 Total lease payments$ 146,580 Less: interest  (8,014)Less: lease obligations signed but not yet commenced  (24)Total liability recognized on the balance sheet$ 138,5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1</t>
        </is>
      </c>
    </row>
    <row r="3">
      <c r="A3" s="3" t="inlineStr">
        <is>
          <t>Retirement Plans [Abstract]</t>
        </is>
      </c>
    </row>
    <row r="4">
      <c r="A4" s="4" t="inlineStr">
        <is>
          <t>Schedule Of Expenses For Retirement, Profit-Sharing Plans, Excess Benefit Plans And Other Similar Plans</t>
        </is>
      </c>
      <c r="B4" s="4" t="inlineStr">
        <is>
          <t xml:space="preserve">        For the Years Ended December 31, 2021  2020  2019        $ 27,332 $ 27,044 $ 25,52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Computation Of Earnings Per Share</t>
        </is>
      </c>
      <c r="B4" s="4" t="inlineStr">
        <is>
          <t>H            Net IncomeFor the Years Ended December 31, Net Income Shares Earnings per Share2021          Earnings $ 268,550  15,671 $ 17.14 Dilutive stock options   -  221    Nonvested stock awards   -  46         Diluted earnings $ 268,550  15,938 $ 16.85          2020          Earnings $ 319,466  15,955 $ 20.02 Dilutive stock options   -  368    Nonvested stock awards   -  75         Diluted earnings $ 319,466  16,398 $ 19.48          2019          Earnings $ 219,923  15,969 $ 13.77 Dilutive stock options   -  480    Nonvested stock awards   -  78         Diluted earnings $ 219,923  16,527 $ 13.3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Instruments (Tables)</t>
        </is>
      </c>
      <c r="B1" s="2" t="inlineStr">
        <is>
          <t>12 Months Ended</t>
        </is>
      </c>
    </row>
    <row r="2">
      <c r="B2" s="2" t="inlineStr">
        <is>
          <t>Dec. 31, 2021</t>
        </is>
      </c>
    </row>
    <row r="3">
      <c r="A3" s="3" t="inlineStr">
        <is>
          <t>Financial Instruments [Abstract]</t>
        </is>
      </c>
    </row>
    <row r="4">
      <c r="A4" s="4" t="inlineStr">
        <is>
          <t>Carrying Value, Fair Value And Hierarchy Of Financial Instruments</t>
        </is>
      </c>
      <c r="B4" s="4" t="inlineStr">
        <is>
          <t>The following shows the carrying value, fair value and the hierarchy for our financial instruments as of December 31, 2021 (in thousands):                    Fair Value Measure  Carrying Value  Quoted Prices in Active Markets for Identical Assets (Level 1)  Significant Other Observable Inputs (Level 2)  Significant Unobservable Inputs (Level 3)            Investments of deferred compensation plans held in trust$ 98,884 $ 98,884 $ - $ -Long-term debt  185,000    -   185,000    -  The following shows the carrying value, fair value and the hierarchy for our financial instruments as of December 31, 2020 (in thousands):                   Fair Value Measure  Carrying Value  Quoted Prices in Active Markets for Identical Assets (Level 1)  Significant Other Observable Inputs (Level 2)  Significant Unobservable Inputs (Level 3)            Investments of deferred compensation plans held in trust$ 88,811  $ 88,811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 Stock Transactions (Tables)</t>
        </is>
      </c>
      <c r="B1" s="2" t="inlineStr">
        <is>
          <t>12 Months Ended</t>
        </is>
      </c>
    </row>
    <row r="2">
      <c r="B2" s="2" t="inlineStr">
        <is>
          <t>Dec. 31, 2021</t>
        </is>
      </c>
    </row>
    <row r="3">
      <c r="A3" s="3" t="inlineStr">
        <is>
          <t>Capital Stock Transactions [Abstract]</t>
        </is>
      </c>
    </row>
    <row r="4">
      <c r="A4" s="4" t="inlineStr">
        <is>
          <t>Schedule Of Repurchased Capital Stock</t>
        </is>
      </c>
      <c r="B4" s="4" t="inlineStr">
        <is>
          <t xml:space="preserve">           For the Years Ended December 31,  2021  2020  2019Total cost of repurchased shares (in thousands):$ 576,483 $ 175,594 $ 92,631Shares repurchased  1,195,529   384,252   269,009Weighted average price per share$ 482.20 $ 456.98 $ 344.3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Operating Expenses/(Income) (Tables)</t>
        </is>
      </c>
      <c r="B1" s="2" t="inlineStr">
        <is>
          <t>12 Months Ended</t>
        </is>
      </c>
    </row>
    <row r="2">
      <c r="B2" s="2" t="inlineStr">
        <is>
          <t>Dec. 31, 2021</t>
        </is>
      </c>
    </row>
    <row r="3">
      <c r="A3" s="3" t="inlineStr">
        <is>
          <t>Other Operating Expenses/(Income) [Abstract]</t>
        </is>
      </c>
    </row>
    <row r="4">
      <c r="A4" s="4" t="inlineStr">
        <is>
          <t>Schedule Of Other Operating Expenses/(Income)</t>
        </is>
      </c>
      <c r="B4" s="4" t="inlineStr">
        <is>
          <t xml:space="preserve">           December 31,  2021  2020  2019Loss on disposal of property and equipment$ 987 $ 541 $ 866CARES Act grant income  -   (80,225)   -Litigation settlements  -   4,589   6,000Loss on sale of transportation equipment  -   -   2,266Total other operating expenses/(income)$ 987 $ (75,095) $ 9,13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15" customWidth="1" min="2" max="2"/>
    <col width="15" customWidth="1" min="3" max="3"/>
    <col width="31" customWidth="1" min="4" max="4"/>
    <col width="21" customWidth="1" min="5" max="5"/>
    <col width="21" customWidth="1" min="6" max="6"/>
    <col width="16" customWidth="1" min="7" max="7"/>
    <col width="21" customWidth="1" min="8" max="8"/>
  </cols>
  <sheetData>
    <row r="1">
      <c r="A1" s="1" t="inlineStr">
        <is>
          <t>Summary Of Significant Accounting Policies (Narrative) (Details)</t>
        </is>
      </c>
      <c r="B1" s="2" t="inlineStr">
        <is>
          <t>3 Months Ended</t>
        </is>
      </c>
      <c r="C1" s="2" t="inlineStr">
        <is>
          <t>6 Months Ended</t>
        </is>
      </c>
      <c r="D1" s="2" t="inlineStr">
        <is>
          <t>12 Months Ended</t>
        </is>
      </c>
      <c r="G1" s="2" t="inlineStr">
        <is>
          <t>23 Months Ended</t>
        </is>
      </c>
    </row>
    <row r="2">
      <c r="B2" s="2" t="inlineStr">
        <is>
          <t>Jun. 30, 2022</t>
        </is>
      </c>
      <c r="C2" s="2" t="inlineStr">
        <is>
          <t>Dec. 31, 2022</t>
        </is>
      </c>
      <c r="D2" s="2" t="inlineStr">
        <is>
          <t>Dec. 31, 2021USD ($)itementity</t>
        </is>
      </c>
      <c r="E2" s="2" t="inlineStr">
        <is>
          <t>Dec. 31, 2020USD ($)</t>
        </is>
      </c>
      <c r="F2" s="2" t="inlineStr">
        <is>
          <t>Dec. 31, 2019USD ($)</t>
        </is>
      </c>
      <c r="G2" s="2" t="inlineStr">
        <is>
          <t>Mar. 31, 2022</t>
        </is>
      </c>
      <c r="H2" s="2" t="inlineStr">
        <is>
          <t>Apr. 10, 2020USD ($)</t>
        </is>
      </c>
    </row>
    <row r="3">
      <c r="A3" s="3" t="inlineStr">
        <is>
          <t>Summary Of Significant Accounting Policies [Line Items]</t>
        </is>
      </c>
    </row>
    <row r="4">
      <c r="A4" s="4" t="inlineStr">
        <is>
          <t>Covid-19 related costs</t>
        </is>
      </c>
      <c r="D4" s="5" t="n">
        <v>14000000</v>
      </c>
    </row>
    <row r="5">
      <c r="A5" s="4" t="inlineStr">
        <is>
          <t>Number of wholly-owned subsidiaries | entity</t>
        </is>
      </c>
      <c r="D5" s="6" t="n">
        <v>2</v>
      </c>
    </row>
    <row r="6">
      <c r="A6" s="4" t="inlineStr">
        <is>
          <t>Standby letters of credit outstanding</t>
        </is>
      </c>
      <c r="D6" s="5" t="n">
        <v>46200000</v>
      </c>
    </row>
    <row r="7">
      <c r="A7" s="4" t="inlineStr">
        <is>
          <t>Deferred payroll taxes</t>
        </is>
      </c>
      <c r="D7" s="6" t="n">
        <v>-18175000</v>
      </c>
      <c r="E7" s="5" t="n">
        <v>36350000</v>
      </c>
    </row>
    <row r="8">
      <c r="A8" s="4" t="inlineStr">
        <is>
          <t>Deferred payroll taxes paid</t>
        </is>
      </c>
      <c r="D8" s="6" t="n">
        <v>18200000</v>
      </c>
    </row>
    <row r="9">
      <c r="A9" s="4" t="inlineStr">
        <is>
          <t>Deferred payroll taxes, short-term liability</t>
        </is>
      </c>
      <c r="D9" s="6" t="n">
        <v>18200000</v>
      </c>
    </row>
    <row r="10">
      <c r="A10" s="4" t="inlineStr">
        <is>
          <t>Revenue</t>
        </is>
      </c>
      <c r="D10" s="6" t="n">
        <v>2139261000</v>
      </c>
      <c r="E10" s="6" t="n">
        <v>2079583000</v>
      </c>
      <c r="F10" s="5" t="n">
        <v>1938555000</v>
      </c>
    </row>
    <row r="11">
      <c r="A11" s="4" t="inlineStr">
        <is>
          <t>Other operating income</t>
        </is>
      </c>
      <c r="D11" s="5" t="n">
        <v>-987000</v>
      </c>
      <c r="E11" s="6" t="n">
        <v>75095000</v>
      </c>
      <c r="F11" s="6" t="n">
        <v>-9132000</v>
      </c>
    </row>
    <row r="12">
      <c r="A12" s="4" t="inlineStr">
        <is>
          <t>Weighted average rate</t>
        </is>
      </c>
      <c r="D12" s="4" t="inlineStr">
        <is>
          <t>2.41%</t>
        </is>
      </c>
    </row>
    <row r="13">
      <c r="A13" s="4" t="inlineStr">
        <is>
          <t>Number of cloud computing arrangements | item</t>
        </is>
      </c>
      <c r="D13" s="6" t="n">
        <v>3</v>
      </c>
    </row>
    <row r="14">
      <c r="A14" s="4" t="inlineStr">
        <is>
          <t>Advertising expense in continuing operations</t>
        </is>
      </c>
      <c r="D14" s="5" t="n">
        <v>62100000</v>
      </c>
      <c r="E14" s="6" t="n">
        <v>54400000</v>
      </c>
      <c r="F14" s="6" t="n">
        <v>49500000</v>
      </c>
    </row>
    <row r="15">
      <c r="A15" s="4" t="inlineStr">
        <is>
          <t>Adjustments to casualty and workers compensation accrual, net pretax debits/(credits)</t>
        </is>
      </c>
      <c r="D15" s="5" t="n">
        <v>-6332000</v>
      </c>
      <c r="E15" s="5" t="n">
        <v>-4578000</v>
      </c>
      <c r="F15" s="5" t="n">
        <v>-1664000</v>
      </c>
    </row>
    <row r="16">
      <c r="A16" s="4" t="inlineStr">
        <is>
          <t>Historical claims data, period of time</t>
        </is>
      </c>
      <c r="D16" s="4" t="inlineStr">
        <is>
          <t>10 years</t>
        </is>
      </c>
    </row>
    <row r="17">
      <c r="A17" s="4" t="inlineStr">
        <is>
          <t>Effective income tax rate</t>
        </is>
      </c>
      <c r="D17" s="4" t="inlineStr">
        <is>
          <t>23.30%</t>
        </is>
      </c>
      <c r="E17" s="4" t="inlineStr">
        <is>
          <t>19.30%</t>
        </is>
      </c>
      <c r="F17" s="4" t="inlineStr">
        <is>
          <t>15.90%</t>
        </is>
      </c>
    </row>
    <row r="18">
      <c r="A18" s="4" t="inlineStr">
        <is>
          <t>Excess tax benefit on stock options reduced income tax expense</t>
        </is>
      </c>
      <c r="D18" s="5" t="n">
        <v>9900000</v>
      </c>
      <c r="E18" s="5" t="n">
        <v>26100000</v>
      </c>
      <c r="F18" s="5" t="n">
        <v>24200000</v>
      </c>
    </row>
    <row r="19">
      <c r="A19" s="4" t="inlineStr">
        <is>
          <t>Lessee, Operating Lease, Option to Extend</t>
        </is>
      </c>
      <c r="D19" s="4" t="inlineStr">
        <is>
          <t>up to 5 years</t>
        </is>
      </c>
    </row>
    <row r="20">
      <c r="A20" s="4" t="inlineStr">
        <is>
          <t>Roto Rooter And Corporate Office [Member]</t>
        </is>
      </c>
    </row>
    <row r="21">
      <c r="A21" s="3" t="inlineStr">
        <is>
          <t>Summary Of Significant Accounting Policies [Line Items]</t>
        </is>
      </c>
    </row>
    <row r="22">
      <c r="A22" s="4" t="inlineStr">
        <is>
          <t>Exposure on single claim</t>
        </is>
      </c>
      <c r="D22" s="5" t="n">
        <v>750000</v>
      </c>
    </row>
    <row r="23">
      <c r="A23" s="4" t="inlineStr">
        <is>
          <t>Roto-Rooter [Member]</t>
        </is>
      </c>
    </row>
    <row r="24">
      <c r="A24" s="3" t="inlineStr">
        <is>
          <t>Summary Of Significant Accounting Policies [Line Items]</t>
        </is>
      </c>
    </row>
    <row r="25">
      <c r="A25" s="4" t="inlineStr">
        <is>
          <t>Number of operating segments | item</t>
        </is>
      </c>
      <c r="D25" s="6" t="n">
        <v>1</v>
      </c>
    </row>
    <row r="26">
      <c r="A26" s="4" t="inlineStr">
        <is>
          <t>Percent of population serviced</t>
        </is>
      </c>
      <c r="D26" s="4" t="inlineStr">
        <is>
          <t>90.00%</t>
        </is>
      </c>
    </row>
    <row r="27">
      <c r="A27" s="4" t="inlineStr">
        <is>
          <t>VITAS [Member]</t>
        </is>
      </c>
    </row>
    <row r="28">
      <c r="A28" s="3" t="inlineStr">
        <is>
          <t>Summary Of Significant Accounting Policies [Line Items]</t>
        </is>
      </c>
    </row>
    <row r="29">
      <c r="A29" s="4" t="inlineStr">
        <is>
          <t>Covid-19 related costs</t>
        </is>
      </c>
      <c r="D29" s="5" t="n">
        <v>10000000</v>
      </c>
    </row>
    <row r="30">
      <c r="A30" s="4" t="inlineStr">
        <is>
          <t>Number of service providers | item</t>
        </is>
      </c>
      <c r="D30" s="6" t="n">
        <v>1</v>
      </c>
    </row>
    <row r="31">
      <c r="A31" s="4" t="inlineStr">
        <is>
          <t>Exposure on single claim</t>
        </is>
      </c>
      <c r="D31" s="5" t="n">
        <v>1000000</v>
      </c>
    </row>
    <row r="32">
      <c r="A32" s="4" t="inlineStr">
        <is>
          <t>Professional liability and other risks, insurance deductible</t>
        </is>
      </c>
      <c r="D32" s="5" t="n">
        <v>1000000</v>
      </c>
    </row>
    <row r="33">
      <c r="A33" s="4" t="inlineStr">
        <is>
          <t>Minimum [Member]</t>
        </is>
      </c>
    </row>
    <row r="34">
      <c r="A34" s="3" t="inlineStr">
        <is>
          <t>Summary Of Significant Accounting Policies [Line Items]</t>
        </is>
      </c>
    </row>
    <row r="35">
      <c r="A35" s="4" t="inlineStr">
        <is>
          <t>Lessee, Operating Lease, Remaining Lease Term</t>
        </is>
      </c>
      <c r="D35" s="4" t="inlineStr">
        <is>
          <t>1 year</t>
        </is>
      </c>
    </row>
    <row r="36">
      <c r="A36" s="4" t="inlineStr">
        <is>
          <t>Maximum [Member]</t>
        </is>
      </c>
    </row>
    <row r="37">
      <c r="A37" s="3" t="inlineStr">
        <is>
          <t>Summary Of Significant Accounting Policies [Line Items]</t>
        </is>
      </c>
    </row>
    <row r="38">
      <c r="A38" s="4" t="inlineStr">
        <is>
          <t>Lessee, Operating Lease, Remaining Lease Term</t>
        </is>
      </c>
      <c r="D38" s="4" t="inlineStr">
        <is>
          <t>10 years</t>
        </is>
      </c>
    </row>
    <row r="39">
      <c r="A39" s="4" t="inlineStr">
        <is>
          <t>Cloud Computing [Member]</t>
        </is>
      </c>
    </row>
    <row r="40">
      <c r="A40" s="3" t="inlineStr">
        <is>
          <t>Summary Of Significant Accounting Policies [Line Items]</t>
        </is>
      </c>
    </row>
    <row r="41">
      <c r="A41" s="4" t="inlineStr">
        <is>
          <t>Capitalized Contract Cost, Amortization Period</t>
        </is>
      </c>
      <c r="D41" s="4" t="inlineStr">
        <is>
          <t>5 years</t>
        </is>
      </c>
    </row>
    <row r="42">
      <c r="A42" s="4" t="inlineStr">
        <is>
          <t>Cloud Computing [Member] | Roto-Rooter [Member]</t>
        </is>
      </c>
    </row>
    <row r="43">
      <c r="A43" s="3" t="inlineStr">
        <is>
          <t>Summary Of Significant Accounting Policies [Line Items]</t>
        </is>
      </c>
    </row>
    <row r="44">
      <c r="A44" s="4" t="inlineStr">
        <is>
          <t>Capitalized contract cost</t>
        </is>
      </c>
      <c r="D44" s="5" t="n">
        <v>332000</v>
      </c>
    </row>
    <row r="45">
      <c r="A45" s="4" t="inlineStr">
        <is>
          <t>Capitalized contract cost, amortization expense</t>
        </is>
      </c>
      <c r="D45" s="6" t="n">
        <v>94000</v>
      </c>
    </row>
    <row r="46">
      <c r="A46" s="4" t="inlineStr">
        <is>
          <t>Cloud Computing [Member] | ASU No. 2018-15 [Member]</t>
        </is>
      </c>
    </row>
    <row r="47">
      <c r="A47" s="3" t="inlineStr">
        <is>
          <t>Summary Of Significant Accounting Policies [Line Items]</t>
        </is>
      </c>
    </row>
    <row r="48">
      <c r="A48" s="4" t="inlineStr">
        <is>
          <t>Capitalized contract cost</t>
        </is>
      </c>
      <c r="D48" s="6" t="n">
        <v>8700000</v>
      </c>
    </row>
    <row r="49">
      <c r="A49" s="4" t="inlineStr">
        <is>
          <t>Capitalized contract cost, amortization expense</t>
        </is>
      </c>
      <c r="D49" s="5" t="n">
        <v>995000</v>
      </c>
      <c r="E49" s="5" t="n">
        <v>1100000</v>
      </c>
    </row>
    <row r="50">
      <c r="A50" s="4" t="inlineStr">
        <is>
          <t>Customer Concentration Risk [Member] | Medicare [Member] | Accounts Receivable [Member]</t>
        </is>
      </c>
    </row>
    <row r="51">
      <c r="A51" s="3" t="inlineStr">
        <is>
          <t>Summary Of Significant Accounting Policies [Line Items]</t>
        </is>
      </c>
    </row>
    <row r="52">
      <c r="A52" s="4" t="inlineStr">
        <is>
          <t>Concentration risk, percentage</t>
        </is>
      </c>
      <c r="D52" s="4" t="inlineStr">
        <is>
          <t>73.00%</t>
        </is>
      </c>
      <c r="E52" s="4" t="inlineStr">
        <is>
          <t>74.00%</t>
        </is>
      </c>
    </row>
    <row r="53">
      <c r="A53" s="4" t="inlineStr">
        <is>
          <t>Customer Concentration Risk [Member] | Medicaid [Member] | Accounts Receivable [Member]</t>
        </is>
      </c>
    </row>
    <row r="54">
      <c r="A54" s="3" t="inlineStr">
        <is>
          <t>Summary Of Significant Accounting Policies [Line Items]</t>
        </is>
      </c>
    </row>
    <row r="55">
      <c r="A55" s="4" t="inlineStr">
        <is>
          <t>Concentration risk, percentage</t>
        </is>
      </c>
      <c r="D55" s="4" t="inlineStr">
        <is>
          <t>21.00%</t>
        </is>
      </c>
      <c r="E55" s="4" t="inlineStr">
        <is>
          <t>20.00%</t>
        </is>
      </c>
    </row>
    <row r="56">
      <c r="A56" s="4" t="inlineStr">
        <is>
          <t>Customer Concentration Risk [Member] | Medicare, Medicaid, And Managed Medicaid [Member] | Accounts Receivable [Member]</t>
        </is>
      </c>
    </row>
    <row r="57">
      <c r="A57" s="3" t="inlineStr">
        <is>
          <t>Summary Of Significant Accounting Policies [Line Items]</t>
        </is>
      </c>
    </row>
    <row r="58">
      <c r="A58" s="4" t="inlineStr">
        <is>
          <t>Concentration risk, percentage</t>
        </is>
      </c>
      <c r="D58" s="4" t="inlineStr">
        <is>
          <t>80.00%</t>
        </is>
      </c>
    </row>
    <row r="59">
      <c r="A59" s="4" t="inlineStr">
        <is>
          <t>Lost Revenue [Member] | VITAS [Member]</t>
        </is>
      </c>
    </row>
    <row r="60">
      <c r="A60" s="3" t="inlineStr">
        <is>
          <t>Summary Of Significant Accounting Policies [Line Items]</t>
        </is>
      </c>
    </row>
    <row r="61">
      <c r="A61" s="4" t="inlineStr">
        <is>
          <t>Other operating income</t>
        </is>
      </c>
      <c r="E61" s="5" t="n">
        <v>44800000</v>
      </c>
    </row>
    <row r="62">
      <c r="A62" s="4" t="inlineStr">
        <is>
          <t>Lost Revenue [Member] | Maximum [Member] | VITAS [Member]</t>
        </is>
      </c>
    </row>
    <row r="63">
      <c r="A63" s="3" t="inlineStr">
        <is>
          <t>Summary Of Significant Accounting Policies [Line Items]</t>
        </is>
      </c>
    </row>
    <row r="64">
      <c r="A64" s="4" t="inlineStr">
        <is>
          <t>Other operating income</t>
        </is>
      </c>
      <c r="E64" s="6" t="n">
        <v>61400000</v>
      </c>
    </row>
    <row r="65">
      <c r="A65" s="4" t="inlineStr">
        <is>
          <t>CARES Act - 2019 Medicare Fee-For-Service [Member]</t>
        </is>
      </c>
    </row>
    <row r="66">
      <c r="A66" s="3" t="inlineStr">
        <is>
          <t>Summary Of Significant Accounting Policies [Line Items]</t>
        </is>
      </c>
    </row>
    <row r="67">
      <c r="A67" s="4" t="inlineStr">
        <is>
          <t>Relief Fund</t>
        </is>
      </c>
      <c r="D67" s="5" t="n">
        <v>30000000000</v>
      </c>
    </row>
    <row r="68">
      <c r="A68" s="4" t="inlineStr">
        <is>
          <t>CARES Act - 2019 Medicare Fee-For-Service [Member] | VITAS [Member]</t>
        </is>
      </c>
    </row>
    <row r="69">
      <c r="A69" s="3" t="inlineStr">
        <is>
          <t>Summary Of Significant Accounting Policies [Line Items]</t>
        </is>
      </c>
    </row>
    <row r="70">
      <c r="A70" s="4" t="inlineStr">
        <is>
          <t>Relief Fund</t>
        </is>
      </c>
      <c r="H70" s="5" t="n">
        <v>80200000</v>
      </c>
    </row>
    <row r="71">
      <c r="A71" s="4" t="inlineStr">
        <is>
          <t>Forecast [Member]</t>
        </is>
      </c>
    </row>
    <row r="72">
      <c r="A72" s="3" t="inlineStr">
        <is>
          <t>Summary Of Significant Accounting Policies [Line Items]</t>
        </is>
      </c>
    </row>
    <row r="73">
      <c r="A73" s="4" t="inlineStr">
        <is>
          <t>Percentage of Medicare sequestration reimbursement</t>
        </is>
      </c>
      <c r="B73" s="4" t="inlineStr">
        <is>
          <t>1.00%</t>
        </is>
      </c>
      <c r="C73" s="4" t="inlineStr">
        <is>
          <t>2.00%</t>
        </is>
      </c>
    </row>
    <row r="74">
      <c r="A74" s="4" t="inlineStr">
        <is>
          <t>CARES Act [Member]</t>
        </is>
      </c>
    </row>
    <row r="75">
      <c r="A75" s="3" t="inlineStr">
        <is>
          <t>Summary Of Significant Accounting Policies [Line Items]</t>
        </is>
      </c>
    </row>
    <row r="76">
      <c r="A76" s="4" t="inlineStr">
        <is>
          <t>Relief Fund</t>
        </is>
      </c>
      <c r="D76" s="6" t="n">
        <v>100000000000</v>
      </c>
    </row>
    <row r="77">
      <c r="A77" s="4" t="inlineStr">
        <is>
          <t>CARES Act [Member] | VITAS [Member]</t>
        </is>
      </c>
    </row>
    <row r="78">
      <c r="A78" s="3" t="inlineStr">
        <is>
          <t>Summary Of Significant Accounting Policies [Line Items]</t>
        </is>
      </c>
    </row>
    <row r="79">
      <c r="A79" s="4" t="inlineStr">
        <is>
          <t>Percentage of Medicare sequestration reimbursement</t>
        </is>
      </c>
      <c r="G79" s="4" t="inlineStr">
        <is>
          <t>2.00%</t>
        </is>
      </c>
    </row>
    <row r="80">
      <c r="A80" s="4" t="inlineStr">
        <is>
          <t>Revenue</t>
        </is>
      </c>
      <c r="D80" s="5" t="n">
        <v>23900000</v>
      </c>
      <c r="E80" s="5" t="n">
        <v>16800000</v>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Other Operating Income) (Details) - USD ($) $ in Thousands</t>
        </is>
      </c>
      <c r="B1" s="2" t="inlineStr">
        <is>
          <t>12 Months Ended</t>
        </is>
      </c>
    </row>
    <row r="2">
      <c r="B2" s="2" t="inlineStr">
        <is>
          <t>Dec. 31, 2021</t>
        </is>
      </c>
      <c r="C2" s="2" t="inlineStr">
        <is>
          <t>Dec. 31, 2020</t>
        </is>
      </c>
      <c r="D2" s="2" t="inlineStr">
        <is>
          <t>Dec. 31, 2019</t>
        </is>
      </c>
    </row>
    <row r="3">
      <c r="A3" s="4" t="inlineStr">
        <is>
          <t>Other operating income</t>
        </is>
      </c>
      <c r="B3" s="5" t="n">
        <v>-987</v>
      </c>
      <c r="C3" s="5" t="n">
        <v>75095</v>
      </c>
      <c r="D3" s="5" t="n">
        <v>-9132</v>
      </c>
    </row>
    <row r="4">
      <c r="A4" s="4" t="inlineStr">
        <is>
          <t>CARES Act Grant [Member]</t>
        </is>
      </c>
    </row>
    <row r="5">
      <c r="A5" s="4" t="inlineStr">
        <is>
          <t>Other operating income</t>
        </is>
      </c>
      <c r="C5" s="6" t="n">
        <v>80225</v>
      </c>
    </row>
    <row r="6">
      <c r="A6" s="4" t="inlineStr">
        <is>
          <t>Lost Revenue [Member] | CARES Act Grant [Member]</t>
        </is>
      </c>
    </row>
    <row r="7">
      <c r="A7" s="4" t="inlineStr">
        <is>
          <t>Other operating income</t>
        </is>
      </c>
      <c r="C7" s="6" t="n">
        <v>44784</v>
      </c>
    </row>
    <row r="8">
      <c r="A8" s="4" t="inlineStr">
        <is>
          <t>Incremental PTO [Member] | CARES Act Grant [Member]</t>
        </is>
      </c>
    </row>
    <row r="9">
      <c r="A9" s="4" t="inlineStr">
        <is>
          <t>Other operating income</t>
        </is>
      </c>
      <c r="C9" s="6" t="n">
        <v>21425</v>
      </c>
    </row>
    <row r="10">
      <c r="A10" s="4" t="inlineStr">
        <is>
          <t>Hard Costs [Member] | CARES Act Grant [Member]</t>
        </is>
      </c>
    </row>
    <row r="11">
      <c r="A11" s="4" t="inlineStr">
        <is>
          <t>Other operating income</t>
        </is>
      </c>
      <c r="C11" s="5" t="n">
        <v>1401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6" customWidth="1" min="2" max="2"/>
  </cols>
  <sheetData>
    <row r="1">
      <c r="A1" s="1" t="inlineStr">
        <is>
          <t>Summary Of Significant Accounting Policies (Schedule Of Weighted Average Lives Of Property And Equipment) (Details)</t>
        </is>
      </c>
      <c r="B1" s="2" t="inlineStr">
        <is>
          <t>12 Months Ended</t>
        </is>
      </c>
    </row>
    <row r="2">
      <c r="B2" s="2" t="inlineStr">
        <is>
          <t>Dec. 31, 2021</t>
        </is>
      </c>
    </row>
    <row r="3">
      <c r="A3" s="4" t="inlineStr">
        <is>
          <t>Building And Building Improvements [Member]</t>
        </is>
      </c>
    </row>
    <row r="4">
      <c r="A4" s="3" t="inlineStr">
        <is>
          <t>Property, Plant and Equipment [Line Items]</t>
        </is>
      </c>
    </row>
    <row r="5">
      <c r="A5" s="4" t="inlineStr">
        <is>
          <t>Weighted average lives of property and equipment</t>
        </is>
      </c>
      <c r="B5" s="4" t="inlineStr">
        <is>
          <t>14 years 9 months 18 days</t>
        </is>
      </c>
    </row>
    <row r="6">
      <c r="A6" s="4" t="inlineStr">
        <is>
          <t>Transportation Equipment [Member]</t>
        </is>
      </c>
    </row>
    <row r="7">
      <c r="A7" s="3" t="inlineStr">
        <is>
          <t>Property, Plant and Equipment [Line Items]</t>
        </is>
      </c>
    </row>
    <row r="8">
      <c r="A8" s="4" t="inlineStr">
        <is>
          <t>Weighted average lives of property and equipment</t>
        </is>
      </c>
      <c r="B8" s="4" t="inlineStr">
        <is>
          <t>9 years 3 months 18 days</t>
        </is>
      </c>
    </row>
    <row r="9">
      <c r="A9" s="4" t="inlineStr">
        <is>
          <t>Machinery And Equipment [Member]</t>
        </is>
      </c>
    </row>
    <row r="10">
      <c r="A10" s="3" t="inlineStr">
        <is>
          <t>Property, Plant and Equipment [Line Items]</t>
        </is>
      </c>
    </row>
    <row r="11">
      <c r="A11" s="4" t="inlineStr">
        <is>
          <t>Weighted average lives of property and equipment</t>
        </is>
      </c>
      <c r="B11" s="4" t="inlineStr">
        <is>
          <t>5 years 1 month 6 days</t>
        </is>
      </c>
    </row>
    <row r="12">
      <c r="A12" s="4" t="inlineStr">
        <is>
          <t>Computer Software [Member]</t>
        </is>
      </c>
    </row>
    <row r="13">
      <c r="A13" s="3" t="inlineStr">
        <is>
          <t>Property, Plant and Equipment [Line Items]</t>
        </is>
      </c>
    </row>
    <row r="14">
      <c r="A14" s="4" t="inlineStr">
        <is>
          <t>Weighted average lives of property and equipment</t>
        </is>
      </c>
      <c r="B14" s="4" t="inlineStr">
        <is>
          <t>3 years 9 months 18 days</t>
        </is>
      </c>
    </row>
    <row r="15">
      <c r="A15" s="4" t="inlineStr">
        <is>
          <t>Furniture And Fixtures [Member]</t>
        </is>
      </c>
    </row>
    <row r="16">
      <c r="A16" s="3" t="inlineStr">
        <is>
          <t>Property, Plant and Equipment [Line Items]</t>
        </is>
      </c>
    </row>
    <row r="17">
      <c r="A17" s="4" t="inlineStr">
        <is>
          <t>Weighted average lives of property and equipment</t>
        </is>
      </c>
      <c r="B17" s="4" t="inlineStr">
        <is>
          <t>4 years 6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Movement In Goodwill) (Details) - USD ($) $ in Thousands</t>
        </is>
      </c>
      <c r="B1" s="2" t="inlineStr">
        <is>
          <t>12 Months Ended</t>
        </is>
      </c>
    </row>
    <row r="2">
      <c r="B2" s="2" t="inlineStr">
        <is>
          <t>Dec. 31, 2021</t>
        </is>
      </c>
      <c r="C2" s="2" t="inlineStr">
        <is>
          <t>Dec. 31, 2020</t>
        </is>
      </c>
    </row>
    <row r="3">
      <c r="A3" s="3" t="inlineStr">
        <is>
          <t>Business Combination Segment Allocation [Line Items]</t>
        </is>
      </c>
    </row>
    <row r="4">
      <c r="A4" s="4" t="inlineStr">
        <is>
          <t>Beginning balance</t>
        </is>
      </c>
      <c r="B4" s="5" t="n">
        <v>578585</v>
      </c>
      <c r="C4" s="5" t="n">
        <v>577367</v>
      </c>
    </row>
    <row r="5">
      <c r="A5" s="4" t="inlineStr">
        <is>
          <t>Business combinations</t>
        </is>
      </c>
      <c r="C5" s="6" t="n">
        <v>1193</v>
      </c>
    </row>
    <row r="6">
      <c r="A6" s="4" t="inlineStr">
        <is>
          <t>Foreign currency adjustments</t>
        </is>
      </c>
      <c r="B6" s="6" t="n">
        <v>6</v>
      </c>
      <c r="C6" s="6" t="n">
        <v>25</v>
      </c>
    </row>
    <row r="7">
      <c r="A7" s="4" t="inlineStr">
        <is>
          <t>Ending balance</t>
        </is>
      </c>
      <c r="B7" s="6" t="n">
        <v>578591</v>
      </c>
      <c r="C7" s="6" t="n">
        <v>578585</v>
      </c>
    </row>
    <row r="8">
      <c r="A8" s="4" t="inlineStr">
        <is>
          <t>VITAS [Member]</t>
        </is>
      </c>
    </row>
    <row r="9">
      <c r="A9" s="3" t="inlineStr">
        <is>
          <t>Business Combination Segment Allocation [Line Items]</t>
        </is>
      </c>
    </row>
    <row r="10">
      <c r="A10" s="4" t="inlineStr">
        <is>
          <t>Beginning balance</t>
        </is>
      </c>
      <c r="B10" s="6" t="n">
        <v>333331</v>
      </c>
      <c r="C10" s="6" t="n">
        <v>333331</v>
      </c>
    </row>
    <row r="11">
      <c r="A11" s="4" t="inlineStr">
        <is>
          <t>Business combinations</t>
        </is>
      </c>
      <c r="C11" s="4" t="inlineStr">
        <is>
          <t xml:space="preserve"> </t>
        </is>
      </c>
    </row>
    <row r="12">
      <c r="A12" s="4" t="inlineStr">
        <is>
          <t>Foreign currency adjustments</t>
        </is>
      </c>
      <c r="B12" s="4" t="inlineStr">
        <is>
          <t xml:space="preserve"> </t>
        </is>
      </c>
      <c r="C12" s="4" t="inlineStr">
        <is>
          <t xml:space="preserve"> </t>
        </is>
      </c>
    </row>
    <row r="13">
      <c r="A13" s="4" t="inlineStr">
        <is>
          <t>Ending balance</t>
        </is>
      </c>
      <c r="B13" s="6" t="n">
        <v>333331</v>
      </c>
      <c r="C13" s="6" t="n">
        <v>333331</v>
      </c>
    </row>
    <row r="14">
      <c r="A14" s="4" t="inlineStr">
        <is>
          <t>Roto-Rooter [Member]</t>
        </is>
      </c>
    </row>
    <row r="15">
      <c r="A15" s="3" t="inlineStr">
        <is>
          <t>Business Combination Segment Allocation [Line Items]</t>
        </is>
      </c>
    </row>
    <row r="16">
      <c r="A16" s="4" t="inlineStr">
        <is>
          <t>Beginning balance</t>
        </is>
      </c>
      <c r="B16" s="6" t="n">
        <v>245254</v>
      </c>
      <c r="C16" s="6" t="n">
        <v>244036</v>
      </c>
    </row>
    <row r="17">
      <c r="A17" s="4" t="inlineStr">
        <is>
          <t>Business combinations</t>
        </is>
      </c>
      <c r="C17" s="6" t="n">
        <v>1193</v>
      </c>
    </row>
    <row r="18">
      <c r="A18" s="4" t="inlineStr">
        <is>
          <t>Foreign currency adjustments</t>
        </is>
      </c>
      <c r="B18" s="6" t="n">
        <v>6</v>
      </c>
      <c r="C18" s="6" t="n">
        <v>25</v>
      </c>
    </row>
    <row r="19">
      <c r="A19" s="4" t="inlineStr">
        <is>
          <t>Ending balance</t>
        </is>
      </c>
      <c r="B19" s="5" t="n">
        <v>245260</v>
      </c>
      <c r="C19" s="5" t="n">
        <v>24525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268550</v>
      </c>
      <c r="C4" s="5" t="n">
        <v>319466</v>
      </c>
      <c r="D4" s="5" t="n">
        <v>219923</v>
      </c>
    </row>
    <row r="5">
      <c r="A5" s="3" t="inlineStr">
        <is>
          <t>Adjustments to reconcile net income to net cash provided by operations:</t>
        </is>
      </c>
    </row>
    <row r="6">
      <c r="A6" s="4" t="inlineStr">
        <is>
          <t>Depreciation and amortization</t>
        </is>
      </c>
      <c r="B6" s="6" t="n">
        <v>59051</v>
      </c>
      <c r="C6" s="6" t="n">
        <v>56583</v>
      </c>
      <c r="D6" s="6" t="n">
        <v>45205</v>
      </c>
    </row>
    <row r="7">
      <c r="A7" s="4" t="inlineStr">
        <is>
          <t>Stock option expense</t>
        </is>
      </c>
      <c r="B7" s="6" t="n">
        <v>22502</v>
      </c>
      <c r="C7" s="6" t="n">
        <v>18422</v>
      </c>
      <c r="D7" s="6" t="n">
        <v>14831</v>
      </c>
    </row>
    <row r="8">
      <c r="A8" s="4" t="inlineStr">
        <is>
          <t>Deferred payroll taxes</t>
        </is>
      </c>
      <c r="B8" s="6" t="n">
        <v>-18175</v>
      </c>
      <c r="C8" s="6" t="n">
        <v>36350</v>
      </c>
    </row>
    <row r="9">
      <c r="A9" s="4" t="inlineStr">
        <is>
          <t>(Payments) Litigation settlements</t>
        </is>
      </c>
      <c r="B9" s="6" t="n">
        <v>-9440</v>
      </c>
    </row>
    <row r="10">
      <c r="A10" s="4" t="inlineStr">
        <is>
          <t>Proceeds Litigation settlements</t>
        </is>
      </c>
      <c r="C10" s="6" t="n">
        <v>2684</v>
      </c>
      <c r="D10" s="6" t="n">
        <v>6000</v>
      </c>
    </row>
    <row r="11">
      <c r="A11" s="4" t="inlineStr">
        <is>
          <t>Noncash portion of long-term incentive compensation</t>
        </is>
      </c>
      <c r="B11" s="6" t="n">
        <v>7745</v>
      </c>
      <c r="C11" s="6" t="n">
        <v>7208</v>
      </c>
      <c r="D11" s="6" t="n">
        <v>5740</v>
      </c>
    </row>
    <row r="12">
      <c r="A12" s="4" t="inlineStr">
        <is>
          <t>Provision/(benefit) for deferred income taxes (Note 11)</t>
        </is>
      </c>
      <c r="B12" s="6" t="n">
        <v>2400</v>
      </c>
      <c r="C12" s="6" t="n">
        <v>1433</v>
      </c>
      <c r="D12" s="6" t="n">
        <v>-2770</v>
      </c>
    </row>
    <row r="13">
      <c r="A13" s="4" t="inlineStr">
        <is>
          <t>Noncash directors' compensation</t>
        </is>
      </c>
      <c r="B13" s="6" t="n">
        <v>1173</v>
      </c>
      <c r="C13" s="6" t="n">
        <v>1171</v>
      </c>
      <c r="D13" s="6" t="n">
        <v>767</v>
      </c>
    </row>
    <row r="14">
      <c r="A14" s="4" t="inlineStr">
        <is>
          <t>Amortization of debt issuance costs</t>
        </is>
      </c>
      <c r="B14" s="6" t="n">
        <v>306</v>
      </c>
      <c r="C14" s="6" t="n">
        <v>306</v>
      </c>
      <c r="D14" s="6" t="n">
        <v>306</v>
      </c>
    </row>
    <row r="15">
      <c r="A15" s="4" t="inlineStr">
        <is>
          <t>Loss on sale of transportation equipment (Note 19)</t>
        </is>
      </c>
      <c r="D15" s="6" t="n">
        <v>2266</v>
      </c>
    </row>
    <row r="16">
      <c r="A16" s="3" t="inlineStr">
        <is>
          <t>Changes in operating assets and liabilities:</t>
        </is>
      </c>
    </row>
    <row r="17">
      <c r="A17" s="4" t="inlineStr">
        <is>
          <t>(Increase)/decrease in accounts receivable</t>
        </is>
      </c>
      <c r="B17" s="6" t="n">
        <v>-8431</v>
      </c>
      <c r="C17" s="6" t="n">
        <v>12773</v>
      </c>
      <c r="D17" s="6" t="n">
        <v>-19247</v>
      </c>
    </row>
    <row r="18">
      <c r="A18" s="4" t="inlineStr">
        <is>
          <t>(Increase)/decrease in inventories</t>
        </is>
      </c>
      <c r="B18" s="6" t="n">
        <v>-3014</v>
      </c>
      <c r="C18" s="6" t="n">
        <v>367</v>
      </c>
      <c r="D18" s="6" t="n">
        <v>-1757</v>
      </c>
    </row>
    <row r="19">
      <c r="A19" s="4" t="inlineStr">
        <is>
          <t>Increase in prepaid expenses</t>
        </is>
      </c>
      <c r="B19" s="6" t="n">
        <v>-6511</v>
      </c>
      <c r="C19" s="6" t="n">
        <v>-3027</v>
      </c>
      <c r="D19" s="6" t="n">
        <v>-3491</v>
      </c>
    </row>
    <row r="20">
      <c r="A20" s="4" t="inlineStr">
        <is>
          <t>Increase in accounts payable and other current liabilities</t>
        </is>
      </c>
      <c r="B20" s="6" t="n">
        <v>9832</v>
      </c>
      <c r="C20" s="6" t="n">
        <v>19096</v>
      </c>
      <c r="D20" s="6" t="n">
        <v>28417</v>
      </c>
    </row>
    <row r="21">
      <c r="A21" s="4" t="inlineStr">
        <is>
          <t>Change in current income taxes</t>
        </is>
      </c>
      <c r="B21" s="6" t="n">
        <v>-20401</v>
      </c>
      <c r="C21" s="6" t="n">
        <v>13525</v>
      </c>
      <c r="D21" s="6" t="n">
        <v>161</v>
      </c>
    </row>
    <row r="22">
      <c r="A22" s="4" t="inlineStr">
        <is>
          <t>Net change in lease assets and liabilities</t>
        </is>
      </c>
      <c r="B22" s="6" t="n">
        <v>-44</v>
      </c>
      <c r="C22" s="6" t="n">
        <v>1206</v>
      </c>
      <c r="D22" s="6" t="n">
        <v>3108</v>
      </c>
    </row>
    <row r="23">
      <c r="A23" s="4" t="inlineStr">
        <is>
          <t>Increase in other assets</t>
        </is>
      </c>
      <c r="B23" s="6" t="n">
        <v>-10305</v>
      </c>
      <c r="C23" s="6" t="n">
        <v>-11834</v>
      </c>
      <c r="D23" s="6" t="n">
        <v>-11963</v>
      </c>
    </row>
    <row r="24">
      <c r="A24" s="4" t="inlineStr">
        <is>
          <t>Increase in other liabilities</t>
        </is>
      </c>
      <c r="B24" s="6" t="n">
        <v>12074</v>
      </c>
      <c r="C24" s="6" t="n">
        <v>12323</v>
      </c>
      <c r="D24" s="6" t="n">
        <v>12354</v>
      </c>
    </row>
    <row r="25">
      <c r="A25" s="4" t="inlineStr">
        <is>
          <t>Other sources</t>
        </is>
      </c>
      <c r="B25" s="6" t="n">
        <v>1285</v>
      </c>
      <c r="C25" s="6" t="n">
        <v>1237</v>
      </c>
      <c r="D25" s="6" t="n">
        <v>1399</v>
      </c>
    </row>
    <row r="26">
      <c r="A26" s="4" t="inlineStr">
        <is>
          <t>Net cash provided by operating activities</t>
        </is>
      </c>
      <c r="B26" s="6" t="n">
        <v>308597</v>
      </c>
      <c r="C26" s="6" t="n">
        <v>489289</v>
      </c>
      <c r="D26" s="6" t="n">
        <v>301249</v>
      </c>
    </row>
    <row r="27">
      <c r="A27" s="3" t="inlineStr">
        <is>
          <t>Cash Flows from Investing Activities</t>
        </is>
      </c>
    </row>
    <row r="28">
      <c r="A28" s="4" t="inlineStr">
        <is>
          <t>Capital expenditures</t>
        </is>
      </c>
      <c r="B28" s="6" t="n">
        <v>-58675</v>
      </c>
      <c r="C28" s="6" t="n">
        <v>-58831</v>
      </c>
      <c r="D28" s="6" t="n">
        <v>-53022</v>
      </c>
    </row>
    <row r="29">
      <c r="A29" s="4" t="inlineStr">
        <is>
          <t>Business combinations, net of cash acquired (Note 7)</t>
        </is>
      </c>
      <c r="C29" s="6" t="n">
        <v>-3600</v>
      </c>
      <c r="D29" s="6" t="n">
        <v>-138010</v>
      </c>
    </row>
    <row r="30">
      <c r="A30" s="4" t="inlineStr">
        <is>
          <t>Other sources</t>
        </is>
      </c>
      <c r="B30" s="6" t="n">
        <v>918</v>
      </c>
      <c r="C30" s="6" t="n">
        <v>871</v>
      </c>
      <c r="D30" s="6" t="n">
        <v>272</v>
      </c>
    </row>
    <row r="31">
      <c r="A31" s="4" t="inlineStr">
        <is>
          <t>Net cash used by investing activities</t>
        </is>
      </c>
      <c r="B31" s="6" t="n">
        <v>-57757</v>
      </c>
      <c r="C31" s="6" t="n">
        <v>-61560</v>
      </c>
      <c r="D31" s="6" t="n">
        <v>-190760</v>
      </c>
    </row>
    <row r="32">
      <c r="A32" s="3" t="inlineStr">
        <is>
          <t>Cash Flows from Financing Activities</t>
        </is>
      </c>
    </row>
    <row r="33">
      <c r="A33" s="4" t="inlineStr">
        <is>
          <t>Purchases of treasury stock</t>
        </is>
      </c>
      <c r="B33" s="6" t="n">
        <v>-576042</v>
      </c>
      <c r="C33" s="6" t="n">
        <v>-175594</v>
      </c>
      <c r="D33" s="6" t="n">
        <v>-92631</v>
      </c>
    </row>
    <row r="34">
      <c r="A34" s="4" t="inlineStr">
        <is>
          <t>Proceeds from revolving line of credit</t>
        </is>
      </c>
      <c r="B34" s="6" t="n">
        <v>210300</v>
      </c>
      <c r="C34" s="6" t="n">
        <v>174900</v>
      </c>
      <c r="D34" s="6" t="n">
        <v>482900</v>
      </c>
    </row>
    <row r="35">
      <c r="A35" s="4" t="inlineStr">
        <is>
          <t>Payments on revolving line of credit</t>
        </is>
      </c>
      <c r="B35" s="6" t="n">
        <v>-25300</v>
      </c>
      <c r="C35" s="6" t="n">
        <v>-264900</v>
      </c>
      <c r="D35" s="6" t="n">
        <v>-482100</v>
      </c>
    </row>
    <row r="36">
      <c r="A36" s="4" t="inlineStr">
        <is>
          <t>Proceeds from exercise of stock options</t>
        </is>
      </c>
      <c r="B36" s="6" t="n">
        <v>35848</v>
      </c>
      <c r="C36" s="6" t="n">
        <v>50382</v>
      </c>
      <c r="D36" s="6" t="n">
        <v>34380</v>
      </c>
    </row>
    <row r="37">
      <c r="A37" s="4" t="inlineStr">
        <is>
          <t>Dividends paid</t>
        </is>
      </c>
      <c r="B37" s="6" t="n">
        <v>-22016</v>
      </c>
      <c r="C37" s="6" t="n">
        <v>-21079</v>
      </c>
      <c r="D37" s="6" t="n">
        <v>-19788</v>
      </c>
    </row>
    <row r="38">
      <c r="A38" s="4" t="inlineStr">
        <is>
          <t>Capital stock surrendered to pay taxes on stock-based compensation</t>
        </is>
      </c>
      <c r="B38" s="6" t="n">
        <v>-15129</v>
      </c>
      <c r="C38" s="6" t="n">
        <v>-25328</v>
      </c>
      <c r="D38" s="6" t="n">
        <v>-28474</v>
      </c>
    </row>
    <row r="39">
      <c r="A39" s="4" t="inlineStr">
        <is>
          <t>Change in cash overdraft payable</t>
        </is>
      </c>
      <c r="B39" s="6" t="n">
        <v>11884</v>
      </c>
      <c r="C39" s="6" t="n">
        <v>-9849</v>
      </c>
      <c r="D39" s="6" t="n">
        <v>-3927</v>
      </c>
    </row>
    <row r="40">
      <c r="A40" s="4" t="inlineStr">
        <is>
          <t>Other (uses)/sources</t>
        </is>
      </c>
      <c r="B40" s="6" t="n">
        <v>-165</v>
      </c>
      <c r="C40" s="6" t="n">
        <v>256</v>
      </c>
      <c r="D40" s="6" t="n">
        <v>478</v>
      </c>
    </row>
    <row r="41">
      <c r="A41" s="4" t="inlineStr">
        <is>
          <t>Net cash used by financing activities</t>
        </is>
      </c>
      <c r="B41" s="6" t="n">
        <v>-380620</v>
      </c>
      <c r="C41" s="6" t="n">
        <v>-271212</v>
      </c>
      <c r="D41" s="6" t="n">
        <v>-109162</v>
      </c>
    </row>
    <row r="42">
      <c r="A42" s="4" t="inlineStr">
        <is>
          <t>(Decrease)/Increase in Cash and Cash Equivalents</t>
        </is>
      </c>
      <c r="B42" s="6" t="n">
        <v>-129780</v>
      </c>
      <c r="C42" s="6" t="n">
        <v>156517</v>
      </c>
      <c r="D42" s="6" t="n">
        <v>1327</v>
      </c>
    </row>
    <row r="43">
      <c r="A43" s="4" t="inlineStr">
        <is>
          <t>Cash and cash equivalents at beginning of year</t>
        </is>
      </c>
      <c r="B43" s="6" t="n">
        <v>162675</v>
      </c>
      <c r="C43" s="6" t="n">
        <v>6158</v>
      </c>
      <c r="D43" s="6" t="n">
        <v>4831</v>
      </c>
    </row>
    <row r="44">
      <c r="A44" s="4" t="inlineStr">
        <is>
          <t>Cash and cash equivalents at end of period</t>
        </is>
      </c>
      <c r="B44" s="5" t="n">
        <v>32895</v>
      </c>
      <c r="C44" s="5" t="n">
        <v>162675</v>
      </c>
      <c r="D44" s="5" t="n">
        <v>615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6" customWidth="1" min="2" max="2"/>
  </cols>
  <sheetData>
    <row r="1">
      <c r="A1" s="1" t="inlineStr">
        <is>
          <t>Summary Of Significant Accounting Policies (Weighted Average Lives Of Identifiable, Definite-Lived Intangible Assets) (Details)</t>
        </is>
      </c>
      <c r="B1" s="2" t="inlineStr">
        <is>
          <t>12 Months Ended</t>
        </is>
      </c>
    </row>
    <row r="2">
      <c r="B2" s="2" t="inlineStr">
        <is>
          <t>Dec. 31, 2021</t>
        </is>
      </c>
    </row>
    <row r="3">
      <c r="A3" s="4" t="inlineStr">
        <is>
          <t>Non-Compete Agreements [Member]</t>
        </is>
      </c>
    </row>
    <row r="4">
      <c r="A4" s="3" t="inlineStr">
        <is>
          <t>Acquired Finite-Lived Intangible Assets [Line Items]</t>
        </is>
      </c>
    </row>
    <row r="5">
      <c r="A5" s="4" t="inlineStr">
        <is>
          <t>Weighted average lives of identifiable, definite-lived intangible assets</t>
        </is>
      </c>
      <c r="B5" s="4" t="inlineStr">
        <is>
          <t>6 years 6 months</t>
        </is>
      </c>
    </row>
    <row r="6">
      <c r="A6" s="4" t="inlineStr">
        <is>
          <t>Reacquired Franchise Rights [Member]</t>
        </is>
      </c>
    </row>
    <row r="7">
      <c r="A7" s="3" t="inlineStr">
        <is>
          <t>Acquired Finite-Lived Intangible Assets [Line Items]</t>
        </is>
      </c>
    </row>
    <row r="8">
      <c r="A8" s="4" t="inlineStr">
        <is>
          <t>Weighted average lives of identifiable, definite-lived intangible assets</t>
        </is>
      </c>
      <c r="B8" s="4" t="inlineStr">
        <is>
          <t>7 years 4 months 24 days</t>
        </is>
      </c>
    </row>
    <row r="9">
      <c r="A9" s="4" t="inlineStr">
        <is>
          <t>Referral Networks [Member]</t>
        </is>
      </c>
    </row>
    <row r="10">
      <c r="A10" s="3" t="inlineStr">
        <is>
          <t>Acquired Finite-Lived Intangible Assets [Line Items]</t>
        </is>
      </c>
    </row>
    <row r="11">
      <c r="A11" s="4" t="inlineStr">
        <is>
          <t>Weighted average lives of identifiable, definite-lived intangible assets</t>
        </is>
      </c>
      <c r="B11" s="4" t="inlineStr">
        <is>
          <t>10 years</t>
        </is>
      </c>
    </row>
    <row r="12">
      <c r="A12" s="4" t="inlineStr">
        <is>
          <t>Customer Lists [Member]</t>
        </is>
      </c>
    </row>
    <row r="13">
      <c r="A13" s="3" t="inlineStr">
        <is>
          <t>Acquired Finite-Lived Intangible Assets [Line Items]</t>
        </is>
      </c>
    </row>
    <row r="14">
      <c r="A14" s="4" t="inlineStr">
        <is>
          <t>Weighted average lives of identifiable, definite-lived intangible assets</t>
        </is>
      </c>
      <c r="B14" s="4" t="inlineStr">
        <is>
          <t>16 years 9 months 18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Revenue Recognition (Narrative) (Details) - USD ($) $ in Millions</t>
        </is>
      </c>
      <c r="B1" s="2" t="inlineStr">
        <is>
          <t>12 Months Ended</t>
        </is>
      </c>
    </row>
    <row r="2">
      <c r="B2" s="2" t="inlineStr">
        <is>
          <t>Dec. 31, 2021</t>
        </is>
      </c>
      <c r="C2" s="2" t="inlineStr">
        <is>
          <t>Dec. 31, 2020</t>
        </is>
      </c>
      <c r="D2" s="2" t="inlineStr">
        <is>
          <t>Dec. 31, 2019</t>
        </is>
      </c>
      <c r="E2" s="2" t="inlineStr">
        <is>
          <t>Dec. 31, 2013</t>
        </is>
      </c>
    </row>
    <row r="3">
      <c r="A3" s="4" t="inlineStr">
        <is>
          <t>Roto-Rooter [Member]</t>
        </is>
      </c>
    </row>
    <row r="4">
      <c r="A4" s="3" t="inlineStr">
        <is>
          <t>Revenue Recognition [line items]</t>
        </is>
      </c>
    </row>
    <row r="5">
      <c r="A5" s="4" t="inlineStr">
        <is>
          <t>Credit payment terms</t>
        </is>
      </c>
      <c r="B5" s="4" t="inlineStr">
        <is>
          <t>30 days</t>
        </is>
      </c>
    </row>
    <row r="6">
      <c r="A6" s="4" t="inlineStr">
        <is>
          <t>Duration of advance notice of cancellation without penalty for both parties</t>
        </is>
      </c>
      <c r="B6" s="4" t="inlineStr">
        <is>
          <t>90 days</t>
        </is>
      </c>
    </row>
    <row r="7">
      <c r="A7" s="4" t="inlineStr">
        <is>
          <t>Term of contract</t>
        </is>
      </c>
      <c r="B7" s="4" t="inlineStr">
        <is>
          <t>10 years</t>
        </is>
      </c>
    </row>
    <row r="8">
      <c r="A8" s="4" t="inlineStr">
        <is>
          <t>Duration of advance notice of cancelation without penatly</t>
        </is>
      </c>
      <c r="B8" s="4" t="inlineStr">
        <is>
          <t>60 days</t>
        </is>
      </c>
    </row>
    <row r="9">
      <c r="A9" s="4" t="inlineStr">
        <is>
          <t>Roto-Rooter [Member] | Maximum [Member]</t>
        </is>
      </c>
    </row>
    <row r="10">
      <c r="A10" s="3" t="inlineStr">
        <is>
          <t>Revenue Recognition [line items]</t>
        </is>
      </c>
    </row>
    <row r="11">
      <c r="A11" s="4" t="inlineStr">
        <is>
          <t>Duration of services provided</t>
        </is>
      </c>
      <c r="B11" s="4" t="inlineStr">
        <is>
          <t>5 days</t>
        </is>
      </c>
    </row>
    <row r="12">
      <c r="A12" s="4" t="inlineStr">
        <is>
          <t>Roto-Rooter [Member] | Minimum [Member]</t>
        </is>
      </c>
    </row>
    <row r="13">
      <c r="A13" s="3" t="inlineStr">
        <is>
          <t>Revenue Recognition [line items]</t>
        </is>
      </c>
    </row>
    <row r="14">
      <c r="A14" s="4" t="inlineStr">
        <is>
          <t>Duration of services provided</t>
        </is>
      </c>
      <c r="B14" s="4" t="inlineStr">
        <is>
          <t>3 days</t>
        </is>
      </c>
    </row>
    <row r="15">
      <c r="A15" s="4" t="inlineStr">
        <is>
          <t>VITAS [Member]</t>
        </is>
      </c>
    </row>
    <row r="16">
      <c r="A16" s="3" t="inlineStr">
        <is>
          <t>Revenue Recognition [line items]</t>
        </is>
      </c>
    </row>
    <row r="17">
      <c r="A17" s="4" t="inlineStr">
        <is>
          <t>Period of tier one care rate</t>
        </is>
      </c>
      <c r="B17" s="4" t="inlineStr">
        <is>
          <t>60 days</t>
        </is>
      </c>
    </row>
    <row r="18">
      <c r="A18" s="4" t="inlineStr">
        <is>
          <t>Period of tier two care rate</t>
        </is>
      </c>
      <c r="B18" s="4" t="inlineStr">
        <is>
          <t>61 days</t>
        </is>
      </c>
    </row>
    <row r="19">
      <c r="A19" s="4" t="inlineStr">
        <is>
          <t>Period of services provided after discharge</t>
        </is>
      </c>
      <c r="B19" s="4" t="inlineStr">
        <is>
          <t>12 months</t>
        </is>
      </c>
    </row>
    <row r="20">
      <c r="A20" s="4" t="inlineStr">
        <is>
          <t>Period of service intensity add-on payment</t>
        </is>
      </c>
      <c r="B20" s="4" t="inlineStr">
        <is>
          <t>7 days</t>
        </is>
      </c>
    </row>
    <row r="21">
      <c r="A21" s="4" t="inlineStr">
        <is>
          <t>Reimbursement period per day in 15 min. increments</t>
        </is>
      </c>
      <c r="B21" s="4" t="inlineStr">
        <is>
          <t>4 hours</t>
        </is>
      </c>
    </row>
    <row r="22">
      <c r="A22" s="4" t="inlineStr">
        <is>
          <t>Minimum amount of care per 24-hr period</t>
        </is>
      </c>
      <c r="B22" s="4" t="inlineStr">
        <is>
          <t>8 hours</t>
        </is>
      </c>
    </row>
    <row r="23">
      <c r="A23" s="4" t="inlineStr">
        <is>
          <t>Charity care cost</t>
        </is>
      </c>
      <c r="B23" s="8" t="n">
        <v>8.5</v>
      </c>
      <c r="C23" s="8" t="n">
        <v>8.1</v>
      </c>
      <c r="D23" s="5" t="n">
        <v>9</v>
      </c>
    </row>
    <row r="24">
      <c r="A24" s="4" t="inlineStr">
        <is>
          <t>Percentage of automatic budget reductions</t>
        </is>
      </c>
      <c r="E24" s="4" t="inlineStr">
        <is>
          <t>2.00%</t>
        </is>
      </c>
    </row>
    <row r="25">
      <c r="A25" s="4" t="inlineStr">
        <is>
          <t>Medicare cap liability</t>
        </is>
      </c>
      <c r="B25" s="8" t="n">
        <v>13.5</v>
      </c>
      <c r="C25" s="9" t="n">
        <v>15.1</v>
      </c>
    </row>
    <row r="26">
      <c r="A26" s="4" t="inlineStr">
        <is>
          <t>Percentage of medicaid reimbursement</t>
        </is>
      </c>
      <c r="B26" s="4" t="inlineStr">
        <is>
          <t>95.00%</t>
        </is>
      </c>
    </row>
    <row r="27">
      <c r="A27" s="4" t="inlineStr">
        <is>
          <t>Percentage of expenses</t>
        </is>
      </c>
      <c r="B27" s="4" t="inlineStr">
        <is>
          <t>5.00%</t>
        </is>
      </c>
    </row>
    <row r="28">
      <c r="A28" s="4" t="inlineStr">
        <is>
          <t>VITAS [Member] | Adoption of ASC 606 [Member]</t>
        </is>
      </c>
    </row>
    <row r="29">
      <c r="A29" s="3" t="inlineStr">
        <is>
          <t>Revenue Recognition [line items]</t>
        </is>
      </c>
    </row>
    <row r="30">
      <c r="A30" s="4" t="inlineStr">
        <is>
          <t>Percentage of expenses</t>
        </is>
      </c>
      <c r="B30" s="4" t="inlineStr">
        <is>
          <t>5.00%</t>
        </is>
      </c>
    </row>
    <row r="31">
      <c r="A31" s="4" t="inlineStr">
        <is>
          <t>VITAS [Member] | Two Program Projected Measurement Period Liability [Member]</t>
        </is>
      </c>
    </row>
    <row r="32">
      <c r="A32" s="3" t="inlineStr">
        <is>
          <t>Revenue Recognition [line items]</t>
        </is>
      </c>
    </row>
    <row r="33">
      <c r="A33" s="4" t="inlineStr">
        <is>
          <t>Medicare cap adjustment</t>
        </is>
      </c>
      <c r="B33" s="8" t="n">
        <v>6.6</v>
      </c>
    </row>
    <row r="34">
      <c r="A34" s="4" t="inlineStr">
        <is>
          <t>VITAS [Member] | Three Program Projected Measurement Period Liability [Member]</t>
        </is>
      </c>
    </row>
    <row r="35">
      <c r="A35" s="3" t="inlineStr">
        <is>
          <t>Revenue Recognition [line items]</t>
        </is>
      </c>
    </row>
    <row r="36">
      <c r="A36" s="4" t="inlineStr">
        <is>
          <t>Additional Medicare cap adjustment related to prior cap liabilities</t>
        </is>
      </c>
      <c r="E36" s="8" t="n">
        <v>8.699999999999999</v>
      </c>
    </row>
    <row r="37">
      <c r="A37" s="4" t="inlineStr">
        <is>
          <t>VITAS [Member] | Four Programs Projected Measurement Period Liability [Member]</t>
        </is>
      </c>
    </row>
    <row r="38">
      <c r="A38" s="3" t="inlineStr">
        <is>
          <t>Revenue Recognition [line items]</t>
        </is>
      </c>
    </row>
    <row r="39">
      <c r="A39" s="4" t="inlineStr">
        <is>
          <t>Medicare cap adjustment</t>
        </is>
      </c>
      <c r="B39" s="8" t="n">
        <v>6.7</v>
      </c>
      <c r="C39" s="8" t="n">
        <v>12.4</v>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Schedule Of Patient Care Service Revenue) (Details) - USD ($) $ in Thousands</t>
        </is>
      </c>
      <c r="B1" s="2" t="inlineStr">
        <is>
          <t>12 Months Ended</t>
        </is>
      </c>
    </row>
    <row r="2">
      <c r="B2" s="2" t="inlineStr">
        <is>
          <t>Dec. 31, 2021</t>
        </is>
      </c>
      <c r="C2" s="2" t="inlineStr">
        <is>
          <t>Dec. 31, 2020</t>
        </is>
      </c>
      <c r="D2" s="2" t="inlineStr">
        <is>
          <t>Dec. 31, 2019</t>
        </is>
      </c>
    </row>
    <row r="3">
      <c r="A3" s="3" t="inlineStr">
        <is>
          <t>Revenue Recognition, Multiple-deliverable Arrangements [Line Items]</t>
        </is>
      </c>
    </row>
    <row r="4">
      <c r="A4" s="4" t="inlineStr">
        <is>
          <t>Care service revenue</t>
        </is>
      </c>
      <c r="B4" s="5" t="n">
        <v>1289433</v>
      </c>
      <c r="C4" s="5" t="n">
        <v>1368489</v>
      </c>
      <c r="D4" s="5" t="n">
        <v>1319851</v>
      </c>
    </row>
    <row r="5">
      <c r="A5" s="4" t="inlineStr">
        <is>
          <t>Net revenue</t>
        </is>
      </c>
      <c r="B5" s="6" t="n">
        <v>1261246</v>
      </c>
      <c r="C5" s="6" t="n">
        <v>1334667</v>
      </c>
      <c r="D5" s="6" t="n">
        <v>1281184</v>
      </c>
    </row>
    <row r="6">
      <c r="A6" s="4" t="inlineStr">
        <is>
          <t>Routine Home Care [Member]</t>
        </is>
      </c>
    </row>
    <row r="7">
      <c r="A7" s="3" t="inlineStr">
        <is>
          <t>Revenue Recognition, Multiple-deliverable Arrangements [Line Items]</t>
        </is>
      </c>
    </row>
    <row r="8">
      <c r="A8" s="4" t="inlineStr">
        <is>
          <t>Care service revenue</t>
        </is>
      </c>
      <c r="B8" s="6" t="n">
        <v>1069766</v>
      </c>
      <c r="C8" s="6" t="n">
        <v>1106358</v>
      </c>
      <c r="D8" s="6" t="n">
        <v>1076025</v>
      </c>
    </row>
    <row r="9">
      <c r="A9" s="4" t="inlineStr">
        <is>
          <t>Continuous Care [Member]</t>
        </is>
      </c>
    </row>
    <row r="10">
      <c r="A10" s="3" t="inlineStr">
        <is>
          <t>Revenue Recognition, Multiple-deliverable Arrangements [Line Items]</t>
        </is>
      </c>
    </row>
    <row r="11">
      <c r="A11" s="4" t="inlineStr">
        <is>
          <t>Care service revenue</t>
        </is>
      </c>
      <c r="B11" s="6" t="n">
        <v>94338</v>
      </c>
      <c r="C11" s="6" t="n">
        <v>136011</v>
      </c>
      <c r="D11" s="6" t="n">
        <v>133473</v>
      </c>
    </row>
    <row r="12">
      <c r="A12" s="4" t="inlineStr">
        <is>
          <t>Inpatient Care [Member]</t>
        </is>
      </c>
    </row>
    <row r="13">
      <c r="A13" s="3" t="inlineStr">
        <is>
          <t>Revenue Recognition, Multiple-deliverable Arrangements [Line Items]</t>
        </is>
      </c>
    </row>
    <row r="14">
      <c r="A14" s="4" t="inlineStr">
        <is>
          <t>Care service revenue</t>
        </is>
      </c>
      <c r="B14" s="6" t="n">
        <v>113187</v>
      </c>
      <c r="C14" s="6" t="n">
        <v>114956</v>
      </c>
      <c r="D14" s="6" t="n">
        <v>99920</v>
      </c>
    </row>
    <row r="15">
      <c r="A15" s="4" t="inlineStr">
        <is>
          <t>Care Services Total [Member]</t>
        </is>
      </c>
    </row>
    <row r="16">
      <c r="A16" s="3" t="inlineStr">
        <is>
          <t>Revenue Recognition, Multiple-deliverable Arrangements [Line Items]</t>
        </is>
      </c>
    </row>
    <row r="17">
      <c r="A17" s="4" t="inlineStr">
        <is>
          <t>Care service revenue</t>
        </is>
      </c>
      <c r="B17" s="6" t="n">
        <v>1277291</v>
      </c>
      <c r="C17" s="6" t="n">
        <v>1357325</v>
      </c>
      <c r="D17" s="6" t="n">
        <v>1309418</v>
      </c>
    </row>
    <row r="18">
      <c r="A18" s="4" t="inlineStr">
        <is>
          <t>All Other Revenue- Self-pay, Respite Care, Etc. [Member]</t>
        </is>
      </c>
    </row>
    <row r="19">
      <c r="A19" s="3" t="inlineStr">
        <is>
          <t>Revenue Recognition, Multiple-deliverable Arrangements [Line Items]</t>
        </is>
      </c>
    </row>
    <row r="20">
      <c r="A20" s="4" t="inlineStr">
        <is>
          <t>Care service revenue</t>
        </is>
      </c>
      <c r="B20" s="6" t="n">
        <v>12142</v>
      </c>
      <c r="C20" s="6" t="n">
        <v>11164</v>
      </c>
      <c r="D20" s="6" t="n">
        <v>10433</v>
      </c>
    </row>
    <row r="21">
      <c r="A21" s="4" t="inlineStr">
        <is>
          <t>Medicare Cap Adjustment [Member]</t>
        </is>
      </c>
    </row>
    <row r="22">
      <c r="A22" s="3" t="inlineStr">
        <is>
          <t>Revenue Recognition, Multiple-deliverable Arrangements [Line Items]</t>
        </is>
      </c>
    </row>
    <row r="23">
      <c r="A23" s="4" t="inlineStr">
        <is>
          <t>Medicare cap adjustment</t>
        </is>
      </c>
      <c r="B23" s="6" t="n">
        <v>-6597</v>
      </c>
      <c r="C23" s="6" t="n">
        <v>-6678</v>
      </c>
      <c r="D23" s="6" t="n">
        <v>-12415</v>
      </c>
    </row>
    <row r="24">
      <c r="A24" s="4" t="inlineStr">
        <is>
          <t>Implicit Price Concessions [Member]</t>
        </is>
      </c>
    </row>
    <row r="25">
      <c r="A25" s="3" t="inlineStr">
        <is>
          <t>Revenue Recognition, Multiple-deliverable Arrangements [Line Items]</t>
        </is>
      </c>
    </row>
    <row r="26">
      <c r="A26" s="4" t="inlineStr">
        <is>
          <t>Implicit price concessions</t>
        </is>
      </c>
      <c r="B26" s="6" t="n">
        <v>-11530</v>
      </c>
      <c r="C26" s="6" t="n">
        <v>-14970</v>
      </c>
      <c r="D26" s="6" t="n">
        <v>-14893</v>
      </c>
    </row>
    <row r="27">
      <c r="A27" s="4" t="inlineStr">
        <is>
          <t>Room And Board, Net [Member]</t>
        </is>
      </c>
    </row>
    <row r="28">
      <c r="A28" s="3" t="inlineStr">
        <is>
          <t>Revenue Recognition, Multiple-deliverable Arrangements [Line Items]</t>
        </is>
      </c>
    </row>
    <row r="29">
      <c r="A29" s="4" t="inlineStr">
        <is>
          <t>Room and board, net</t>
        </is>
      </c>
      <c r="B29" s="6" t="n">
        <v>-10060</v>
      </c>
      <c r="C29" s="6" t="n">
        <v>-12174</v>
      </c>
      <c r="D29" s="6" t="n">
        <v>-11359</v>
      </c>
    </row>
    <row r="30">
      <c r="A30" s="4" t="inlineStr">
        <is>
          <t>Medicare [Member] | Routine Home Care [Member]</t>
        </is>
      </c>
    </row>
    <row r="31">
      <c r="A31" s="3" t="inlineStr">
        <is>
          <t>Revenue Recognition, Multiple-deliverable Arrangements [Line Items]</t>
        </is>
      </c>
    </row>
    <row r="32">
      <c r="A32" s="4" t="inlineStr">
        <is>
          <t>Care service revenue</t>
        </is>
      </c>
      <c r="B32" s="6" t="n">
        <v>997846</v>
      </c>
      <c r="C32" s="6" t="n">
        <v>1033487</v>
      </c>
      <c r="D32" s="6" t="n">
        <v>1003308</v>
      </c>
    </row>
    <row r="33">
      <c r="A33" s="4" t="inlineStr">
        <is>
          <t>Medicare [Member] | Continuous Care [Member]</t>
        </is>
      </c>
    </row>
    <row r="34">
      <c r="A34" s="3" t="inlineStr">
        <is>
          <t>Revenue Recognition, Multiple-deliverable Arrangements [Line Items]</t>
        </is>
      </c>
    </row>
    <row r="35">
      <c r="A35" s="4" t="inlineStr">
        <is>
          <t>Care service revenue</t>
        </is>
      </c>
      <c r="B35" s="6" t="n">
        <v>85626</v>
      </c>
      <c r="C35" s="6" t="n">
        <v>123696</v>
      </c>
      <c r="D35" s="6" t="n">
        <v>121019</v>
      </c>
    </row>
    <row r="36">
      <c r="A36" s="4" t="inlineStr">
        <is>
          <t>Medicare [Member] | Inpatient Care [Member]</t>
        </is>
      </c>
    </row>
    <row r="37">
      <c r="A37" s="3" t="inlineStr">
        <is>
          <t>Revenue Recognition, Multiple-deliverable Arrangements [Line Items]</t>
        </is>
      </c>
    </row>
    <row r="38">
      <c r="A38" s="4" t="inlineStr">
        <is>
          <t>Care service revenue</t>
        </is>
      </c>
      <c r="B38" s="6" t="n">
        <v>98243</v>
      </c>
      <c r="C38" s="6" t="n">
        <v>100259</v>
      </c>
      <c r="D38" s="6" t="n">
        <v>84752</v>
      </c>
    </row>
    <row r="39">
      <c r="A39" s="4" t="inlineStr">
        <is>
          <t>Medicare [Member] | Care Services Total [Member]</t>
        </is>
      </c>
    </row>
    <row r="40">
      <c r="A40" s="3" t="inlineStr">
        <is>
          <t>Revenue Recognition, Multiple-deliverable Arrangements [Line Items]</t>
        </is>
      </c>
    </row>
    <row r="41">
      <c r="A41" s="4" t="inlineStr">
        <is>
          <t>Care service revenue</t>
        </is>
      </c>
      <c r="B41" s="6" t="n">
        <v>1181715</v>
      </c>
      <c r="C41" s="6" t="n">
        <v>1257442</v>
      </c>
      <c r="D41" s="6" t="n">
        <v>1209079</v>
      </c>
    </row>
    <row r="42">
      <c r="A42" s="4" t="inlineStr">
        <is>
          <t>Medicaid [Member] | Routine Home Care [Member]</t>
        </is>
      </c>
    </row>
    <row r="43">
      <c r="A43" s="3" t="inlineStr">
        <is>
          <t>Revenue Recognition, Multiple-deliverable Arrangements [Line Items]</t>
        </is>
      </c>
    </row>
    <row r="44">
      <c r="A44" s="4" t="inlineStr">
        <is>
          <t>Care service revenue</t>
        </is>
      </c>
      <c r="B44" s="6" t="n">
        <v>46785</v>
      </c>
      <c r="C44" s="6" t="n">
        <v>48813</v>
      </c>
      <c r="D44" s="6" t="n">
        <v>48420</v>
      </c>
    </row>
    <row r="45">
      <c r="A45" s="4" t="inlineStr">
        <is>
          <t>Medicaid [Member] | Continuous Care [Member]</t>
        </is>
      </c>
    </row>
    <row r="46">
      <c r="A46" s="3" t="inlineStr">
        <is>
          <t>Revenue Recognition, Multiple-deliverable Arrangements [Line Items]</t>
        </is>
      </c>
    </row>
    <row r="47">
      <c r="A47" s="4" t="inlineStr">
        <is>
          <t>Care service revenue</t>
        </is>
      </c>
      <c r="B47" s="6" t="n">
        <v>4689</v>
      </c>
      <c r="C47" s="6" t="n">
        <v>6344</v>
      </c>
      <c r="D47" s="6" t="n">
        <v>6712</v>
      </c>
    </row>
    <row r="48">
      <c r="A48" s="4" t="inlineStr">
        <is>
          <t>Medicaid [Member] | Inpatient Care [Member]</t>
        </is>
      </c>
    </row>
    <row r="49">
      <c r="A49" s="3" t="inlineStr">
        <is>
          <t>Revenue Recognition, Multiple-deliverable Arrangements [Line Items]</t>
        </is>
      </c>
    </row>
    <row r="50">
      <c r="A50" s="4" t="inlineStr">
        <is>
          <t>Care service revenue</t>
        </is>
      </c>
      <c r="B50" s="6" t="n">
        <v>9486</v>
      </c>
      <c r="C50" s="6" t="n">
        <v>9646</v>
      </c>
      <c r="D50" s="6" t="n">
        <v>9102</v>
      </c>
    </row>
    <row r="51">
      <c r="A51" s="4" t="inlineStr">
        <is>
          <t>Medicaid [Member] | Care Services Total [Member]</t>
        </is>
      </c>
    </row>
    <row r="52">
      <c r="A52" s="3" t="inlineStr">
        <is>
          <t>Revenue Recognition, Multiple-deliverable Arrangements [Line Items]</t>
        </is>
      </c>
    </row>
    <row r="53">
      <c r="A53" s="4" t="inlineStr">
        <is>
          <t>Care service revenue</t>
        </is>
      </c>
      <c r="B53" s="6" t="n">
        <v>60960</v>
      </c>
      <c r="C53" s="6" t="n">
        <v>64803</v>
      </c>
      <c r="D53" s="6" t="n">
        <v>64234</v>
      </c>
    </row>
    <row r="54">
      <c r="A54" s="4" t="inlineStr">
        <is>
          <t>Commercial [Member] | Routine Home Care [Member]</t>
        </is>
      </c>
    </row>
    <row r="55">
      <c r="A55" s="3" t="inlineStr">
        <is>
          <t>Revenue Recognition, Multiple-deliverable Arrangements [Line Items]</t>
        </is>
      </c>
    </row>
    <row r="56">
      <c r="A56" s="4" t="inlineStr">
        <is>
          <t>Care service revenue</t>
        </is>
      </c>
      <c r="B56" s="6" t="n">
        <v>25135</v>
      </c>
      <c r="C56" s="6" t="n">
        <v>24058</v>
      </c>
      <c r="D56" s="6" t="n">
        <v>24297</v>
      </c>
    </row>
    <row r="57">
      <c r="A57" s="4" t="inlineStr">
        <is>
          <t>Commercial [Member] | Continuous Care [Member]</t>
        </is>
      </c>
    </row>
    <row r="58">
      <c r="A58" s="3" t="inlineStr">
        <is>
          <t>Revenue Recognition, Multiple-deliverable Arrangements [Line Items]</t>
        </is>
      </c>
    </row>
    <row r="59">
      <c r="A59" s="4" t="inlineStr">
        <is>
          <t>Care service revenue</t>
        </is>
      </c>
      <c r="B59" s="6" t="n">
        <v>4023</v>
      </c>
      <c r="C59" s="6" t="n">
        <v>5971</v>
      </c>
      <c r="D59" s="6" t="n">
        <v>5742</v>
      </c>
    </row>
    <row r="60">
      <c r="A60" s="4" t="inlineStr">
        <is>
          <t>Commercial [Member] | Inpatient Care [Member]</t>
        </is>
      </c>
    </row>
    <row r="61">
      <c r="A61" s="3" t="inlineStr">
        <is>
          <t>Revenue Recognition, Multiple-deliverable Arrangements [Line Items]</t>
        </is>
      </c>
    </row>
    <row r="62">
      <c r="A62" s="4" t="inlineStr">
        <is>
          <t>Care service revenue</t>
        </is>
      </c>
      <c r="B62" s="6" t="n">
        <v>5458</v>
      </c>
      <c r="C62" s="6" t="n">
        <v>5051</v>
      </c>
      <c r="D62" s="6" t="n">
        <v>6066</v>
      </c>
    </row>
    <row r="63">
      <c r="A63" s="4" t="inlineStr">
        <is>
          <t>Commercial [Member] | Care Services Total [Member]</t>
        </is>
      </c>
    </row>
    <row r="64">
      <c r="A64" s="3" t="inlineStr">
        <is>
          <t>Revenue Recognition, Multiple-deliverable Arrangements [Line Items]</t>
        </is>
      </c>
    </row>
    <row r="65">
      <c r="A65" s="4" t="inlineStr">
        <is>
          <t>Care service revenue</t>
        </is>
      </c>
      <c r="B65" s="5" t="n">
        <v>34616</v>
      </c>
      <c r="C65" s="5" t="n">
        <v>35080</v>
      </c>
      <c r="D65" s="5" t="n">
        <v>3610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Schedule Of Disaggregated Revenue) (Details) - USD ($) $ in Thousands</t>
        </is>
      </c>
      <c r="B1" s="2" t="inlineStr">
        <is>
          <t>12 Months Ended</t>
        </is>
      </c>
    </row>
    <row r="2">
      <c r="B2" s="2" t="inlineStr">
        <is>
          <t>Dec. 31, 2021</t>
        </is>
      </c>
      <c r="C2" s="2" t="inlineStr">
        <is>
          <t>Dec. 31, 2020</t>
        </is>
      </c>
      <c r="D2" s="2" t="inlineStr">
        <is>
          <t>Dec. 31, 2019</t>
        </is>
      </c>
    </row>
    <row r="3">
      <c r="A3" s="4" t="inlineStr">
        <is>
          <t>Subtotal</t>
        </is>
      </c>
      <c r="B3" s="5" t="n">
        <v>1289433</v>
      </c>
      <c r="C3" s="5" t="n">
        <v>1368489</v>
      </c>
      <c r="D3" s="5" t="n">
        <v>1319851</v>
      </c>
    </row>
    <row r="4">
      <c r="A4" s="4" t="inlineStr">
        <is>
          <t>Net revenue</t>
        </is>
      </c>
      <c r="B4" s="6" t="n">
        <v>1261246</v>
      </c>
      <c r="C4" s="6" t="n">
        <v>1334667</v>
      </c>
      <c r="D4" s="6" t="n">
        <v>1281184</v>
      </c>
    </row>
    <row r="5">
      <c r="A5" s="4" t="inlineStr">
        <is>
          <t>Roto-Rooter [Member]</t>
        </is>
      </c>
    </row>
    <row r="6">
      <c r="A6" s="4" t="inlineStr">
        <is>
          <t>Subtotal</t>
        </is>
      </c>
      <c r="B6" s="6" t="n">
        <v>897769</v>
      </c>
      <c r="C6" s="6" t="n">
        <v>762035</v>
      </c>
      <c r="D6" s="6" t="n">
        <v>675091</v>
      </c>
    </row>
    <row r="7">
      <c r="A7" s="4" t="inlineStr">
        <is>
          <t>Implicit price concessions and credit memos</t>
        </is>
      </c>
      <c r="B7" s="6" t="n">
        <v>-19754</v>
      </c>
      <c r="C7" s="6" t="n">
        <v>-17119</v>
      </c>
      <c r="D7" s="6" t="n">
        <v>-17720</v>
      </c>
    </row>
    <row r="8">
      <c r="A8" s="4" t="inlineStr">
        <is>
          <t>Net revenue</t>
        </is>
      </c>
      <c r="B8" s="6" t="n">
        <v>878015</v>
      </c>
      <c r="C8" s="6" t="n">
        <v>744916</v>
      </c>
      <c r="D8" s="6" t="n">
        <v>657371</v>
      </c>
    </row>
    <row r="9">
      <c r="A9" s="4" t="inlineStr">
        <is>
          <t>Roto-Rooter [Member] | Short-Term Core Service Jobs [Member]</t>
        </is>
      </c>
    </row>
    <row r="10">
      <c r="A10" s="4" t="inlineStr">
        <is>
          <t>Subtotal</t>
        </is>
      </c>
      <c r="B10" s="6" t="n">
        <v>647152</v>
      </c>
      <c r="C10" s="6" t="n">
        <v>552500</v>
      </c>
      <c r="D10" s="6" t="n">
        <v>482625</v>
      </c>
    </row>
    <row r="11">
      <c r="A11" s="4" t="inlineStr">
        <is>
          <t>Roto-Rooter [Member] | Water Restoration [Member]</t>
        </is>
      </c>
    </row>
    <row r="12">
      <c r="A12" s="4" t="inlineStr">
        <is>
          <t>Subtotal</t>
        </is>
      </c>
      <c r="B12" s="6" t="n">
        <v>153115</v>
      </c>
      <c r="C12" s="6" t="n">
        <v>126378</v>
      </c>
      <c r="D12" s="6" t="n">
        <v>115949</v>
      </c>
    </row>
    <row r="13">
      <c r="A13" s="4" t="inlineStr">
        <is>
          <t>Roto-Rooter [Member] | Contractor Revenue [Member]</t>
        </is>
      </c>
    </row>
    <row r="14">
      <c r="A14" s="4" t="inlineStr">
        <is>
          <t>Subtotal</t>
        </is>
      </c>
      <c r="B14" s="6" t="n">
        <v>76858</v>
      </c>
      <c r="C14" s="6" t="n">
        <v>64727</v>
      </c>
      <c r="D14" s="6" t="n">
        <v>58086</v>
      </c>
    </row>
    <row r="15">
      <c r="A15" s="4" t="inlineStr">
        <is>
          <t>Roto-Rooter [Member] | Franchise Fees [Member]</t>
        </is>
      </c>
    </row>
    <row r="16">
      <c r="A16" s="4" t="inlineStr">
        <is>
          <t>Subtotal</t>
        </is>
      </c>
      <c r="B16" s="6" t="n">
        <v>5068</v>
      </c>
      <c r="C16" s="6" t="n">
        <v>4893</v>
      </c>
      <c r="D16" s="6" t="n">
        <v>6152</v>
      </c>
    </row>
    <row r="17">
      <c r="A17" s="4" t="inlineStr">
        <is>
          <t>Roto-Rooter [Member] | All Other [Member]</t>
        </is>
      </c>
    </row>
    <row r="18">
      <c r="A18" s="4" t="inlineStr">
        <is>
          <t>Subtotal</t>
        </is>
      </c>
      <c r="B18" s="5" t="n">
        <v>15576</v>
      </c>
      <c r="C18" s="5" t="n">
        <v>13537</v>
      </c>
      <c r="D18" s="5" t="n">
        <v>1227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Long-Term Debt And Lines of Credit (Narrative) (Details) - USD ($)</t>
        </is>
      </c>
      <c r="B1" s="2" t="inlineStr">
        <is>
          <t>Jun. 20, 2018</t>
        </is>
      </c>
      <c r="C1" s="2" t="inlineStr">
        <is>
          <t>Dec. 31, 2020</t>
        </is>
      </c>
      <c r="D1" s="2" t="inlineStr">
        <is>
          <t>Dec. 31, 2019</t>
        </is>
      </c>
      <c r="E1" s="2" t="inlineStr">
        <is>
          <t>Dec. 31, 2021</t>
        </is>
      </c>
      <c r="F1" s="2" t="inlineStr">
        <is>
          <t>Aug. 02, 2019</t>
        </is>
      </c>
    </row>
    <row r="2">
      <c r="A2" s="3" t="inlineStr">
        <is>
          <t>Debt Instrument [Line Items]</t>
        </is>
      </c>
    </row>
    <row r="3">
      <c r="A3" s="4" t="inlineStr">
        <is>
          <t>Standby letters of credit</t>
        </is>
      </c>
      <c r="E3" s="5" t="n">
        <v>46200000</v>
      </c>
    </row>
    <row r="4">
      <c r="A4" s="4" t="inlineStr">
        <is>
          <t>Revolving Credit Facility [Member]</t>
        </is>
      </c>
    </row>
    <row r="5">
      <c r="A5" s="3" t="inlineStr">
        <is>
          <t>Debt Instrument [Line Items]</t>
        </is>
      </c>
    </row>
    <row r="6">
      <c r="A6" s="4" t="inlineStr">
        <is>
          <t>Borrowing amount</t>
        </is>
      </c>
      <c r="F6" s="5" t="n">
        <v>450000000</v>
      </c>
    </row>
    <row r="7">
      <c r="A7" s="4" t="inlineStr">
        <is>
          <t>2018 Credit Agreement [Member]</t>
        </is>
      </c>
    </row>
    <row r="8">
      <c r="A8" s="3" t="inlineStr">
        <is>
          <t>Debt Instrument [Line Items]</t>
        </is>
      </c>
    </row>
    <row r="9">
      <c r="A9" s="4" t="inlineStr">
        <is>
          <t>Standby letters of credit</t>
        </is>
      </c>
      <c r="E9" s="6" t="n">
        <v>46200000</v>
      </c>
    </row>
    <row r="10">
      <c r="A10" s="4" t="inlineStr">
        <is>
          <t>2018 Credit Agreement [Member] | LIBOR [Member]</t>
        </is>
      </c>
    </row>
    <row r="11">
      <c r="A11" s="3" t="inlineStr">
        <is>
          <t>Debt Instrument [Line Items]</t>
        </is>
      </c>
    </row>
    <row r="12">
      <c r="A12" s="4" t="inlineStr">
        <is>
          <t>Basis spread on variable interest rate</t>
        </is>
      </c>
      <c r="C12" s="4" t="inlineStr">
        <is>
          <t>1.00%</t>
        </is>
      </c>
      <c r="D12" s="4" t="inlineStr">
        <is>
          <t>1.00%</t>
        </is>
      </c>
    </row>
    <row r="13">
      <c r="A13" s="4" t="inlineStr">
        <is>
          <t>2018 Credit Agreement [Member] | Revolving Credit Facility [Member]</t>
        </is>
      </c>
    </row>
    <row r="14">
      <c r="A14" s="3" t="inlineStr">
        <is>
          <t>Debt Instrument [Line Items]</t>
        </is>
      </c>
    </row>
    <row r="15">
      <c r="A15" s="4" t="inlineStr">
        <is>
          <t>Revolving credit facility period, years</t>
        </is>
      </c>
      <c r="B15" s="4" t="inlineStr">
        <is>
          <t>5 years</t>
        </is>
      </c>
    </row>
    <row r="16">
      <c r="A16" s="4" t="inlineStr">
        <is>
          <t>Borrowing amount</t>
        </is>
      </c>
      <c r="B16" s="5" t="n">
        <v>450000000</v>
      </c>
    </row>
    <row r="17">
      <c r="A17" s="4" t="inlineStr">
        <is>
          <t>Deferred financing costs</t>
        </is>
      </c>
      <c r="E17" s="6" t="n">
        <v>1000000</v>
      </c>
    </row>
    <row r="18">
      <c r="A18" s="4" t="inlineStr">
        <is>
          <t>Unused lines of credit</t>
        </is>
      </c>
      <c r="E18" s="5" t="n">
        <v>218800000</v>
      </c>
    </row>
    <row r="19">
      <c r="A19" s="4" t="inlineStr">
        <is>
          <t>2018 Credit Agreement [Member] | Expansion Feature [Member]</t>
        </is>
      </c>
    </row>
    <row r="20">
      <c r="A20" s="3" t="inlineStr">
        <is>
          <t>Debt Instrument [Line Items]</t>
        </is>
      </c>
    </row>
    <row r="21">
      <c r="A21" s="4" t="inlineStr">
        <is>
          <t>Borrowing amount</t>
        </is>
      </c>
      <c r="B21" s="5" t="n">
        <v>150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Long-Term Debt And Lines of Credit (Debt Outstanding) (Details) $ in Thousands</t>
        </is>
      </c>
      <c r="B1" s="2" t="inlineStr">
        <is>
          <t>Dec. 31, 2021USD ($)</t>
        </is>
      </c>
    </row>
    <row r="2">
      <c r="A2" s="3" t="inlineStr">
        <is>
          <t>Debt Instrument [Line Items]</t>
        </is>
      </c>
    </row>
    <row r="3">
      <c r="A3" s="4" t="inlineStr">
        <is>
          <t>Total</t>
        </is>
      </c>
      <c r="B3" s="5" t="n">
        <v>185000</v>
      </c>
    </row>
    <row r="4">
      <c r="A4" s="4" t="inlineStr">
        <is>
          <t>Long-term debt</t>
        </is>
      </c>
      <c r="B4" s="6" t="n">
        <v>185000</v>
      </c>
    </row>
    <row r="5">
      <c r="A5" s="4" t="inlineStr">
        <is>
          <t>Revolving Credit Facility [Member]</t>
        </is>
      </c>
    </row>
    <row r="6">
      <c r="A6" s="3" t="inlineStr">
        <is>
          <t>Debt Instrument [Line Items]</t>
        </is>
      </c>
    </row>
    <row r="7">
      <c r="A7" s="4" t="inlineStr">
        <is>
          <t>Total</t>
        </is>
      </c>
      <c r="B7" s="5" t="n">
        <v>18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And Lines Of Credit (Interest Paid During The Years) (Details) - USD ($) $ in Thousands</t>
        </is>
      </c>
      <c r="B1" s="2" t="inlineStr">
        <is>
          <t>12 Months Ended</t>
        </is>
      </c>
    </row>
    <row r="2">
      <c r="B2" s="2" t="inlineStr">
        <is>
          <t>Dec. 31, 2021</t>
        </is>
      </c>
      <c r="C2" s="2" t="inlineStr">
        <is>
          <t>Dec. 31, 2020</t>
        </is>
      </c>
      <c r="D2" s="2" t="inlineStr">
        <is>
          <t>Dec. 31, 2019</t>
        </is>
      </c>
    </row>
    <row r="3">
      <c r="A3" s="3" t="inlineStr">
        <is>
          <t>Long-Term Debt And Lines Of Credit [Abstract]</t>
        </is>
      </c>
    </row>
    <row r="4">
      <c r="A4" s="4" t="inlineStr">
        <is>
          <t>Interest paid</t>
        </is>
      </c>
      <c r="B4" s="5" t="n">
        <v>1403</v>
      </c>
      <c r="C4" s="5" t="n">
        <v>2028</v>
      </c>
      <c r="D4" s="5" t="n">
        <v>412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Long-Term Debt And Lines of Credit (Financial Debt Covenants) (Details)</t>
        </is>
      </c>
      <c r="B1" s="2" t="inlineStr">
        <is>
          <t>12 Months Ended</t>
        </is>
      </c>
    </row>
    <row r="2">
      <c r="B2" s="2" t="inlineStr">
        <is>
          <t>Dec. 31, 2021</t>
        </is>
      </c>
    </row>
    <row r="3">
      <c r="A3" s="4" t="inlineStr">
        <is>
          <t>Minimum [Member]</t>
        </is>
      </c>
    </row>
    <row r="4">
      <c r="A4" s="3" t="inlineStr">
        <is>
          <t>Debt Instrument [Line Items]</t>
        </is>
      </c>
    </row>
    <row r="5">
      <c r="A5" s="4" t="inlineStr">
        <is>
          <t>Leverage Ratio (Consolidated Indebtedness/Consolidated Adj. EBITDA), Requirement</t>
        </is>
      </c>
      <c r="B5" s="6" t="n">
        <v>1</v>
      </c>
    </row>
    <row r="6">
      <c r="A6" s="4" t="inlineStr">
        <is>
          <t>Leverage Ratio (Consolidated Indebtedness Consolidated Adj. EBITDA), Chemed</t>
        </is>
      </c>
      <c r="B6" s="10" t="n">
        <v>0.52</v>
      </c>
    </row>
    <row r="7">
      <c r="A7" s="4" t="inlineStr">
        <is>
          <t>Fixed Charge Coverage Ratio (Consolidated Free Cash Flow/Consolidated Fixed Charges), Requirement</t>
        </is>
      </c>
      <c r="B7" s="6" t="n">
        <v>1</v>
      </c>
    </row>
    <row r="8">
      <c r="A8" s="4" t="inlineStr">
        <is>
          <t>Fixed Charge Coverage Ratio (Consolidated Free Cash Flow/Consolidated Fixed Charges), Chemed</t>
        </is>
      </c>
      <c r="B8" s="6" t="n">
        <v>1</v>
      </c>
    </row>
    <row r="9">
      <c r="A9" s="4" t="inlineStr">
        <is>
          <t>Maximum [Member]</t>
        </is>
      </c>
    </row>
    <row r="10">
      <c r="A10" s="3" t="inlineStr">
        <is>
          <t>Debt Instrument [Line Items]</t>
        </is>
      </c>
    </row>
    <row r="11">
      <c r="A11" s="4" t="inlineStr">
        <is>
          <t>Leverage Ratio (Consolidated Indebtedness/Consolidated Adj. EBITDA), Requirement</t>
        </is>
      </c>
      <c r="B11" s="10" t="n">
        <v>3.5</v>
      </c>
    </row>
    <row r="12">
      <c r="A12" s="4" t="inlineStr">
        <is>
          <t>Leverage Ratio (Consolidated Indebtedness Consolidated Adj. EBITDA), Chemed</t>
        </is>
      </c>
      <c r="B12" s="6" t="n">
        <v>1</v>
      </c>
    </row>
    <row r="13">
      <c r="A13" s="4" t="inlineStr">
        <is>
          <t>Fixed Charge Coverage Ratio (Consolidated Free Cash Flow/Consolidated Fixed Charges), Requirement</t>
        </is>
      </c>
      <c r="B13" s="10" t="n">
        <v>1.5</v>
      </c>
    </row>
    <row r="14">
      <c r="A14" s="4" t="inlineStr">
        <is>
          <t>Fixed Charge Coverage Ratio (Consolidated Free Cash Flow/Consolidated Fixed Charges), Chemed</t>
        </is>
      </c>
      <c r="B14" s="10" t="n">
        <v>3.1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9" customWidth="1" min="1" max="1"/>
    <col width="19" customWidth="1" min="2" max="2"/>
    <col width="14" customWidth="1" min="3" max="3"/>
    <col width="14" customWidth="1" min="4" max="4"/>
    <col width="14" customWidth="1" min="5" max="5"/>
    <col width="24" customWidth="1" min="6" max="6"/>
    <col width="20" customWidth="1" min="7" max="7"/>
    <col width="20" customWidth="1" min="8" max="8"/>
    <col width="20" customWidth="1" min="9" max="9"/>
  </cols>
  <sheetData>
    <row r="1">
      <c r="A1" s="1" t="inlineStr">
        <is>
          <t>Stock-Based Compensation Plans (Narrative) (Details)</t>
        </is>
      </c>
      <c r="B1" s="2" t="inlineStr">
        <is>
          <t>1 Months Ended</t>
        </is>
      </c>
      <c r="F1" s="2" t="inlineStr">
        <is>
          <t>12 Months Ended</t>
        </is>
      </c>
    </row>
    <row r="2">
      <c r="B2" s="2" t="inlineStr">
        <is>
          <t>May 31, 2020shares</t>
        </is>
      </c>
      <c r="C2" s="2" t="inlineStr">
        <is>
          <t>Feb. 29, 2020</t>
        </is>
      </c>
      <c r="D2" s="2" t="inlineStr">
        <is>
          <t>Feb. 28, 2019</t>
        </is>
      </c>
      <c r="E2" s="2" t="inlineStr">
        <is>
          <t>Feb. 28, 2018</t>
        </is>
      </c>
      <c r="F2" s="2" t="inlineStr">
        <is>
          <t>Dec. 31, 2021itemshares</t>
        </is>
      </c>
      <c r="G2" s="2" t="inlineStr">
        <is>
          <t>Dec. 31, 2020shares</t>
        </is>
      </c>
      <c r="H2" s="2" t="inlineStr">
        <is>
          <t>Dec. 31, 2019shares</t>
        </is>
      </c>
      <c r="I2" s="2" t="inlineStr">
        <is>
          <t>Mar. 31, 2022shares</t>
        </is>
      </c>
    </row>
    <row r="3">
      <c r="A3" s="3" t="inlineStr">
        <is>
          <t>Share-based Compensation Arrangement by Share-based Payment Award [Line Items]</t>
        </is>
      </c>
    </row>
    <row r="4">
      <c r="A4" s="4" t="inlineStr">
        <is>
          <t>Number of stock incentive plans | item</t>
        </is>
      </c>
      <c r="F4" s="6" t="n">
        <v>3</v>
      </c>
    </row>
    <row r="5">
      <c r="A5" s="4" t="inlineStr">
        <is>
          <t>Number of shares authorized</t>
        </is>
      </c>
      <c r="F5" s="6" t="n">
        <v>5100000</v>
      </c>
    </row>
    <row r="6">
      <c r="A6" s="4" t="inlineStr">
        <is>
          <t>Options granted</t>
        </is>
      </c>
      <c r="F6" s="6" t="n">
        <v>326806</v>
      </c>
      <c r="G6" s="6" t="n">
        <v>298670</v>
      </c>
      <c r="H6" s="6" t="n">
        <v>287010</v>
      </c>
    </row>
    <row r="7">
      <c r="A7" s="4" t="inlineStr">
        <is>
          <t>Performance Stock Units [Member]</t>
        </is>
      </c>
    </row>
    <row r="8">
      <c r="A8" s="3" t="inlineStr">
        <is>
          <t>Share-based Compensation Arrangement by Share-based Payment Award [Line Items]</t>
        </is>
      </c>
    </row>
    <row r="9">
      <c r="A9" s="4" t="inlineStr">
        <is>
          <t>Shares vesting period, years</t>
        </is>
      </c>
      <c r="C9" s="4" t="inlineStr">
        <is>
          <t>3 years</t>
        </is>
      </c>
      <c r="D9" s="4" t="inlineStr">
        <is>
          <t>3 years</t>
        </is>
      </c>
      <c r="E9" s="4" t="inlineStr">
        <is>
          <t>3 years</t>
        </is>
      </c>
    </row>
    <row r="10">
      <c r="A10" s="4" t="inlineStr">
        <is>
          <t>Performance Stock Units [Member] | Maximum [Member]</t>
        </is>
      </c>
    </row>
    <row r="11">
      <c r="A11" s="3" t="inlineStr">
        <is>
          <t>Share-based Compensation Arrangement by Share-based Payment Award [Line Items]</t>
        </is>
      </c>
    </row>
    <row r="12">
      <c r="A12" s="4" t="inlineStr">
        <is>
          <t>Percentage participant can ultimately receive of the targeted PSUs</t>
        </is>
      </c>
      <c r="F12" s="4" t="inlineStr">
        <is>
          <t>200.00%</t>
        </is>
      </c>
    </row>
    <row r="13">
      <c r="A13" s="4" t="inlineStr">
        <is>
          <t>Performance Stock Units [Member] | Forecast [Member]</t>
        </is>
      </c>
    </row>
    <row r="14">
      <c r="A14" s="3" t="inlineStr">
        <is>
          <t>Share-based Compensation Arrangement by Share-based Payment Award [Line Items]</t>
        </is>
      </c>
    </row>
    <row r="15">
      <c r="A15" s="4" t="inlineStr">
        <is>
          <t>Vested share units that will be converted</t>
        </is>
      </c>
      <c r="I15" s="6" t="n">
        <v>23196</v>
      </c>
    </row>
    <row r="16">
      <c r="A16" s="4" t="inlineStr">
        <is>
          <t>Stock Options [Member]</t>
        </is>
      </c>
    </row>
    <row r="17">
      <c r="A17" s="3" t="inlineStr">
        <is>
          <t>Share-based Compensation Arrangement by Share-based Payment Award [Line Items]</t>
        </is>
      </c>
    </row>
    <row r="18">
      <c r="A18" s="4" t="inlineStr">
        <is>
          <t>Shares vesting period, years</t>
        </is>
      </c>
      <c r="F18" s="4" t="inlineStr">
        <is>
          <t>3 years</t>
        </is>
      </c>
    </row>
    <row r="19">
      <c r="A19" s="4" t="inlineStr">
        <is>
          <t>Shares contractual life</t>
        </is>
      </c>
      <c r="F19" s="4" t="inlineStr">
        <is>
          <t>5 years</t>
        </is>
      </c>
    </row>
    <row r="20">
      <c r="A20" s="4" t="inlineStr">
        <is>
          <t>Options granted</t>
        </is>
      </c>
      <c r="F20" s="6" t="n">
        <v>326806</v>
      </c>
    </row>
    <row r="21">
      <c r="A21" s="4" t="inlineStr">
        <is>
          <t>Stock Options [Member] | Prior to Year 2014 [Member]</t>
        </is>
      </c>
    </row>
    <row r="22">
      <c r="A22" s="3" t="inlineStr">
        <is>
          <t>Share-based Compensation Arrangement by Share-based Payment Award [Line Items]</t>
        </is>
      </c>
    </row>
    <row r="23">
      <c r="A23" s="4" t="inlineStr">
        <is>
          <t>Shares contractual life</t>
        </is>
      </c>
      <c r="F23" s="4" t="inlineStr">
        <is>
          <t>10 years</t>
        </is>
      </c>
    </row>
    <row r="24">
      <c r="A24" s="4" t="inlineStr">
        <is>
          <t>Outside Directors [Member]</t>
        </is>
      </c>
    </row>
    <row r="25">
      <c r="A25" s="3" t="inlineStr">
        <is>
          <t>Share-based Compensation Arrangement by Share-based Payment Award [Line Items]</t>
        </is>
      </c>
    </row>
    <row r="26">
      <c r="A26" s="4" t="inlineStr">
        <is>
          <t>Options granted</t>
        </is>
      </c>
      <c r="B26" s="6" t="n">
        <v>2430</v>
      </c>
    </row>
  </sheetData>
  <mergeCells count="3">
    <mergeCell ref="A1:A2"/>
    <mergeCell ref="B1:E1"/>
    <mergeCell ref="F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tock-Based Compensation Plans (Schedule of Comparative Date for Performance Stock Units) (Detail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Per-share fair value</t>
        </is>
      </c>
      <c r="B4" s="7" t="n">
        <v>482.66</v>
      </c>
      <c r="C4" s="7" t="n">
        <v>466.43</v>
      </c>
      <c r="D4" s="7" t="n">
        <v>331.69</v>
      </c>
    </row>
    <row r="5">
      <c r="A5" s="4" t="inlineStr">
        <is>
          <t>Volatility</t>
        </is>
      </c>
      <c r="B5" s="4" t="inlineStr">
        <is>
          <t>28.81%</t>
        </is>
      </c>
      <c r="C5" s="4" t="inlineStr">
        <is>
          <t>28.41%</t>
        </is>
      </c>
      <c r="D5" s="4" t="inlineStr">
        <is>
          <t>21.25%</t>
        </is>
      </c>
    </row>
    <row r="6">
      <c r="A6" s="4" t="inlineStr">
        <is>
          <t>Risk-free interest rate</t>
        </is>
      </c>
      <c r="B6" s="4" t="inlineStr">
        <is>
          <t>0.87%</t>
        </is>
      </c>
      <c r="C6" s="4" t="inlineStr">
        <is>
          <t>0.24%</t>
        </is>
      </c>
      <c r="D6" s="4" t="inlineStr">
        <is>
          <t>1.65%</t>
        </is>
      </c>
    </row>
    <row r="7">
      <c r="A7" s="4" t="inlineStr">
        <is>
          <t>Service period (years)</t>
        </is>
      </c>
      <c r="B7" s="4" t="inlineStr">
        <is>
          <t>2 years 10 months 24 days</t>
        </is>
      </c>
      <c r="C7" s="4" t="inlineStr">
        <is>
          <t>2 years 10 months 24 days</t>
        </is>
      </c>
      <c r="D7" s="4" t="inlineStr">
        <is>
          <t>2 years 10 months 24 days</t>
        </is>
      </c>
    </row>
    <row r="8">
      <c r="A8" s="4" t="inlineStr">
        <is>
          <t>Three-year measurement period ends December 31,</t>
        </is>
      </c>
      <c r="B8" s="4" t="inlineStr">
        <is>
          <t>2023</t>
        </is>
      </c>
      <c r="C8" s="4" t="inlineStr">
        <is>
          <t>2022</t>
        </is>
      </c>
      <c r="D8" s="4" t="inlineStr">
        <is>
          <t>2021</t>
        </is>
      </c>
    </row>
    <row r="9">
      <c r="A9" s="4" t="inlineStr">
        <is>
          <t>Performance Based TSR [Member]</t>
        </is>
      </c>
    </row>
    <row r="10">
      <c r="A10" s="3" t="inlineStr">
        <is>
          <t>Share-based Compensation Arrangement by Share-based Payment Award [Line Items]</t>
        </is>
      </c>
    </row>
    <row r="11">
      <c r="A11" s="4" t="inlineStr">
        <is>
          <t>Shares of stock granted</t>
        </is>
      </c>
      <c r="B11" s="6" t="n">
        <v>6277</v>
      </c>
      <c r="C11" s="6" t="n">
        <v>5156</v>
      </c>
      <c r="D11" s="6" t="n">
        <v>7029</v>
      </c>
    </row>
    <row r="12">
      <c r="A12" s="4" t="inlineStr">
        <is>
          <t>Per-share fair value</t>
        </is>
      </c>
      <c r="B12" s="7" t="n">
        <v>599.04</v>
      </c>
      <c r="C12" s="7" t="n">
        <v>643.4400000000001</v>
      </c>
      <c r="D12" s="7" t="n">
        <v>434.51</v>
      </c>
    </row>
    <row r="13">
      <c r="A13" s="4" t="inlineStr">
        <is>
          <t>Volatility</t>
        </is>
      </c>
      <c r="B13" s="4" t="inlineStr">
        <is>
          <t>30.20%</t>
        </is>
      </c>
      <c r="C13" s="4" t="inlineStr">
        <is>
          <t>21.40%</t>
        </is>
      </c>
      <c r="D13" s="4" t="inlineStr">
        <is>
          <t>21.40%</t>
        </is>
      </c>
    </row>
    <row r="14">
      <c r="A14" s="4" t="inlineStr">
        <is>
          <t>Risk-free interest rate</t>
        </is>
      </c>
      <c r="B14" s="4" t="inlineStr">
        <is>
          <t>0.20%</t>
        </is>
      </c>
      <c r="C14" s="4" t="inlineStr">
        <is>
          <t>1.30%</t>
        </is>
      </c>
      <c r="D14" s="4" t="inlineStr">
        <is>
          <t>2.45%</t>
        </is>
      </c>
    </row>
    <row r="15">
      <c r="A15" s="4" t="inlineStr">
        <is>
          <t>Performance Based EPS [Member]</t>
        </is>
      </c>
    </row>
    <row r="16">
      <c r="A16" s="3" t="inlineStr">
        <is>
          <t>Share-based Compensation Arrangement by Share-based Payment Award [Line Items]</t>
        </is>
      </c>
    </row>
    <row r="17">
      <c r="A17" s="4" t="inlineStr">
        <is>
          <t>Shares of stock granted</t>
        </is>
      </c>
      <c r="B17" s="6" t="n">
        <v>6277</v>
      </c>
      <c r="C17" s="6" t="n">
        <v>5156</v>
      </c>
      <c r="D17" s="6" t="n">
        <v>7029</v>
      </c>
    </row>
    <row r="18">
      <c r="A18" s="4" t="inlineStr">
        <is>
          <t>Per-share fair value</t>
        </is>
      </c>
      <c r="B18" s="7" t="n">
        <v>491.34</v>
      </c>
      <c r="C18" s="7" t="n">
        <v>487.9</v>
      </c>
      <c r="D18" s="7" t="n">
        <v>322.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3" customWidth="1" min="2" max="2"/>
    <col width="25" customWidth="1" min="3" max="3"/>
    <col width="27" customWidth="1" min="4" max="4"/>
    <col width="32" customWidth="1" min="5" max="5"/>
    <col width="56" customWidth="1" min="6" max="6"/>
    <col width="13" customWidth="1" min="7" max="7"/>
  </cols>
  <sheetData>
    <row r="1">
      <c r="A1" s="1" t="inlineStr">
        <is>
          <t>Consolidated Statements Of Changes In Stockholders Equity - USD ($) $ in Thousands</t>
        </is>
      </c>
      <c r="B1" s="2" t="inlineStr">
        <is>
          <t>Capital Stock [Member]</t>
        </is>
      </c>
      <c r="C1" s="2" t="inlineStr">
        <is>
          <t>Paid-In Capital [Member]</t>
        </is>
      </c>
      <c r="D1" s="2" t="inlineStr">
        <is>
          <t>Retained Earnings [Member]</t>
        </is>
      </c>
      <c r="E1" s="2" t="inlineStr">
        <is>
          <t>Treasury Stock-At Cost [Member]</t>
        </is>
      </c>
      <c r="F1" s="2" t="inlineStr">
        <is>
          <t>Deferred Compensation Payable In Company Stock [Member]</t>
        </is>
      </c>
      <c r="G1" s="2" t="inlineStr">
        <is>
          <t>Total</t>
        </is>
      </c>
    </row>
    <row r="2">
      <c r="A2" s="4" t="inlineStr">
        <is>
          <t>Balance at Dec. 31, 2018</t>
        </is>
      </c>
      <c r="B2" s="5" t="n">
        <v>35311</v>
      </c>
      <c r="C2" s="5" t="n">
        <v>774358</v>
      </c>
      <c r="D2" s="5" t="n">
        <v>1225617</v>
      </c>
      <c r="E2" s="5" t="n">
        <v>-1446296</v>
      </c>
      <c r="F2" s="5" t="n">
        <v>2344</v>
      </c>
      <c r="G2" s="5" t="n">
        <v>591334</v>
      </c>
    </row>
    <row r="3">
      <c r="A3" s="4" t="inlineStr">
        <is>
          <t>Net income</t>
        </is>
      </c>
      <c r="B3" s="4" t="inlineStr">
        <is>
          <t xml:space="preserve"> </t>
        </is>
      </c>
      <c r="C3" s="4" t="inlineStr">
        <is>
          <t xml:space="preserve"> </t>
        </is>
      </c>
      <c r="D3" s="6" t="n">
        <v>219923</v>
      </c>
      <c r="E3" s="4" t="inlineStr">
        <is>
          <t xml:space="preserve"> </t>
        </is>
      </c>
      <c r="F3" s="4" t="inlineStr">
        <is>
          <t xml:space="preserve"> </t>
        </is>
      </c>
      <c r="G3" s="6" t="n">
        <v>219923</v>
      </c>
    </row>
    <row r="4">
      <c r="A4" s="4" t="inlineStr">
        <is>
          <t>Dividends paid</t>
        </is>
      </c>
      <c r="B4" s="4" t="inlineStr">
        <is>
          <t xml:space="preserve"> </t>
        </is>
      </c>
      <c r="C4" s="4" t="inlineStr">
        <is>
          <t xml:space="preserve"> </t>
        </is>
      </c>
      <c r="D4" s="6" t="n">
        <v>-19788</v>
      </c>
      <c r="E4" s="4" t="inlineStr">
        <is>
          <t xml:space="preserve"> </t>
        </is>
      </c>
      <c r="F4" s="4" t="inlineStr">
        <is>
          <t xml:space="preserve"> </t>
        </is>
      </c>
      <c r="G4" s="6" t="n">
        <v>-19788</v>
      </c>
    </row>
    <row r="5">
      <c r="A5" s="4" t="inlineStr">
        <is>
          <t>Stock awards and exercise of stock options (Note 4)</t>
        </is>
      </c>
      <c r="B5" s="6" t="n">
        <v>500</v>
      </c>
      <c r="C5" s="6" t="n">
        <v>85788</v>
      </c>
      <c r="D5" s="4" t="inlineStr">
        <is>
          <t xml:space="preserve"> </t>
        </is>
      </c>
      <c r="E5" s="6" t="n">
        <v>-59043</v>
      </c>
      <c r="F5" s="4" t="inlineStr">
        <is>
          <t xml:space="preserve"> </t>
        </is>
      </c>
      <c r="G5" s="6" t="n">
        <v>27245</v>
      </c>
    </row>
    <row r="6">
      <c r="A6" s="4" t="inlineStr">
        <is>
          <t>Purchases of treasury stock (Note 18)</t>
        </is>
      </c>
      <c r="B6" s="4" t="inlineStr">
        <is>
          <t xml:space="preserve"> </t>
        </is>
      </c>
      <c r="C6" s="4" t="inlineStr">
        <is>
          <t xml:space="preserve"> </t>
        </is>
      </c>
      <c r="D6" s="4" t="inlineStr">
        <is>
          <t xml:space="preserve"> </t>
        </is>
      </c>
      <c r="E6" s="6" t="n">
        <v>-92631</v>
      </c>
      <c r="F6" s="4" t="inlineStr">
        <is>
          <t xml:space="preserve"> </t>
        </is>
      </c>
      <c r="G6" s="6" t="n">
        <v>-92631</v>
      </c>
    </row>
    <row r="7">
      <c r="A7" s="4" t="inlineStr">
        <is>
          <t>Other</t>
        </is>
      </c>
      <c r="B7" s="4" t="inlineStr">
        <is>
          <t xml:space="preserve"> </t>
        </is>
      </c>
      <c r="C7" s="6" t="n">
        <v>525</v>
      </c>
      <c r="D7" s="4" t="inlineStr">
        <is>
          <t xml:space="preserve"> </t>
        </is>
      </c>
      <c r="E7" s="6" t="n">
        <v>30</v>
      </c>
      <c r="F7" s="6" t="n">
        <v>-30</v>
      </c>
      <c r="G7" s="6" t="n">
        <v>525</v>
      </c>
    </row>
    <row r="8">
      <c r="A8" s="4" t="inlineStr">
        <is>
          <t>Balance at Dec. 31, 2019</t>
        </is>
      </c>
      <c r="B8" s="6" t="n">
        <v>35811</v>
      </c>
      <c r="C8" s="6" t="n">
        <v>860671</v>
      </c>
      <c r="D8" s="6" t="n">
        <v>1425752</v>
      </c>
      <c r="E8" s="6" t="n">
        <v>-1597940</v>
      </c>
      <c r="F8" s="6" t="n">
        <v>2314</v>
      </c>
      <c r="G8" s="6" t="n">
        <v>726608</v>
      </c>
    </row>
    <row r="9">
      <c r="A9" s="4" t="inlineStr">
        <is>
          <t>Net income</t>
        </is>
      </c>
      <c r="B9" s="4" t="inlineStr">
        <is>
          <t xml:space="preserve"> </t>
        </is>
      </c>
      <c r="C9" s="4" t="inlineStr">
        <is>
          <t xml:space="preserve"> </t>
        </is>
      </c>
      <c r="D9" s="6" t="n">
        <v>319466</v>
      </c>
      <c r="E9" s="4" t="inlineStr">
        <is>
          <t xml:space="preserve"> </t>
        </is>
      </c>
      <c r="F9" s="4" t="inlineStr">
        <is>
          <t xml:space="preserve"> </t>
        </is>
      </c>
      <c r="G9" s="6" t="n">
        <v>319466</v>
      </c>
    </row>
    <row r="10">
      <c r="A10" s="4" t="inlineStr">
        <is>
          <t>Dividends paid</t>
        </is>
      </c>
      <c r="B10" s="4" t="inlineStr">
        <is>
          <t xml:space="preserve"> </t>
        </is>
      </c>
      <c r="C10" s="4" t="inlineStr">
        <is>
          <t xml:space="preserve"> </t>
        </is>
      </c>
      <c r="D10" s="6" t="n">
        <v>-21079</v>
      </c>
      <c r="E10" s="4" t="inlineStr">
        <is>
          <t xml:space="preserve"> </t>
        </is>
      </c>
      <c r="F10" s="4" t="inlineStr">
        <is>
          <t xml:space="preserve"> </t>
        </is>
      </c>
      <c r="G10" s="6" t="n">
        <v>-21079</v>
      </c>
    </row>
    <row r="11">
      <c r="A11" s="4" t="inlineStr">
        <is>
          <t>Stock awards and exercise of stock options (Note 4)</t>
        </is>
      </c>
      <c r="B11" s="6" t="n">
        <v>448</v>
      </c>
      <c r="C11" s="6" t="n">
        <v>100427</v>
      </c>
      <c r="D11" s="4" t="inlineStr">
        <is>
          <t xml:space="preserve"> </t>
        </is>
      </c>
      <c r="E11" s="6" t="n">
        <v>-49020</v>
      </c>
      <c r="F11" s="4" t="inlineStr">
        <is>
          <t xml:space="preserve"> </t>
        </is>
      </c>
      <c r="G11" s="6" t="n">
        <v>51855</v>
      </c>
    </row>
    <row r="12">
      <c r="A12" s="4" t="inlineStr">
        <is>
          <t>Purchases of treasury stock (Note 18)</t>
        </is>
      </c>
      <c r="B12" s="4" t="inlineStr">
        <is>
          <t xml:space="preserve"> </t>
        </is>
      </c>
      <c r="C12" s="4" t="inlineStr">
        <is>
          <t xml:space="preserve"> </t>
        </is>
      </c>
      <c r="D12" s="4" t="inlineStr">
        <is>
          <t xml:space="preserve"> </t>
        </is>
      </c>
      <c r="E12" s="6" t="n">
        <v>-175594</v>
      </c>
      <c r="F12" s="4" t="inlineStr">
        <is>
          <t xml:space="preserve"> </t>
        </is>
      </c>
      <c r="G12" s="6" t="n">
        <v>-175594</v>
      </c>
    </row>
    <row r="13">
      <c r="A13" s="4" t="inlineStr">
        <is>
          <t>Other</t>
        </is>
      </c>
      <c r="B13" s="4" t="inlineStr">
        <is>
          <t xml:space="preserve"> </t>
        </is>
      </c>
      <c r="C13" s="6" t="n">
        <v>306</v>
      </c>
      <c r="D13" s="6" t="n">
        <v>-362</v>
      </c>
      <c r="E13" s="6" t="n">
        <v>-25</v>
      </c>
      <c r="F13" s="6" t="n">
        <v>25</v>
      </c>
      <c r="G13" s="6" t="n">
        <v>-56</v>
      </c>
    </row>
    <row r="14">
      <c r="A14" s="4" t="inlineStr">
        <is>
          <t>Balance at Dec. 31, 2020</t>
        </is>
      </c>
      <c r="B14" s="6" t="n">
        <v>36259</v>
      </c>
      <c r="C14" s="6" t="n">
        <v>961404</v>
      </c>
      <c r="D14" s="6" t="n">
        <v>1723777</v>
      </c>
      <c r="E14" s="6" t="n">
        <v>-1822579</v>
      </c>
      <c r="F14" s="6" t="n">
        <v>2339</v>
      </c>
      <c r="G14" s="6" t="n">
        <v>901200</v>
      </c>
    </row>
    <row r="15">
      <c r="A15" s="4" t="inlineStr">
        <is>
          <t>Net income</t>
        </is>
      </c>
      <c r="B15" s="4" t="inlineStr">
        <is>
          <t xml:space="preserve"> </t>
        </is>
      </c>
      <c r="C15" s="4" t="inlineStr">
        <is>
          <t xml:space="preserve"> </t>
        </is>
      </c>
      <c r="D15" s="6" t="n">
        <v>268550</v>
      </c>
      <c r="E15" s="4" t="inlineStr">
        <is>
          <t xml:space="preserve"> </t>
        </is>
      </c>
      <c r="F15" s="4" t="inlineStr">
        <is>
          <t xml:space="preserve"> </t>
        </is>
      </c>
      <c r="G15" s="6" t="n">
        <v>268550</v>
      </c>
    </row>
    <row r="16">
      <c r="A16" s="4" t="inlineStr">
        <is>
          <t>Dividends paid</t>
        </is>
      </c>
      <c r="B16" s="4" t="inlineStr">
        <is>
          <t xml:space="preserve"> </t>
        </is>
      </c>
      <c r="C16" s="4" t="inlineStr">
        <is>
          <t xml:space="preserve"> </t>
        </is>
      </c>
      <c r="D16" s="6" t="n">
        <v>-22016</v>
      </c>
      <c r="E16" s="4" t="inlineStr">
        <is>
          <t xml:space="preserve"> </t>
        </is>
      </c>
      <c r="F16" s="4" t="inlineStr">
        <is>
          <t xml:space="preserve"> </t>
        </is>
      </c>
      <c r="G16" s="6" t="n">
        <v>-22016</v>
      </c>
    </row>
    <row r="17">
      <c r="A17" s="4" t="inlineStr">
        <is>
          <t>Stock awards and exercise of stock options (Note 4)</t>
        </is>
      </c>
      <c r="B17" s="6" t="n">
        <v>255</v>
      </c>
      <c r="C17" s="6" t="n">
        <v>82921</v>
      </c>
      <c r="D17" s="4" t="inlineStr">
        <is>
          <t xml:space="preserve"> </t>
        </is>
      </c>
      <c r="E17" s="6" t="n">
        <v>-31037</v>
      </c>
      <c r="F17" s="4" t="inlineStr">
        <is>
          <t xml:space="preserve"> </t>
        </is>
      </c>
      <c r="G17" s="6" t="n">
        <v>52139</v>
      </c>
    </row>
    <row r="18">
      <c r="A18" s="4" t="inlineStr">
        <is>
          <t>Purchases of treasury stock (Note 18)</t>
        </is>
      </c>
      <c r="B18" s="4" t="inlineStr">
        <is>
          <t xml:space="preserve"> </t>
        </is>
      </c>
      <c r="C18" s="4" t="inlineStr">
        <is>
          <t xml:space="preserve"> </t>
        </is>
      </c>
      <c r="D18" s="4" t="inlineStr">
        <is>
          <t xml:space="preserve"> </t>
        </is>
      </c>
      <c r="E18" s="6" t="n">
        <v>-576483</v>
      </c>
      <c r="F18" s="4" t="inlineStr">
        <is>
          <t xml:space="preserve"> </t>
        </is>
      </c>
      <c r="G18" s="6" t="n">
        <v>-576483</v>
      </c>
    </row>
    <row r="19">
      <c r="A19" s="4" t="inlineStr">
        <is>
          <t>Other</t>
        </is>
      </c>
      <c r="B19" s="4" t="inlineStr">
        <is>
          <t xml:space="preserve"> </t>
        </is>
      </c>
      <c r="C19" s="6" t="n">
        <v>16</v>
      </c>
      <c r="D19" s="4" t="inlineStr">
        <is>
          <t xml:space="preserve"> </t>
        </is>
      </c>
      <c r="E19" s="6" t="n">
        <v>5</v>
      </c>
      <c r="F19" s="6" t="n">
        <v>-138</v>
      </c>
      <c r="G19" s="6" t="n">
        <v>-117</v>
      </c>
    </row>
    <row r="20">
      <c r="A20" s="4" t="inlineStr">
        <is>
          <t>Balance at Dec. 31, 2021</t>
        </is>
      </c>
      <c r="B20" s="5" t="n">
        <v>36514</v>
      </c>
      <c r="C20" s="5" t="n">
        <v>1044341</v>
      </c>
      <c r="D20" s="5" t="n">
        <v>1970311</v>
      </c>
      <c r="E20" s="5" t="n">
        <v>-2430094</v>
      </c>
      <c r="F20" s="5" t="n">
        <v>2201</v>
      </c>
      <c r="G20" s="5" t="n">
        <v>62327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Plans (Schedule Of Total Stock Option, Stock Award And PSU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Number of Options, Granted</t>
        </is>
      </c>
      <c r="B4" s="6" t="n">
        <v>326806</v>
      </c>
      <c r="C4" s="6" t="n">
        <v>298670</v>
      </c>
      <c r="D4" s="6" t="n">
        <v>287010</v>
      </c>
    </row>
    <row r="5">
      <c r="A5" s="4" t="inlineStr">
        <is>
          <t>Weighted Average Grant-Date Price, Granted</t>
        </is>
      </c>
      <c r="B5" s="7" t="n">
        <v>482.66</v>
      </c>
      <c r="C5" s="7" t="n">
        <v>466.43</v>
      </c>
      <c r="D5" s="7" t="n">
        <v>331.69</v>
      </c>
    </row>
    <row r="6">
      <c r="A6" s="4" t="inlineStr">
        <is>
          <t>Stock Options [Member]</t>
        </is>
      </c>
    </row>
    <row r="7">
      <c r="A7" s="3" t="inlineStr">
        <is>
          <t>Share-based Compensation Arrangement by Share-based Payment Award [Line Items]</t>
        </is>
      </c>
    </row>
    <row r="8">
      <c r="A8" s="4" t="inlineStr">
        <is>
          <t>Number of Options, Outstanding at January 1, 2020</t>
        </is>
      </c>
      <c r="B8" s="6" t="n">
        <v>1070071</v>
      </c>
    </row>
    <row r="9">
      <c r="A9" s="4" t="inlineStr">
        <is>
          <t>Number of Options, Granted</t>
        </is>
      </c>
      <c r="B9" s="6" t="n">
        <v>326806</v>
      </c>
    </row>
    <row r="10">
      <c r="A10" s="4" t="inlineStr">
        <is>
          <t>Number of Options, Exercised/Vested</t>
        </is>
      </c>
      <c r="B10" s="6" t="n">
        <v>-226268</v>
      </c>
    </row>
    <row r="11">
      <c r="A11" s="4" t="inlineStr">
        <is>
          <t>Number of Options, Canceled/Forfeited</t>
        </is>
      </c>
      <c r="B11" s="6" t="n">
        <v>-16572</v>
      </c>
    </row>
    <row r="12">
      <c r="A12" s="4" t="inlineStr">
        <is>
          <t>Number of Options, Outstanding at December 31, 2020</t>
        </is>
      </c>
      <c r="B12" s="6" t="n">
        <v>1154037</v>
      </c>
      <c r="C12" s="6" t="n">
        <v>1070071</v>
      </c>
    </row>
    <row r="13">
      <c r="A13" s="4" t="inlineStr">
        <is>
          <t>Number of Options, Vested and expected to vest at December 31, 2020</t>
        </is>
      </c>
      <c r="B13" s="6" t="n">
        <v>1154037</v>
      </c>
    </row>
    <row r="14">
      <c r="A14" s="4" t="inlineStr">
        <is>
          <t>Number of Options, Exercisable at December 31, 2020</t>
        </is>
      </c>
      <c r="B14" s="6" t="n">
        <v>545359</v>
      </c>
    </row>
    <row r="15">
      <c r="A15" s="4" t="inlineStr">
        <is>
          <t>Weighted Average Exercise Price, Outstanding at January 1, 2020</t>
        </is>
      </c>
      <c r="B15" s="7" t="n">
        <v>341.99</v>
      </c>
    </row>
    <row r="16">
      <c r="A16" s="4" t="inlineStr">
        <is>
          <t>Weighted Average Exercise Price, Granted</t>
        </is>
      </c>
      <c r="B16" s="10" t="n">
        <v>445.35</v>
      </c>
    </row>
    <row r="17">
      <c r="A17" s="4" t="inlineStr">
        <is>
          <t>Weighted Average Exercise Price, Exercised/Vested</t>
        </is>
      </c>
      <c r="B17" s="10" t="n">
        <v>228.74</v>
      </c>
    </row>
    <row r="18">
      <c r="A18" s="4" t="inlineStr">
        <is>
          <t>Weighted Average Exercise Price, Canceled/Forfeited</t>
        </is>
      </c>
      <c r="B18" s="10" t="n">
        <v>411.46</v>
      </c>
    </row>
    <row r="19">
      <c r="A19" s="4" t="inlineStr">
        <is>
          <t>Weighted Average Exercise Price, Outstanding at December 31, 2020</t>
        </is>
      </c>
      <c r="B19" s="10" t="n">
        <v>392.46</v>
      </c>
      <c r="C19" s="7" t="n">
        <v>341.99</v>
      </c>
    </row>
    <row r="20">
      <c r="A20" s="4" t="inlineStr">
        <is>
          <t>Weighted Average Exercise Price, Vested and expected to vest at December 31, 2020</t>
        </is>
      </c>
      <c r="B20" s="10" t="n">
        <v>392.46</v>
      </c>
    </row>
    <row r="21">
      <c r="A21" s="4" t="inlineStr">
        <is>
          <t>Weighted Average Exercise Price, Exercisable at December 31, 2020</t>
        </is>
      </c>
      <c r="B21" s="7" t="n">
        <v>329.13</v>
      </c>
    </row>
    <row r="22">
      <c r="A22" s="4" t="inlineStr">
        <is>
          <t>Weighted Average Remaining Contractual Life (Years), Outstanding at December 31, 2020</t>
        </is>
      </c>
      <c r="B22" s="4" t="inlineStr">
        <is>
          <t>3 years 4 months 24 days</t>
        </is>
      </c>
    </row>
    <row r="23">
      <c r="A23" s="4" t="inlineStr">
        <is>
          <t>Weighted Average Remaining Contractual Life (Years), Vested and expected to vest at December 31, 2020</t>
        </is>
      </c>
      <c r="B23" s="4" t="inlineStr">
        <is>
          <t>3 years 4 months 24 days</t>
        </is>
      </c>
    </row>
    <row r="24">
      <c r="A24" s="4" t="inlineStr">
        <is>
          <t>Weighted Average Remaining Contractual Life (Years), Exercisable at December 31, 2020</t>
        </is>
      </c>
      <c r="B24" s="4" t="inlineStr">
        <is>
          <t>2 years 6 months</t>
        </is>
      </c>
    </row>
    <row r="25">
      <c r="A25" s="4" t="inlineStr">
        <is>
          <t>Aggregate Intrinsic Value, Outstanding at December 31, 2020</t>
        </is>
      </c>
      <c r="B25" s="5" t="n">
        <v>160200</v>
      </c>
    </row>
    <row r="26">
      <c r="A26" s="4" t="inlineStr">
        <is>
          <t>Aggregate Intrinsic Value, Vested and dxpected to vest at December 31, 2020</t>
        </is>
      </c>
      <c r="B26" s="6" t="n">
        <v>160200</v>
      </c>
    </row>
    <row r="27">
      <c r="A27" s="4" t="inlineStr">
        <is>
          <t>Aggregate Intrinsic Value, Exercisable at December 31, 2020</t>
        </is>
      </c>
      <c r="B27" s="5" t="n">
        <v>110246</v>
      </c>
    </row>
    <row r="28">
      <c r="A28" s="4" t="inlineStr">
        <is>
          <t>Stock Awards [Member]</t>
        </is>
      </c>
    </row>
    <row r="29">
      <c r="A29" s="3" t="inlineStr">
        <is>
          <t>Share-based Compensation Arrangement by Share-based Payment Award [Line Items]</t>
        </is>
      </c>
    </row>
    <row r="30">
      <c r="A30" s="4" t="inlineStr">
        <is>
          <t>Number of Awards, Outstanding at January 1, 2020</t>
        </is>
      </c>
      <c r="B30" s="4" t="inlineStr">
        <is>
          <t xml:space="preserve"> </t>
        </is>
      </c>
    </row>
    <row r="31">
      <c r="A31" s="4" t="inlineStr">
        <is>
          <t>Number of Awards, Granted</t>
        </is>
      </c>
      <c r="B31" s="6" t="n">
        <v>2430</v>
      </c>
    </row>
    <row r="32">
      <c r="A32" s="4" t="inlineStr">
        <is>
          <t>Number of Awards, Exercised/Vested</t>
        </is>
      </c>
      <c r="B32" s="6" t="n">
        <v>-2430</v>
      </c>
    </row>
    <row r="33">
      <c r="A33" s="4" t="inlineStr">
        <is>
          <t>Number of Awards, Canceled/ Forfeited</t>
        </is>
      </c>
      <c r="B33" s="4" t="inlineStr">
        <is>
          <t xml:space="preserve"> </t>
        </is>
      </c>
    </row>
    <row r="34">
      <c r="A34" s="4" t="inlineStr">
        <is>
          <t>Number of Awards, Outstanding at December 31, 2020</t>
        </is>
      </c>
      <c r="B34" s="4" t="inlineStr">
        <is>
          <t xml:space="preserve"> </t>
        </is>
      </c>
      <c r="C34" s="4" t="inlineStr">
        <is>
          <t xml:space="preserve"> </t>
        </is>
      </c>
    </row>
    <row r="35">
      <c r="A35" s="4" t="inlineStr">
        <is>
          <t>Number of Awards, Vested and expected to vest at December 31, 2020</t>
        </is>
      </c>
      <c r="B35" s="4" t="inlineStr">
        <is>
          <t xml:space="preserve"> </t>
        </is>
      </c>
    </row>
    <row r="36">
      <c r="A36" s="4" t="inlineStr">
        <is>
          <t>Weighted Average Grant-Date Price, Outstanding at January 1, 2020</t>
        </is>
      </c>
      <c r="B36" s="4" t="inlineStr">
        <is>
          <t xml:space="preserve"> </t>
        </is>
      </c>
    </row>
    <row r="37">
      <c r="A37" s="4" t="inlineStr">
        <is>
          <t>Weighted Average Grant-Date Price, Granted</t>
        </is>
      </c>
      <c r="B37" s="10" t="n">
        <v>482.66</v>
      </c>
    </row>
    <row r="38">
      <c r="A38" s="4" t="inlineStr">
        <is>
          <t>Weighted Average Grant-Date Price, Exercised/Vested</t>
        </is>
      </c>
      <c r="B38" s="10" t="n">
        <v>482.66</v>
      </c>
    </row>
    <row r="39">
      <c r="A39" s="4" t="inlineStr">
        <is>
          <t>Weighted Average Grant-Date Price, Canceled/Forfeited</t>
        </is>
      </c>
      <c r="B39" s="4" t="inlineStr">
        <is>
          <t xml:space="preserve"> </t>
        </is>
      </c>
    </row>
    <row r="40">
      <c r="A40" s="4" t="inlineStr">
        <is>
          <t>Weighted Average Grant-Date Price, Outstanding at December 31, 2020</t>
        </is>
      </c>
      <c r="B40" s="4" t="inlineStr">
        <is>
          <t xml:space="preserve"> </t>
        </is>
      </c>
      <c r="C40" s="4" t="inlineStr">
        <is>
          <t xml:space="preserve"> </t>
        </is>
      </c>
    </row>
    <row r="41">
      <c r="A41" s="4" t="inlineStr">
        <is>
          <t>Weighted Average Exercise Price, Vested and expected to vest at December 31, 2020</t>
        </is>
      </c>
      <c r="B41" s="4" t="inlineStr">
        <is>
          <t xml:space="preserve"> </t>
        </is>
      </c>
    </row>
    <row r="42">
      <c r="A42" s="4" t="inlineStr">
        <is>
          <t>Performance Stock Units [Member]</t>
        </is>
      </c>
    </row>
    <row r="43">
      <c r="A43" s="3" t="inlineStr">
        <is>
          <t>Share-based Compensation Arrangement by Share-based Payment Award [Line Items]</t>
        </is>
      </c>
    </row>
    <row r="44">
      <c r="A44" s="4" t="inlineStr">
        <is>
          <t>Number of Nonvested Target Units, Outstanding at January 1, 2020</t>
        </is>
      </c>
      <c r="B44" s="6" t="n">
        <v>38196</v>
      </c>
    </row>
    <row r="45">
      <c r="A45" s="4" t="inlineStr">
        <is>
          <t>Number of Nonvested Target Units, Granted</t>
        </is>
      </c>
      <c r="B45" s="6" t="n">
        <v>24615</v>
      </c>
    </row>
    <row r="46">
      <c r="A46" s="4" t="inlineStr">
        <is>
          <t>Number of Nonvested Target Units, Exercised/Vested</t>
        </is>
      </c>
      <c r="B46" s="6" t="n">
        <v>-26521</v>
      </c>
    </row>
    <row r="47">
      <c r="A47" s="4" t="inlineStr">
        <is>
          <t>Number of Nonvested Target Units, Canceled/Forfeited</t>
        </is>
      </c>
      <c r="B47" s="6" t="n">
        <v>-456</v>
      </c>
    </row>
    <row r="48">
      <c r="A48" s="4" t="inlineStr">
        <is>
          <t>Number of Nonvested Target Units, Outstanding at December 31, 2020</t>
        </is>
      </c>
      <c r="B48" s="6" t="n">
        <v>35834</v>
      </c>
      <c r="C48" s="6" t="n">
        <v>38196</v>
      </c>
    </row>
    <row r="49">
      <c r="A49" s="4" t="inlineStr">
        <is>
          <t>Number of Nonvested Target Units, Vested and expected to vest at December 31, 2020</t>
        </is>
      </c>
      <c r="B49" s="6" t="n">
        <v>55984</v>
      </c>
    </row>
    <row r="50">
      <c r="A50" s="4" t="inlineStr">
        <is>
          <t>Weighted Average Grant-Date Price, Outstanding at January 1, 2020</t>
        </is>
      </c>
      <c r="B50" s="7" t="n">
        <v>396.93</v>
      </c>
    </row>
    <row r="51">
      <c r="A51" s="4" t="inlineStr">
        <is>
          <t>Weighted Average Grant-Date Price, Granted</t>
        </is>
      </c>
      <c r="B51" s="10" t="n">
        <v>419.79</v>
      </c>
    </row>
    <row r="52">
      <c r="A52" s="4" t="inlineStr">
        <is>
          <t>Weighted Average Grant-Date Price, Exercised/Vested</t>
        </is>
      </c>
      <c r="B52" s="10" t="n">
        <v>294.43</v>
      </c>
    </row>
    <row r="53">
      <c r="A53" s="4" t="inlineStr">
        <is>
          <t>Weighted Average Grant-Date Price, Canceled/Forfeited</t>
        </is>
      </c>
      <c r="B53" s="10" t="n">
        <v>491.77</v>
      </c>
    </row>
    <row r="54">
      <c r="A54" s="4" t="inlineStr">
        <is>
          <t>Weighted Average Grant-Date Price, Outstanding at December 31, 2020</t>
        </is>
      </c>
      <c r="B54" s="10" t="n">
        <v>487.29</v>
      </c>
      <c r="C54" s="7" t="n">
        <v>396.93</v>
      </c>
    </row>
    <row r="55">
      <c r="A55" s="4" t="inlineStr">
        <is>
          <t>Weighted Average Exercise Price, Vested and expected to vest at December 31, 2020</t>
        </is>
      </c>
      <c r="B55" s="7" t="n">
        <v>463.7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Schedule Of Comparative Data For Stocks Option, Stock Awards And PSUs) (Details) - USD ($) $ / shares in Units, $ in Thousands</t>
        </is>
      </c>
      <c r="B1" s="2" t="inlineStr">
        <is>
          <t>12 Months Ended</t>
        </is>
      </c>
    </row>
    <row r="2">
      <c r="B2" s="2" t="inlineStr">
        <is>
          <t>Dec. 31, 2021</t>
        </is>
      </c>
      <c r="C2" s="2" t="inlineStr">
        <is>
          <t>Dec. 31, 2020</t>
        </is>
      </c>
      <c r="D2" s="2" t="inlineStr">
        <is>
          <t>Dec. 31, 2019</t>
        </is>
      </c>
    </row>
    <row r="3">
      <c r="A3" s="3" t="inlineStr">
        <is>
          <t>Stock-Based Compensation Plans [Abstract]</t>
        </is>
      </c>
    </row>
    <row r="4">
      <c r="A4" s="4" t="inlineStr">
        <is>
          <t>Total compensation expense of stock-based compensation plans charged against income</t>
        </is>
      </c>
      <c r="B4" s="5" t="n">
        <v>31420</v>
      </c>
      <c r="C4" s="5" t="n">
        <v>26802</v>
      </c>
      <c r="D4" s="5" t="n">
        <v>21338</v>
      </c>
    </row>
    <row r="5">
      <c r="A5" s="4" t="inlineStr">
        <is>
          <t>Total income tax benefit recognized in income for stock based compensation expense charged against income</t>
        </is>
      </c>
      <c r="B5" s="6" t="n">
        <v>7918</v>
      </c>
      <c r="C5" s="6" t="n">
        <v>6904</v>
      </c>
      <c r="D5" s="6" t="n">
        <v>5373</v>
      </c>
    </row>
    <row r="6">
      <c r="A6" s="4" t="inlineStr">
        <is>
          <t>Total intrinsic value of stock options exercised</t>
        </is>
      </c>
      <c r="B6" s="6" t="n">
        <v>62038</v>
      </c>
      <c r="C6" s="6" t="n">
        <v>125448</v>
      </c>
      <c r="D6" s="6" t="n">
        <v>106793</v>
      </c>
    </row>
    <row r="7">
      <c r="A7" s="4" t="inlineStr">
        <is>
          <t>Total intrinsic value of stock awards vested during the period</t>
        </is>
      </c>
      <c r="B7" s="5" t="n">
        <v>1173</v>
      </c>
      <c r="C7" s="5" t="n">
        <v>1171</v>
      </c>
      <c r="D7" s="5" t="n">
        <v>767</v>
      </c>
    </row>
    <row r="8">
      <c r="A8" s="4" t="inlineStr">
        <is>
          <t>Per-share weighted average grant-date fair value of stock awards granted</t>
        </is>
      </c>
      <c r="B8" s="7" t="n">
        <v>482.66</v>
      </c>
      <c r="C8" s="7" t="n">
        <v>466.43</v>
      </c>
      <c r="D8" s="7" t="n">
        <v>331.6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Stock-Based Compensation Plans (Schedule Of Valuation Assumptions) (Details) - $ / shares</t>
        </is>
      </c>
      <c r="B1" s="2" t="inlineStr">
        <is>
          <t>12 Months Ended</t>
        </is>
      </c>
    </row>
    <row r="2">
      <c r="B2" s="2" t="inlineStr">
        <is>
          <t>Dec. 31, 2021</t>
        </is>
      </c>
      <c r="C2" s="2" t="inlineStr">
        <is>
          <t>Dec. 31, 2020</t>
        </is>
      </c>
      <c r="D2" s="2" t="inlineStr">
        <is>
          <t>Dec. 31, 2019</t>
        </is>
      </c>
    </row>
    <row r="3">
      <c r="A3" s="3" t="inlineStr">
        <is>
          <t>Stock-Based Compensation Plans [Abstract]</t>
        </is>
      </c>
    </row>
    <row r="4">
      <c r="A4" s="4" t="inlineStr">
        <is>
          <t>Stock price on date of issuance</t>
        </is>
      </c>
      <c r="B4" s="7" t="n">
        <v>445.35</v>
      </c>
      <c r="C4" s="7" t="n">
        <v>471.74</v>
      </c>
      <c r="D4" s="7" t="n">
        <v>413.19</v>
      </c>
    </row>
    <row r="5">
      <c r="A5" s="4" t="inlineStr">
        <is>
          <t>Grant date fair value per share</t>
        </is>
      </c>
      <c r="B5" s="7" t="n">
        <v>96.91</v>
      </c>
      <c r="C5" s="7" t="n">
        <v>97.56</v>
      </c>
      <c r="D5" s="7" t="n">
        <v>78.06</v>
      </c>
    </row>
    <row r="6">
      <c r="A6" s="4" t="inlineStr">
        <is>
          <t>Number of options granted</t>
        </is>
      </c>
      <c r="B6" s="6" t="n">
        <v>326806</v>
      </c>
      <c r="C6" s="6" t="n">
        <v>298670</v>
      </c>
      <c r="D6" s="6" t="n">
        <v>287010</v>
      </c>
    </row>
    <row r="7">
      <c r="A7" s="4" t="inlineStr">
        <is>
          <t>Expected term (years)</t>
        </is>
      </c>
      <c r="B7" s="4" t="inlineStr">
        <is>
          <t>3 years 6 months</t>
        </is>
      </c>
      <c r="C7" s="4" t="inlineStr">
        <is>
          <t>3 years 6 months</t>
        </is>
      </c>
      <c r="D7" s="4" t="inlineStr">
        <is>
          <t>4 years</t>
        </is>
      </c>
    </row>
    <row r="8">
      <c r="A8" s="4" t="inlineStr">
        <is>
          <t>Risk free rate of return</t>
        </is>
      </c>
      <c r="B8" s="4" t="inlineStr">
        <is>
          <t>0.87%</t>
        </is>
      </c>
      <c r="C8" s="4" t="inlineStr">
        <is>
          <t>0.24%</t>
        </is>
      </c>
      <c r="D8" s="4" t="inlineStr">
        <is>
          <t>1.65%</t>
        </is>
      </c>
    </row>
    <row r="9">
      <c r="A9" s="4" t="inlineStr">
        <is>
          <t>Volatility</t>
        </is>
      </c>
      <c r="B9" s="4" t="inlineStr">
        <is>
          <t>28.81%</t>
        </is>
      </c>
      <c r="C9" s="4" t="inlineStr">
        <is>
          <t>28.41%</t>
        </is>
      </c>
      <c r="D9" s="4" t="inlineStr">
        <is>
          <t>21.25%</t>
        </is>
      </c>
    </row>
    <row r="10">
      <c r="A10" s="4" t="inlineStr">
        <is>
          <t>Dividend yield</t>
        </is>
      </c>
      <c r="B10" s="4" t="inlineStr">
        <is>
          <t>0.30%</t>
        </is>
      </c>
      <c r="C10" s="4" t="inlineStr">
        <is>
          <t>0.30%</t>
        </is>
      </c>
      <c r="D10" s="4" t="inlineStr">
        <is>
          <t>0.30%</t>
        </is>
      </c>
    </row>
    <row r="11">
      <c r="A11" s="4" t="inlineStr">
        <is>
          <t>Forfeiture rate</t>
        </is>
      </c>
      <c r="B11" s="4" t="inlineStr">
        <is>
          <t xml:space="preserve"> </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Plans (Schedule Of Other Data For Stock Options, Stock Awards And PSUs) (Details) $ in Thousands</t>
        </is>
      </c>
      <c r="B1" s="2" t="inlineStr">
        <is>
          <t>12 Months Ended</t>
        </is>
      </c>
    </row>
    <row r="2">
      <c r="B2" s="2" t="inlineStr">
        <is>
          <t>Dec. 31, 2020USD ($)</t>
        </is>
      </c>
    </row>
    <row r="3">
      <c r="A3" s="4" t="inlineStr">
        <is>
          <t>Stock Options [Member]</t>
        </is>
      </c>
    </row>
    <row r="4">
      <c r="A4" s="3" t="inlineStr">
        <is>
          <t>Share-based Compensation Arrangement by Share-based Payment Award [Line Items]</t>
        </is>
      </c>
    </row>
    <row r="5">
      <c r="A5" s="4" t="inlineStr">
        <is>
          <t>Total unrecognized compensation at the end of the year</t>
        </is>
      </c>
      <c r="B5" s="5" t="n">
        <v>52790</v>
      </c>
    </row>
    <row r="6">
      <c r="A6" s="4" t="inlineStr">
        <is>
          <t>Weighted average period over which unrecognized compensation to be recognized (years)</t>
        </is>
      </c>
      <c r="B6" s="4" t="inlineStr">
        <is>
          <t>2 years 3 months 18 days</t>
        </is>
      </c>
    </row>
    <row r="7">
      <c r="A7" s="4" t="inlineStr">
        <is>
          <t>Actual income tax benefit realized</t>
        </is>
      </c>
      <c r="B7" s="5" t="n">
        <v>14579</v>
      </c>
    </row>
    <row r="8">
      <c r="A8" s="4" t="inlineStr">
        <is>
          <t>Aggregate intrinsic value vested and expected to vest</t>
        </is>
      </c>
      <c r="B8" s="6" t="n">
        <v>160200</v>
      </c>
    </row>
    <row r="9">
      <c r="A9" s="4" t="inlineStr">
        <is>
          <t>Stock Awards [Member]</t>
        </is>
      </c>
    </row>
    <row r="10">
      <c r="A10" s="3" t="inlineStr">
        <is>
          <t>Share-based Compensation Arrangement by Share-based Payment Award [Line Items]</t>
        </is>
      </c>
    </row>
    <row r="11">
      <c r="A11" s="4" t="inlineStr">
        <is>
          <t>Actual income tax benefit realized</t>
        </is>
      </c>
      <c r="B11" s="6" t="n">
        <v>276</v>
      </c>
    </row>
    <row r="12">
      <c r="A12" s="4" t="inlineStr">
        <is>
          <t>Performance Stock Units [Member]</t>
        </is>
      </c>
    </row>
    <row r="13">
      <c r="A13" s="3" t="inlineStr">
        <is>
          <t>Share-based Compensation Arrangement by Share-based Payment Award [Line Items]</t>
        </is>
      </c>
    </row>
    <row r="14">
      <c r="A14" s="4" t="inlineStr">
        <is>
          <t>Total unrecognized compensation at the end of the year</t>
        </is>
      </c>
      <c r="B14" s="5" t="n">
        <v>8579</v>
      </c>
    </row>
    <row r="15">
      <c r="A15" s="4" t="inlineStr">
        <is>
          <t>Weighted average period over which unrecognized compensation to be recognized (years)</t>
        </is>
      </c>
      <c r="B15" s="4" t="inlineStr">
        <is>
          <t>1 year 8 months 12 days</t>
        </is>
      </c>
    </row>
    <row r="16">
      <c r="A16" s="4" t="inlineStr">
        <is>
          <t>Actual income tax benefit realized</t>
        </is>
      </c>
      <c r="B16" s="5" t="n">
        <v>2746</v>
      </c>
    </row>
    <row r="17">
      <c r="A17" s="4" t="inlineStr">
        <is>
          <t>Aggregate intrinsic value vested and expected to vest</t>
        </is>
      </c>
      <c r="B17" s="5" t="n">
        <v>2974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Nature Of The Business (Segment Data)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income</t>
        </is>
      </c>
      <c r="B4" s="5" t="n">
        <v>268550</v>
      </c>
      <c r="C4" s="5" t="n">
        <v>319466</v>
      </c>
      <c r="D4" s="5" t="n">
        <v>219923</v>
      </c>
    </row>
    <row r="5">
      <c r="A5" s="4" t="inlineStr">
        <is>
          <t>Total interest income</t>
        </is>
      </c>
      <c r="B5" s="6" t="n">
        <v>377</v>
      </c>
      <c r="C5" s="6" t="n">
        <v>757</v>
      </c>
      <c r="D5" s="6" t="n">
        <v>513</v>
      </c>
    </row>
    <row r="6">
      <c r="A6" s="4" t="inlineStr">
        <is>
          <t>Total interest expense</t>
        </is>
      </c>
      <c r="B6" s="6" t="n">
        <v>1868</v>
      </c>
      <c r="C6" s="6" t="n">
        <v>2355</v>
      </c>
      <c r="D6" s="6" t="n">
        <v>4535</v>
      </c>
    </row>
    <row r="7">
      <c r="A7" s="4" t="inlineStr">
        <is>
          <t>Total income tax provision</t>
        </is>
      </c>
      <c r="B7" s="6" t="n">
        <v>81764</v>
      </c>
      <c r="C7" s="6" t="n">
        <v>76524</v>
      </c>
      <c r="D7" s="6" t="n">
        <v>41686</v>
      </c>
    </row>
    <row r="8">
      <c r="A8" s="4" t="inlineStr">
        <is>
          <t>Total identifiable assets</t>
        </is>
      </c>
      <c r="B8" s="6" t="n">
        <v>1342723</v>
      </c>
      <c r="C8" s="6" t="n">
        <v>1434911</v>
      </c>
      <c r="D8" s="6" t="n">
        <v>1268317</v>
      </c>
    </row>
    <row r="9">
      <c r="A9" s="4" t="inlineStr">
        <is>
          <t>Total additions to long-lived assets</t>
        </is>
      </c>
      <c r="B9" s="6" t="n">
        <v>58856</v>
      </c>
      <c r="C9" s="6" t="n">
        <v>61793</v>
      </c>
      <c r="D9" s="6" t="n">
        <v>189024</v>
      </c>
    </row>
    <row r="10">
      <c r="A10" s="4" t="inlineStr">
        <is>
          <t>Total depreciation and amortization</t>
        </is>
      </c>
      <c r="B10" s="6" t="n">
        <v>59051</v>
      </c>
      <c r="C10" s="6" t="n">
        <v>56583</v>
      </c>
      <c r="D10" s="6" t="n">
        <v>45205</v>
      </c>
    </row>
    <row r="11">
      <c r="A11" s="4" t="inlineStr">
        <is>
          <t>Operating Segments [Member]</t>
        </is>
      </c>
    </row>
    <row r="12">
      <c r="A12" s="3" t="inlineStr">
        <is>
          <t>Segment Reporting Information [Line Items]</t>
        </is>
      </c>
    </row>
    <row r="13">
      <c r="A13" s="4" t="inlineStr">
        <is>
          <t>Net income</t>
        </is>
      </c>
      <c r="B13" s="6" t="n">
        <v>328764</v>
      </c>
      <c r="C13" s="6" t="n">
        <v>359176</v>
      </c>
      <c r="D13" s="6" t="n">
        <v>259532</v>
      </c>
    </row>
    <row r="14">
      <c r="A14" s="4" t="inlineStr">
        <is>
          <t>Total interest income</t>
        </is>
      </c>
      <c r="B14" s="6" t="n">
        <v>25682</v>
      </c>
      <c r="C14" s="6" t="n">
        <v>26897</v>
      </c>
      <c r="D14" s="6" t="n">
        <v>26800</v>
      </c>
    </row>
    <row r="15">
      <c r="A15" s="4" t="inlineStr">
        <is>
          <t>Total interest expense</t>
        </is>
      </c>
      <c r="B15" s="6" t="n">
        <v>755</v>
      </c>
      <c r="C15" s="6" t="n">
        <v>506</v>
      </c>
      <c r="D15" s="6" t="n">
        <v>514</v>
      </c>
    </row>
    <row r="16">
      <c r="A16" s="4" t="inlineStr">
        <is>
          <t>Total income tax provision</t>
        </is>
      </c>
      <c r="B16" s="6" t="n">
        <v>103846</v>
      </c>
      <c r="C16" s="6" t="n">
        <v>113511</v>
      </c>
      <c r="D16" s="6" t="n">
        <v>78987</v>
      </c>
    </row>
    <row r="17">
      <c r="A17" s="4" t="inlineStr">
        <is>
          <t>Total identifiable assets</t>
        </is>
      </c>
      <c r="B17" s="6" t="n">
        <v>1206681</v>
      </c>
      <c r="C17" s="6" t="n">
        <v>1171347</v>
      </c>
      <c r="D17" s="6" t="n">
        <v>1170935</v>
      </c>
    </row>
    <row r="18">
      <c r="A18" s="4" t="inlineStr">
        <is>
          <t>Total additions to long-lived assets</t>
        </is>
      </c>
      <c r="B18" s="6" t="n">
        <v>58832</v>
      </c>
      <c r="C18" s="6" t="n">
        <v>56547</v>
      </c>
      <c r="D18" s="6" t="n">
        <v>188024</v>
      </c>
    </row>
    <row r="19">
      <c r="A19" s="4" t="inlineStr">
        <is>
          <t>Total depreciation and amortization</t>
        </is>
      </c>
      <c r="B19" s="6" t="n">
        <v>58970</v>
      </c>
      <c r="C19" s="6" t="n">
        <v>56447</v>
      </c>
      <c r="D19" s="6" t="n">
        <v>45049</v>
      </c>
    </row>
    <row r="20">
      <c r="A20" s="4" t="inlineStr">
        <is>
          <t>Intercompany Eliminations [Member]</t>
        </is>
      </c>
    </row>
    <row r="21">
      <c r="A21" s="3" t="inlineStr">
        <is>
          <t>Segment Reporting Information [Line Items]</t>
        </is>
      </c>
    </row>
    <row r="22">
      <c r="A22" s="4" t="inlineStr">
        <is>
          <t>Total interest income</t>
        </is>
      </c>
      <c r="B22" s="5" t="n">
        <v>-25305</v>
      </c>
      <c r="C22" s="5" t="n">
        <v>-26153</v>
      </c>
      <c r="D22" s="5" t="n">
        <v>-26287</v>
      </c>
    </row>
    <row r="23">
      <c r="A23" s="4" t="inlineStr">
        <is>
          <t>VITAS [Member]</t>
        </is>
      </c>
    </row>
    <row r="24">
      <c r="A24" s="3" t="inlineStr">
        <is>
          <t>Segment Reporting Information [Line Items]</t>
        </is>
      </c>
    </row>
    <row r="25">
      <c r="A25" s="4" t="inlineStr">
        <is>
          <t>Percentage of segment revenue</t>
        </is>
      </c>
      <c r="B25" s="4" t="inlineStr">
        <is>
          <t>59.00%</t>
        </is>
      </c>
      <c r="C25" s="4" t="inlineStr">
        <is>
          <t>64.00%</t>
        </is>
      </c>
      <c r="D25" s="4" t="inlineStr">
        <is>
          <t>66.00%</t>
        </is>
      </c>
    </row>
    <row r="26">
      <c r="A26" s="4" t="inlineStr">
        <is>
          <t>VITAS [Member] | Operating Segments [Member]</t>
        </is>
      </c>
    </row>
    <row r="27">
      <c r="A27" s="3" t="inlineStr">
        <is>
          <t>Segment Reporting Information [Line Items]</t>
        </is>
      </c>
    </row>
    <row r="28">
      <c r="A28" s="4" t="inlineStr">
        <is>
          <t>Net income</t>
        </is>
      </c>
      <c r="B28" s="5" t="n">
        <v>162431</v>
      </c>
      <c r="C28" s="5" t="n">
        <v>238782</v>
      </c>
      <c r="D28" s="5" t="n">
        <v>155822</v>
      </c>
    </row>
    <row r="29">
      <c r="A29" s="4" t="inlineStr">
        <is>
          <t>Total interest income</t>
        </is>
      </c>
      <c r="B29" s="6" t="n">
        <v>18378</v>
      </c>
      <c r="C29" s="6" t="n">
        <v>20565</v>
      </c>
      <c r="D29" s="6" t="n">
        <v>18515</v>
      </c>
    </row>
    <row r="30">
      <c r="A30" s="4" t="inlineStr">
        <is>
          <t>Total interest expense</t>
        </is>
      </c>
      <c r="B30" s="6" t="n">
        <v>160</v>
      </c>
      <c r="C30" s="6" t="n">
        <v>166</v>
      </c>
      <c r="D30" s="6" t="n">
        <v>169</v>
      </c>
    </row>
    <row r="31">
      <c r="A31" s="4" t="inlineStr">
        <is>
          <t>Total income tax provision</t>
        </is>
      </c>
      <c r="B31" s="6" t="n">
        <v>52426</v>
      </c>
      <c r="C31" s="6" t="n">
        <v>76473</v>
      </c>
      <c r="D31" s="6" t="n">
        <v>48711</v>
      </c>
    </row>
    <row r="32">
      <c r="A32" s="4" t="inlineStr">
        <is>
          <t>Total identifiable assets</t>
        </is>
      </c>
      <c r="B32" s="6" t="n">
        <v>693490</v>
      </c>
      <c r="C32" s="6" t="n">
        <v>672246</v>
      </c>
      <c r="D32" s="6" t="n">
        <v>663455</v>
      </c>
    </row>
    <row r="33">
      <c r="A33" s="4" t="inlineStr">
        <is>
          <t>Total additions to long-lived assets</t>
        </is>
      </c>
      <c r="B33" s="6" t="n">
        <v>28583</v>
      </c>
      <c r="C33" s="6" t="n">
        <v>28865</v>
      </c>
      <c r="D33" s="6" t="n">
        <v>25530</v>
      </c>
    </row>
    <row r="34">
      <c r="A34" s="4" t="inlineStr">
        <is>
          <t>Total depreciation and amortization</t>
        </is>
      </c>
      <c r="B34" s="5" t="n">
        <v>23185</v>
      </c>
      <c r="C34" s="5" t="n">
        <v>22239</v>
      </c>
      <c r="D34" s="5" t="n">
        <v>20055</v>
      </c>
    </row>
    <row r="35">
      <c r="A35" s="4" t="inlineStr">
        <is>
          <t>Roto-Rooter [Member]</t>
        </is>
      </c>
    </row>
    <row r="36">
      <c r="A36" s="3" t="inlineStr">
        <is>
          <t>Segment Reporting Information [Line Items]</t>
        </is>
      </c>
    </row>
    <row r="37">
      <c r="A37" s="4" t="inlineStr">
        <is>
          <t>Percentage of segment revenue</t>
        </is>
      </c>
      <c r="B37" s="4" t="inlineStr">
        <is>
          <t>41.00%</t>
        </is>
      </c>
      <c r="C37" s="4" t="inlineStr">
        <is>
          <t>36.00%</t>
        </is>
      </c>
      <c r="D37" s="4" t="inlineStr">
        <is>
          <t>34.00%</t>
        </is>
      </c>
    </row>
    <row r="38">
      <c r="A38" s="4" t="inlineStr">
        <is>
          <t>Roto-Rooter [Member] | Operating Segments [Member]</t>
        </is>
      </c>
    </row>
    <row r="39">
      <c r="A39" s="3" t="inlineStr">
        <is>
          <t>Segment Reporting Information [Line Items]</t>
        </is>
      </c>
    </row>
    <row r="40">
      <c r="A40" s="4" t="inlineStr">
        <is>
          <t>Net income</t>
        </is>
      </c>
      <c r="B40" s="5" t="n">
        <v>166333</v>
      </c>
      <c r="C40" s="5" t="n">
        <v>120394</v>
      </c>
      <c r="D40" s="5" t="n">
        <v>103710</v>
      </c>
    </row>
    <row r="41">
      <c r="A41" s="4" t="inlineStr">
        <is>
          <t>Total interest income</t>
        </is>
      </c>
      <c r="B41" s="6" t="n">
        <v>7304</v>
      </c>
      <c r="C41" s="6" t="n">
        <v>6332</v>
      </c>
      <c r="D41" s="6" t="n">
        <v>8285</v>
      </c>
    </row>
    <row r="42">
      <c r="A42" s="4" t="inlineStr">
        <is>
          <t>Total interest expense</t>
        </is>
      </c>
      <c r="B42" s="6" t="n">
        <v>595</v>
      </c>
      <c r="C42" s="6" t="n">
        <v>340</v>
      </c>
      <c r="D42" s="6" t="n">
        <v>345</v>
      </c>
    </row>
    <row r="43">
      <c r="A43" s="4" t="inlineStr">
        <is>
          <t>Total income tax provision</t>
        </is>
      </c>
      <c r="B43" s="6" t="n">
        <v>51420</v>
      </c>
      <c r="C43" s="6" t="n">
        <v>37038</v>
      </c>
      <c r="D43" s="6" t="n">
        <v>30276</v>
      </c>
    </row>
    <row r="44">
      <c r="A44" s="4" t="inlineStr">
        <is>
          <t>Total identifiable assets</t>
        </is>
      </c>
      <c r="B44" s="6" t="n">
        <v>513191</v>
      </c>
      <c r="C44" s="6" t="n">
        <v>499101</v>
      </c>
      <c r="D44" s="6" t="n">
        <v>507480</v>
      </c>
    </row>
    <row r="45">
      <c r="A45" s="4" t="inlineStr">
        <is>
          <t>Total additions to long-lived assets</t>
        </is>
      </c>
      <c r="B45" s="6" t="n">
        <v>30249</v>
      </c>
      <c r="C45" s="6" t="n">
        <v>27682</v>
      </c>
      <c r="D45" s="6" t="n">
        <v>162494</v>
      </c>
    </row>
    <row r="46">
      <c r="A46" s="4" t="inlineStr">
        <is>
          <t>Total depreciation and amortization</t>
        </is>
      </c>
      <c r="B46" s="6" t="n">
        <v>35785</v>
      </c>
      <c r="C46" s="6" t="n">
        <v>34208</v>
      </c>
      <c r="D46" s="6" t="n">
        <v>24994</v>
      </c>
    </row>
    <row r="47">
      <c r="A47" s="4" t="inlineStr">
        <is>
          <t>Corporate [Member]</t>
        </is>
      </c>
    </row>
    <row r="48">
      <c r="A48" s="3" t="inlineStr">
        <is>
          <t>Segment Reporting Information [Line Items]</t>
        </is>
      </c>
    </row>
    <row r="49">
      <c r="A49" s="4" t="inlineStr">
        <is>
          <t>Net income</t>
        </is>
      </c>
      <c r="B49" s="6" t="n">
        <v>-60214</v>
      </c>
      <c r="C49" s="6" t="n">
        <v>-39710</v>
      </c>
      <c r="D49" s="6" t="n">
        <v>-39609</v>
      </c>
    </row>
    <row r="50">
      <c r="A50" s="4" t="inlineStr">
        <is>
          <t>Total interest income</t>
        </is>
      </c>
      <c r="C50" s="6" t="n">
        <v>13</v>
      </c>
    </row>
    <row r="51">
      <c r="A51" s="4" t="inlineStr">
        <is>
          <t>Total interest expense</t>
        </is>
      </c>
      <c r="B51" s="6" t="n">
        <v>1113</v>
      </c>
      <c r="C51" s="6" t="n">
        <v>1849</v>
      </c>
      <c r="D51" s="6" t="n">
        <v>4021</v>
      </c>
    </row>
    <row r="52">
      <c r="A52" s="4" t="inlineStr">
        <is>
          <t>Total income tax provision</t>
        </is>
      </c>
      <c r="B52" s="6" t="n">
        <v>-22082</v>
      </c>
      <c r="C52" s="6" t="n">
        <v>-36987</v>
      </c>
      <c r="D52" s="6" t="n">
        <v>-37301</v>
      </c>
    </row>
    <row r="53">
      <c r="A53" s="4" t="inlineStr">
        <is>
          <t>Total identifiable assets</t>
        </is>
      </c>
      <c r="B53" s="6" t="n">
        <v>136042</v>
      </c>
      <c r="C53" s="6" t="n">
        <v>263564</v>
      </c>
      <c r="D53" s="6" t="n">
        <v>97382</v>
      </c>
    </row>
    <row r="54">
      <c r="A54" s="4" t="inlineStr">
        <is>
          <t>Total additions to long-lived assets</t>
        </is>
      </c>
      <c r="B54" s="6" t="n">
        <v>24</v>
      </c>
      <c r="C54" s="6" t="n">
        <v>5246</v>
      </c>
      <c r="D54" s="6" t="n">
        <v>1000</v>
      </c>
    </row>
    <row r="55">
      <c r="A55" s="4" t="inlineStr">
        <is>
          <t>Total depreciation and amortization</t>
        </is>
      </c>
      <c r="B55" s="5" t="n">
        <v>81</v>
      </c>
      <c r="C55" s="5" t="n">
        <v>136</v>
      </c>
      <c r="D55" s="5" t="n">
        <v>15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Schedule By Year Of Projected Amortization Expense For Definite-Lived Intangible Assets) (Details) - USD ($) $ in Thousands</t>
        </is>
      </c>
      <c r="B1" s="2" t="inlineStr">
        <is>
          <t>12 Months Ended</t>
        </is>
      </c>
    </row>
    <row r="2">
      <c r="B2" s="2" t="inlineStr">
        <is>
          <t>Dec. 31, 2021</t>
        </is>
      </c>
      <c r="C2" s="2" t="inlineStr">
        <is>
          <t>Dec. 31, 2020</t>
        </is>
      </c>
      <c r="D2" s="2" t="inlineStr">
        <is>
          <t>Dec. 31, 2019</t>
        </is>
      </c>
    </row>
    <row r="3">
      <c r="A3" s="3" t="inlineStr">
        <is>
          <t>Acquisitions [Abstract]</t>
        </is>
      </c>
    </row>
    <row r="4">
      <c r="A4" s="4" t="inlineStr">
        <is>
          <t>Amortization of definite-lived intangible assets</t>
        </is>
      </c>
      <c r="B4" s="5" t="n">
        <v>10000</v>
      </c>
      <c r="C4" s="5" t="n">
        <v>10000</v>
      </c>
      <c r="D4" s="5" t="n">
        <v>4300</v>
      </c>
    </row>
    <row r="5">
      <c r="A5" s="4" t="inlineStr">
        <is>
          <t>2022</t>
        </is>
      </c>
      <c r="B5" s="6" t="n">
        <v>10017</v>
      </c>
    </row>
    <row r="6">
      <c r="A6" s="4" t="inlineStr">
        <is>
          <t>2023</t>
        </is>
      </c>
      <c r="B6" s="6" t="n">
        <v>9963</v>
      </c>
    </row>
    <row r="7">
      <c r="A7" s="4" t="inlineStr">
        <is>
          <t>2024</t>
        </is>
      </c>
      <c r="B7" s="6" t="n">
        <v>9916</v>
      </c>
    </row>
    <row r="8">
      <c r="A8" s="4" t="inlineStr">
        <is>
          <t>2025</t>
        </is>
      </c>
      <c r="B8" s="6" t="n">
        <v>9902</v>
      </c>
    </row>
    <row r="9">
      <c r="A9" s="4" t="inlineStr">
        <is>
          <t>2026</t>
        </is>
      </c>
      <c r="B9" s="6" t="n">
        <v>9557</v>
      </c>
    </row>
    <row r="10">
      <c r="A10" s="4" t="inlineStr">
        <is>
          <t>Thereafter</t>
        </is>
      </c>
      <c r="B10" s="5" t="n">
        <v>214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chedule Of Intangible Assets) (Details) - USD ($) $ in Thousands</t>
        </is>
      </c>
      <c r="B1" s="2" t="inlineStr">
        <is>
          <t>Dec. 31, 2021</t>
        </is>
      </c>
      <c r="C1" s="2" t="inlineStr">
        <is>
          <t>Dec. 31, 2020</t>
        </is>
      </c>
    </row>
    <row r="2">
      <c r="A2" s="3" t="inlineStr">
        <is>
          <t>Definite and Indefinite-lived Intangible Assets [Line Items]</t>
        </is>
      </c>
    </row>
    <row r="3">
      <c r="A3" s="4" t="inlineStr">
        <is>
          <t>Gross Asset, Subtotal- definite-lived intangibles</t>
        </is>
      </c>
      <c r="B3" s="5" t="n">
        <v>109150</v>
      </c>
      <c r="C3" s="5" t="n">
        <v>109150</v>
      </c>
    </row>
    <row r="4">
      <c r="A4" s="4" t="inlineStr">
        <is>
          <t>Accumulated Amortization, Subtotal- definite-lived intangibles</t>
        </is>
      </c>
      <c r="B4" s="6" t="n">
        <v>-57648</v>
      </c>
      <c r="C4" s="6" t="n">
        <v>-47607</v>
      </c>
    </row>
    <row r="5">
      <c r="A5" s="4" t="inlineStr">
        <is>
          <t>Net Book Value, Subtotal - definite-lived intangibles</t>
        </is>
      </c>
      <c r="B5" s="6" t="n">
        <v>51502</v>
      </c>
      <c r="C5" s="6" t="n">
        <v>61543</v>
      </c>
    </row>
    <row r="6">
      <c r="A6" s="4" t="inlineStr">
        <is>
          <t>Intangible assets, Gross Asset</t>
        </is>
      </c>
      <c r="B6" s="6" t="n">
        <v>165744</v>
      </c>
      <c r="C6" s="6" t="n">
        <v>165692</v>
      </c>
    </row>
    <row r="7">
      <c r="A7" s="4" t="inlineStr">
        <is>
          <t>Intangible assets, Net Book Value</t>
        </is>
      </c>
      <c r="B7" s="6" t="n">
        <v>108096</v>
      </c>
      <c r="C7" s="6" t="n">
        <v>118085</v>
      </c>
    </row>
    <row r="8">
      <c r="A8" s="4" t="inlineStr">
        <is>
          <t>VITAS Trade Name [Member]</t>
        </is>
      </c>
    </row>
    <row r="9">
      <c r="A9" s="3" t="inlineStr">
        <is>
          <t>Definite and Indefinite-lived Intangible Assets [Line Items]</t>
        </is>
      </c>
    </row>
    <row r="10">
      <c r="A10" s="4" t="inlineStr">
        <is>
          <t>Gross Asset, Subtotal- definite-lived intangibles</t>
        </is>
      </c>
      <c r="B10" s="6" t="n">
        <v>51300</v>
      </c>
      <c r="C10" s="6" t="n">
        <v>51300</v>
      </c>
    </row>
    <row r="11">
      <c r="A11" s="4" t="inlineStr">
        <is>
          <t>Net Book Value, Subtotal - definite-lived intangibles</t>
        </is>
      </c>
      <c r="B11" s="6" t="n">
        <v>51300</v>
      </c>
      <c r="C11" s="6" t="n">
        <v>51300</v>
      </c>
    </row>
    <row r="12">
      <c r="A12" s="4" t="inlineStr">
        <is>
          <t>Roto-Rooter Trade Name [Member]</t>
        </is>
      </c>
    </row>
    <row r="13">
      <c r="A13" s="3" t="inlineStr">
        <is>
          <t>Definite and Indefinite-lived Intangible Assets [Line Items]</t>
        </is>
      </c>
    </row>
    <row r="14">
      <c r="A14" s="4" t="inlineStr">
        <is>
          <t>Gross Asset, Subtotal- definite-lived intangibles</t>
        </is>
      </c>
      <c r="B14" s="6" t="n">
        <v>150</v>
      </c>
      <c r="C14" s="6" t="n">
        <v>150</v>
      </c>
    </row>
    <row r="15">
      <c r="A15" s="4" t="inlineStr">
        <is>
          <t>Net Book Value, Subtotal - definite-lived intangibles</t>
        </is>
      </c>
      <c r="B15" s="6" t="n">
        <v>150</v>
      </c>
      <c r="C15" s="6" t="n">
        <v>150</v>
      </c>
    </row>
    <row r="16">
      <c r="A16" s="4" t="inlineStr">
        <is>
          <t>Operating Licenses [Member]</t>
        </is>
      </c>
    </row>
    <row r="17">
      <c r="A17" s="3" t="inlineStr">
        <is>
          <t>Definite and Indefinite-lived Intangible Assets [Line Items]</t>
        </is>
      </c>
    </row>
    <row r="18">
      <c r="A18" s="4" t="inlineStr">
        <is>
          <t>Gross Asset, Subtotal- definite-lived intangibles</t>
        </is>
      </c>
      <c r="B18" s="6" t="n">
        <v>5144</v>
      </c>
      <c r="C18" s="6" t="n">
        <v>5092</v>
      </c>
    </row>
    <row r="19">
      <c r="A19" s="4" t="inlineStr">
        <is>
          <t>Net Book Value, Subtotal - definite-lived intangibles</t>
        </is>
      </c>
      <c r="B19" s="6" t="n">
        <v>5144</v>
      </c>
      <c r="C19" s="6" t="n">
        <v>5092</v>
      </c>
    </row>
    <row r="20">
      <c r="A20" s="4" t="inlineStr">
        <is>
          <t>Referral Networks [Member]</t>
        </is>
      </c>
    </row>
    <row r="21">
      <c r="A21" s="3" t="inlineStr">
        <is>
          <t>Definite and Indefinite-lived Intangible Assets [Line Items]</t>
        </is>
      </c>
    </row>
    <row r="22">
      <c r="A22" s="4" t="inlineStr">
        <is>
          <t>Gross Asset, Subtotal- definite-lived intangibles</t>
        </is>
      </c>
      <c r="B22" s="6" t="n">
        <v>21850</v>
      </c>
      <c r="C22" s="6" t="n">
        <v>21850</v>
      </c>
    </row>
    <row r="23">
      <c r="A23" s="4" t="inlineStr">
        <is>
          <t>Accumulated Amortization, Subtotal- definite-lived intangibles</t>
        </is>
      </c>
      <c r="B23" s="6" t="n">
        <v>-21365</v>
      </c>
      <c r="C23" s="6" t="n">
        <v>-21294</v>
      </c>
    </row>
    <row r="24">
      <c r="A24" s="4" t="inlineStr">
        <is>
          <t>Net Book Value, Subtotal - definite-lived intangibles</t>
        </is>
      </c>
      <c r="B24" s="6" t="n">
        <v>485</v>
      </c>
      <c r="C24" s="6" t="n">
        <v>556</v>
      </c>
    </row>
    <row r="25">
      <c r="A25" s="4" t="inlineStr">
        <is>
          <t>Non-Compete Agreements [Member]</t>
        </is>
      </c>
    </row>
    <row r="26">
      <c r="A26" s="3" t="inlineStr">
        <is>
          <t>Definite and Indefinite-lived Intangible Assets [Line Items]</t>
        </is>
      </c>
    </row>
    <row r="27">
      <c r="A27" s="4" t="inlineStr">
        <is>
          <t>Gross Asset, Subtotal- definite-lived intangibles</t>
        </is>
      </c>
      <c r="B27" s="6" t="n">
        <v>10076</v>
      </c>
      <c r="C27" s="6" t="n">
        <v>10076</v>
      </c>
    </row>
    <row r="28">
      <c r="A28" s="4" t="inlineStr">
        <is>
          <t>Accumulated Amortization, Subtotal- definite-lived intangibles</t>
        </is>
      </c>
      <c r="B28" s="6" t="n">
        <v>-9783</v>
      </c>
      <c r="C28" s="6" t="n">
        <v>-9632</v>
      </c>
    </row>
    <row r="29">
      <c r="A29" s="4" t="inlineStr">
        <is>
          <t>Net Book Value, Subtotal - definite-lived intangibles</t>
        </is>
      </c>
      <c r="B29" s="6" t="n">
        <v>293</v>
      </c>
      <c r="C29" s="6" t="n">
        <v>444</v>
      </c>
    </row>
    <row r="30">
      <c r="A30" s="4" t="inlineStr">
        <is>
          <t>Customer Lists [Member]</t>
        </is>
      </c>
    </row>
    <row r="31">
      <c r="A31" s="3" t="inlineStr">
        <is>
          <t>Definite and Indefinite-lived Intangible Assets [Line Items]</t>
        </is>
      </c>
    </row>
    <row r="32">
      <c r="A32" s="4" t="inlineStr">
        <is>
          <t>Gross Asset, Subtotal- definite-lived intangibles</t>
        </is>
      </c>
      <c r="B32" s="6" t="n">
        <v>4747</v>
      </c>
      <c r="C32" s="6" t="n">
        <v>4746</v>
      </c>
    </row>
    <row r="33">
      <c r="A33" s="4" t="inlineStr">
        <is>
          <t>Accumulated Amortization, Subtotal- definite-lived intangibles</t>
        </is>
      </c>
      <c r="B33" s="6" t="n">
        <v>-1792</v>
      </c>
      <c r="C33" s="6" t="n">
        <v>-1577</v>
      </c>
    </row>
    <row r="34">
      <c r="A34" s="4" t="inlineStr">
        <is>
          <t>Net Book Value, Subtotal - definite-lived intangibles</t>
        </is>
      </c>
      <c r="B34" s="6" t="n">
        <v>2955</v>
      </c>
      <c r="C34" s="6" t="n">
        <v>3169</v>
      </c>
    </row>
    <row r="35">
      <c r="A35" s="4" t="inlineStr">
        <is>
          <t>Reacquired Franchise Rights [Member]</t>
        </is>
      </c>
    </row>
    <row r="36">
      <c r="A36" s="3" t="inlineStr">
        <is>
          <t>Definite and Indefinite-lived Intangible Assets [Line Items]</t>
        </is>
      </c>
    </row>
    <row r="37">
      <c r="A37" s="4" t="inlineStr">
        <is>
          <t>Gross Asset, Subtotal- definite-lived intangibles</t>
        </is>
      </c>
      <c r="B37" s="6" t="n">
        <v>72477</v>
      </c>
      <c r="C37" s="6" t="n">
        <v>72478</v>
      </c>
    </row>
    <row r="38">
      <c r="A38" s="4" t="inlineStr">
        <is>
          <t>Accumulated Amortization, Subtotal- definite-lived intangibles</t>
        </is>
      </c>
      <c r="B38" s="6" t="n">
        <v>-24708</v>
      </c>
      <c r="C38" s="6" t="n">
        <v>-15104</v>
      </c>
    </row>
    <row r="39">
      <c r="A39" s="4" t="inlineStr">
        <is>
          <t>Net Book Value, Subtotal - definite-lived intangibles</t>
        </is>
      </c>
      <c r="B39" s="5" t="n">
        <v>47769</v>
      </c>
      <c r="C39" s="5" t="n">
        <v>5737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59" customWidth="1" min="1" max="1"/>
    <col width="21" customWidth="1" min="2" max="2"/>
    <col width="25" customWidth="1" min="3" max="3"/>
    <col width="21" customWidth="1" min="4" max="4"/>
    <col width="26" customWidth="1" min="5" max="5"/>
    <col width="21" customWidth="1" min="6" max="6"/>
    <col width="21" customWidth="1" min="7" max="7"/>
  </cols>
  <sheetData>
    <row r="1">
      <c r="A1" s="1" t="inlineStr">
        <is>
          <t>Acquisitions (Narrative) (Details) $ in Millions</t>
        </is>
      </c>
      <c r="B1" s="2" t="inlineStr">
        <is>
          <t>Jun. 01, 2020USD ($)</t>
        </is>
      </c>
      <c r="C1" s="2" t="inlineStr">
        <is>
          <t>Aug. 02, 2019USD ($)item</t>
        </is>
      </c>
      <c r="D1" s="2" t="inlineStr">
        <is>
          <t>Jul. 01, 2019USD ($)</t>
        </is>
      </c>
      <c r="E1" s="2" t="inlineStr">
        <is>
          <t>Dec. 31, 2021</t>
        </is>
      </c>
      <c r="F1" s="2" t="inlineStr">
        <is>
          <t>Dec. 31, 2020USD ($)</t>
        </is>
      </c>
      <c r="G1" s="2" t="inlineStr">
        <is>
          <t>Dec. 31, 2019USD ($)</t>
        </is>
      </c>
    </row>
    <row r="2">
      <c r="A2" s="4" t="inlineStr">
        <is>
          <t>Reacquired Franchise Rights [Member]</t>
        </is>
      </c>
    </row>
    <row r="3">
      <c r="A3" s="3" t="inlineStr">
        <is>
          <t>Goodwill [Line Items]</t>
        </is>
      </c>
    </row>
    <row r="4">
      <c r="A4" s="4" t="inlineStr">
        <is>
          <t>Average remaining life</t>
        </is>
      </c>
      <c r="E4" s="4" t="inlineStr">
        <is>
          <t>7 years 4 months 24 days</t>
        </is>
      </c>
    </row>
    <row r="5">
      <c r="A5" s="4" t="inlineStr">
        <is>
          <t>Non-Compete Agreements [Member]</t>
        </is>
      </c>
    </row>
    <row r="6">
      <c r="A6" s="3" t="inlineStr">
        <is>
          <t>Goodwill [Line Items]</t>
        </is>
      </c>
    </row>
    <row r="7">
      <c r="A7" s="4" t="inlineStr">
        <is>
          <t>Average remaining life</t>
        </is>
      </c>
      <c r="E7" s="4" t="inlineStr">
        <is>
          <t>6 years 6 months</t>
        </is>
      </c>
    </row>
    <row r="8">
      <c r="A8" s="4" t="inlineStr">
        <is>
          <t>Roto-Rooter, Bloomington [Member]</t>
        </is>
      </c>
    </row>
    <row r="9">
      <c r="A9" s="3" t="inlineStr">
        <is>
          <t>Goodwill [Line Items]</t>
        </is>
      </c>
    </row>
    <row r="10">
      <c r="A10" s="4" t="inlineStr">
        <is>
          <t>Acquisition date</t>
        </is>
      </c>
      <c r="E10" s="4" t="inlineStr">
        <is>
          <t>Jun. 1,
		2020</t>
        </is>
      </c>
    </row>
    <row r="11">
      <c r="A11" s="4" t="inlineStr">
        <is>
          <t>Acquisition, in cash</t>
        </is>
      </c>
      <c r="B11" s="8" t="n">
        <v>2.2</v>
      </c>
    </row>
    <row r="12">
      <c r="A12" s="4" t="inlineStr">
        <is>
          <t>Roto-Rooter, Oakland [Member]</t>
        </is>
      </c>
    </row>
    <row r="13">
      <c r="A13" s="3" t="inlineStr">
        <is>
          <t>Goodwill [Line Items]</t>
        </is>
      </c>
    </row>
    <row r="14">
      <c r="A14" s="4" t="inlineStr">
        <is>
          <t>Acquisition date</t>
        </is>
      </c>
      <c r="E14" s="4" t="inlineStr">
        <is>
          <t>Jul. 1,
		2019</t>
        </is>
      </c>
    </row>
    <row r="15">
      <c r="A15" s="4" t="inlineStr">
        <is>
          <t>Acquisition, in cash</t>
        </is>
      </c>
      <c r="D15" s="5" t="n">
        <v>18</v>
      </c>
    </row>
    <row r="16">
      <c r="A16" s="4" t="inlineStr">
        <is>
          <t>HSW And Oakland [Member]</t>
        </is>
      </c>
    </row>
    <row r="17">
      <c r="A17" s="3" t="inlineStr">
        <is>
          <t>Goodwill [Line Items]</t>
        </is>
      </c>
    </row>
    <row r="18">
      <c r="A18" s="4" t="inlineStr">
        <is>
          <t>Acquisition expense</t>
        </is>
      </c>
      <c r="G18" s="8" t="n">
        <v>3.4</v>
      </c>
    </row>
    <row r="19">
      <c r="A19" s="4" t="inlineStr">
        <is>
          <t>HSW And Oakland [Member] | Customer Relationships [Member]</t>
        </is>
      </c>
    </row>
    <row r="20">
      <c r="A20" s="3" t="inlineStr">
        <is>
          <t>Goodwill [Line Items]</t>
        </is>
      </c>
    </row>
    <row r="21">
      <c r="A21" s="4" t="inlineStr">
        <is>
          <t>Average remaining life</t>
        </is>
      </c>
      <c r="E21" s="4" t="inlineStr">
        <is>
          <t>20 years 4 months 24 days</t>
        </is>
      </c>
    </row>
    <row r="22">
      <c r="A22" s="4" t="inlineStr">
        <is>
          <t>HSW And Oakland [Member] | Non-Compete Agreements [Member]</t>
        </is>
      </c>
    </row>
    <row r="23">
      <c r="A23" s="3" t="inlineStr">
        <is>
          <t>Goodwill [Line Items]</t>
        </is>
      </c>
    </row>
    <row r="24">
      <c r="A24" s="4" t="inlineStr">
        <is>
          <t>Average remaining life</t>
        </is>
      </c>
      <c r="E24" s="4" t="inlineStr">
        <is>
          <t>4 years</t>
        </is>
      </c>
    </row>
    <row r="25">
      <c r="A25" s="4" t="inlineStr">
        <is>
          <t>Roto-Rooter [Member] | HSW RR, Inc [Member]</t>
        </is>
      </c>
    </row>
    <row r="26">
      <c r="A26" s="3" t="inlineStr">
        <is>
          <t>Goodwill [Line Items]</t>
        </is>
      </c>
    </row>
    <row r="27">
      <c r="A27" s="4" t="inlineStr">
        <is>
          <t>Acquisition, in cash</t>
        </is>
      </c>
      <c r="C27" s="5" t="n">
        <v>120</v>
      </c>
    </row>
    <row r="28">
      <c r="A28" s="4" t="inlineStr">
        <is>
          <t>Additional business combination cost</t>
        </is>
      </c>
      <c r="C28" s="8" t="n">
        <v>1.4</v>
      </c>
      <c r="F28" s="8" t="n">
        <v>1.4</v>
      </c>
    </row>
    <row r="29">
      <c r="A29" s="4" t="inlineStr">
        <is>
          <t>Number of owned and operated franchises | item</t>
        </is>
      </c>
      <c r="C29" s="6" t="n">
        <v>14</v>
      </c>
    </row>
    <row r="30">
      <c r="A30" s="4" t="inlineStr">
        <is>
          <t>Revolving Credit Facility [Member]</t>
        </is>
      </c>
    </row>
    <row r="31">
      <c r="A31" s="3" t="inlineStr">
        <is>
          <t>Goodwill [Line Items]</t>
        </is>
      </c>
    </row>
    <row r="32">
      <c r="A32" s="4" t="inlineStr">
        <is>
          <t>Borrowing amount</t>
        </is>
      </c>
      <c r="C32" s="5" t="n">
        <v>45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Schedule Of Business Acquisitions) (Details) - USD ($) $ in Thousands</t>
        </is>
      </c>
      <c r="B1" s="2" t="inlineStr">
        <is>
          <t>Dec. 31, 2021</t>
        </is>
      </c>
      <c r="C1" s="2" t="inlineStr">
        <is>
          <t>Dec. 31, 2020</t>
        </is>
      </c>
      <c r="D1" s="2" t="inlineStr">
        <is>
          <t>Dec. 31, 2019</t>
        </is>
      </c>
    </row>
    <row r="2">
      <c r="A2" s="3" t="inlineStr">
        <is>
          <t>Business Acquisition [Line Items]</t>
        </is>
      </c>
    </row>
    <row r="3">
      <c r="A3" s="4" t="inlineStr">
        <is>
          <t>Goodwill</t>
        </is>
      </c>
      <c r="B3" s="5" t="n">
        <v>578591</v>
      </c>
      <c r="C3" s="5" t="n">
        <v>578585</v>
      </c>
      <c r="D3" s="5" t="n">
        <v>577367</v>
      </c>
    </row>
    <row r="4">
      <c r="A4" s="4" t="inlineStr">
        <is>
          <t>HSW RR, Inc [Member]</t>
        </is>
      </c>
    </row>
    <row r="5">
      <c r="A5" s="3" t="inlineStr">
        <is>
          <t>Business Acquisition [Line Items]</t>
        </is>
      </c>
    </row>
    <row r="6">
      <c r="A6" s="4" t="inlineStr">
        <is>
          <t>Goodwill</t>
        </is>
      </c>
      <c r="D6" s="6" t="n">
        <v>56191</v>
      </c>
    </row>
    <row r="7">
      <c r="A7" s="4" t="inlineStr">
        <is>
          <t>Property, plant, and equipment</t>
        </is>
      </c>
      <c r="D7" s="6" t="n">
        <v>5998</v>
      </c>
    </row>
    <row r="8">
      <c r="A8" s="4" t="inlineStr">
        <is>
          <t>Working capital</t>
        </is>
      </c>
      <c r="D8" s="6" t="n">
        <v>3760</v>
      </c>
    </row>
    <row r="9">
      <c r="A9" s="4" t="inlineStr">
        <is>
          <t>Other assets and liabilities - net</t>
        </is>
      </c>
      <c r="D9" s="6" t="n">
        <v>128</v>
      </c>
    </row>
    <row r="10">
      <c r="A10" s="4" t="inlineStr">
        <is>
          <t>Purchase price</t>
        </is>
      </c>
      <c r="D10" s="6" t="n">
        <v>121417</v>
      </c>
    </row>
    <row r="11">
      <c r="A11" s="4" t="inlineStr">
        <is>
          <t>Roto-Rooter, Oakland [Member]</t>
        </is>
      </c>
    </row>
    <row r="12">
      <c r="A12" s="3" t="inlineStr">
        <is>
          <t>Business Acquisition [Line Items]</t>
        </is>
      </c>
    </row>
    <row r="13">
      <c r="A13" s="4" t="inlineStr">
        <is>
          <t>Goodwill</t>
        </is>
      </c>
      <c r="D13" s="6" t="n">
        <v>10535</v>
      </c>
    </row>
    <row r="14">
      <c r="A14" s="4" t="inlineStr">
        <is>
          <t>Property, plant, and equipment</t>
        </is>
      </c>
      <c r="D14" s="6" t="n">
        <v>675</v>
      </c>
    </row>
    <row r="15">
      <c r="A15" s="4" t="inlineStr">
        <is>
          <t>Working capital</t>
        </is>
      </c>
      <c r="D15" s="6" t="n">
        <v>22</v>
      </c>
    </row>
    <row r="16">
      <c r="A16" s="4" t="inlineStr">
        <is>
          <t>Other assets and liabilities - net</t>
        </is>
      </c>
      <c r="D16" s="6" t="n">
        <v>23</v>
      </c>
    </row>
    <row r="17">
      <c r="A17" s="4" t="inlineStr">
        <is>
          <t>Purchase price</t>
        </is>
      </c>
      <c r="D17" s="6" t="n">
        <v>18045</v>
      </c>
    </row>
    <row r="18">
      <c r="A18" s="4" t="inlineStr">
        <is>
          <t>HSW And Oakland [Member]</t>
        </is>
      </c>
    </row>
    <row r="19">
      <c r="A19" s="3" t="inlineStr">
        <is>
          <t>Business Acquisition [Line Items]</t>
        </is>
      </c>
    </row>
    <row r="20">
      <c r="A20" s="4" t="inlineStr">
        <is>
          <t>Goodwill</t>
        </is>
      </c>
      <c r="D20" s="6" t="n">
        <v>66726</v>
      </c>
    </row>
    <row r="21">
      <c r="A21" s="4" t="inlineStr">
        <is>
          <t>Property, plant, and equipment</t>
        </is>
      </c>
      <c r="D21" s="6" t="n">
        <v>6673</v>
      </c>
    </row>
    <row r="22">
      <c r="A22" s="4" t="inlineStr">
        <is>
          <t>Working capital</t>
        </is>
      </c>
      <c r="D22" s="6" t="n">
        <v>3782</v>
      </c>
    </row>
    <row r="23">
      <c r="A23" s="4" t="inlineStr">
        <is>
          <t>Other assets and liabilities - net</t>
        </is>
      </c>
      <c r="D23" s="6" t="n">
        <v>151</v>
      </c>
    </row>
    <row r="24">
      <c r="A24" s="4" t="inlineStr">
        <is>
          <t>Purchase price</t>
        </is>
      </c>
      <c r="D24" s="6" t="n">
        <v>139462</v>
      </c>
    </row>
    <row r="25">
      <c r="A25" s="4" t="inlineStr">
        <is>
          <t>Reacquired Franchise Rights [Member] | HSW RR, Inc [Member]</t>
        </is>
      </c>
    </row>
    <row r="26">
      <c r="A26" s="3" t="inlineStr">
        <is>
          <t>Business Acquisition [Line Items]</t>
        </is>
      </c>
    </row>
    <row r="27">
      <c r="A27" s="4" t="inlineStr">
        <is>
          <t>Finite-lived intangibles</t>
        </is>
      </c>
      <c r="D27" s="6" t="n">
        <v>52980</v>
      </c>
    </row>
    <row r="28">
      <c r="A28" s="4" t="inlineStr">
        <is>
          <t>Reacquired Franchise Rights [Member] | Roto-Rooter, Oakland [Member]</t>
        </is>
      </c>
    </row>
    <row r="29">
      <c r="A29" s="3" t="inlineStr">
        <is>
          <t>Business Acquisition [Line Items]</t>
        </is>
      </c>
    </row>
    <row r="30">
      <c r="A30" s="4" t="inlineStr">
        <is>
          <t>Finite-lived intangibles</t>
        </is>
      </c>
      <c r="D30" s="6" t="n">
        <v>6190</v>
      </c>
    </row>
    <row r="31">
      <c r="A31" s="4" t="inlineStr">
        <is>
          <t>Reacquired Franchise Rights [Member] | HSW And Oakland [Member]</t>
        </is>
      </c>
    </row>
    <row r="32">
      <c r="A32" s="3" t="inlineStr">
        <is>
          <t>Business Acquisition [Line Items]</t>
        </is>
      </c>
    </row>
    <row r="33">
      <c r="A33" s="4" t="inlineStr">
        <is>
          <t>Finite-lived intangibles</t>
        </is>
      </c>
      <c r="D33" s="6" t="n">
        <v>59170</v>
      </c>
    </row>
    <row r="34">
      <c r="A34" s="4" t="inlineStr">
        <is>
          <t>Customer Relationships [Member] | HSW RR, Inc [Member]</t>
        </is>
      </c>
    </row>
    <row r="35">
      <c r="A35" s="3" t="inlineStr">
        <is>
          <t>Business Acquisition [Line Items]</t>
        </is>
      </c>
    </row>
    <row r="36">
      <c r="A36" s="4" t="inlineStr">
        <is>
          <t>Finite-lived intangibles</t>
        </is>
      </c>
      <c r="D36" s="6" t="n">
        <v>2220</v>
      </c>
    </row>
    <row r="37">
      <c r="A37" s="4" t="inlineStr">
        <is>
          <t>Customer Relationships [Member] | Roto-Rooter, Oakland [Member]</t>
        </is>
      </c>
    </row>
    <row r="38">
      <c r="A38" s="3" t="inlineStr">
        <is>
          <t>Business Acquisition [Line Items]</t>
        </is>
      </c>
    </row>
    <row r="39">
      <c r="A39" s="4" t="inlineStr">
        <is>
          <t>Finite-lived intangibles</t>
        </is>
      </c>
      <c r="D39" s="6" t="n">
        <v>500</v>
      </c>
    </row>
    <row r="40">
      <c r="A40" s="4" t="inlineStr">
        <is>
          <t>Customer Relationships [Member] | HSW And Oakland [Member]</t>
        </is>
      </c>
    </row>
    <row r="41">
      <c r="A41" s="3" t="inlineStr">
        <is>
          <t>Business Acquisition [Line Items]</t>
        </is>
      </c>
    </row>
    <row r="42">
      <c r="A42" s="4" t="inlineStr">
        <is>
          <t>Finite-lived intangibles</t>
        </is>
      </c>
      <c r="D42" s="6" t="n">
        <v>2720</v>
      </c>
    </row>
    <row r="43">
      <c r="A43" s="4" t="inlineStr">
        <is>
          <t>Non-Compete Agreements [Member] | HSW RR, Inc [Member]</t>
        </is>
      </c>
    </row>
    <row r="44">
      <c r="A44" s="3" t="inlineStr">
        <is>
          <t>Business Acquisition [Line Items]</t>
        </is>
      </c>
    </row>
    <row r="45">
      <c r="A45" s="4" t="inlineStr">
        <is>
          <t>Finite-lived intangibles</t>
        </is>
      </c>
      <c r="D45" s="6" t="n">
        <v>140</v>
      </c>
    </row>
    <row r="46">
      <c r="A46" s="4" t="inlineStr">
        <is>
          <t>Non-Compete Agreements [Member] | Roto-Rooter, Oakland [Member]</t>
        </is>
      </c>
    </row>
    <row r="47">
      <c r="A47" s="3" t="inlineStr">
        <is>
          <t>Business Acquisition [Line Items]</t>
        </is>
      </c>
    </row>
    <row r="48">
      <c r="A48" s="4" t="inlineStr">
        <is>
          <t>Finite-lived intangibles</t>
        </is>
      </c>
      <c r="D48" s="6" t="n">
        <v>100</v>
      </c>
    </row>
    <row r="49">
      <c r="A49" s="4" t="inlineStr">
        <is>
          <t>Non-Compete Agreements [Member] | HSW And Oakland [Member]</t>
        </is>
      </c>
    </row>
    <row r="50">
      <c r="A50" s="3" t="inlineStr">
        <is>
          <t>Business Acquisition [Line Items]</t>
        </is>
      </c>
    </row>
    <row r="51">
      <c r="A51" s="4" t="inlineStr">
        <is>
          <t>Finite-lived intangibles</t>
        </is>
      </c>
      <c r="D51" s="5" t="n">
        <v>24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quisitions (Schedule Of Business Acquisitions Revenue And Net Income)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Business Acquisition [Line Items]</t>
        </is>
      </c>
    </row>
    <row r="4">
      <c r="A4" s="4" t="inlineStr">
        <is>
          <t>Service revenue and sales</t>
        </is>
      </c>
      <c r="B4" s="5" t="n">
        <v>2139261</v>
      </c>
      <c r="C4" s="5" t="n">
        <v>2079583</v>
      </c>
      <c r="D4" s="5" t="n">
        <v>1938555</v>
      </c>
    </row>
    <row r="5">
      <c r="A5" s="4" t="inlineStr">
        <is>
          <t>Net income/(loss)</t>
        </is>
      </c>
      <c r="B5" s="5" t="n">
        <v>268550</v>
      </c>
      <c r="C5" s="5" t="n">
        <v>319466</v>
      </c>
      <c r="D5" s="6" t="n">
        <v>219923</v>
      </c>
    </row>
    <row r="6">
      <c r="A6" s="4" t="inlineStr">
        <is>
          <t>HSW RR, Inc [Member]</t>
        </is>
      </c>
    </row>
    <row r="7">
      <c r="A7" s="3" t="inlineStr">
        <is>
          <t>Business Acquisition [Line Items]</t>
        </is>
      </c>
    </row>
    <row r="8">
      <c r="A8" s="4" t="inlineStr">
        <is>
          <t>Service revenue and sales</t>
        </is>
      </c>
      <c r="D8" s="6" t="n">
        <v>20141</v>
      </c>
      <c r="E8" s="5" t="n">
        <v>1782</v>
      </c>
    </row>
    <row r="9">
      <c r="A9" s="4" t="inlineStr">
        <is>
          <t>Net income/(loss)</t>
        </is>
      </c>
      <c r="D9" s="6" t="n">
        <v>-2777</v>
      </c>
    </row>
    <row r="10">
      <c r="A10" s="4" t="inlineStr">
        <is>
          <t>Roto-Rooter, Oakland [Member]</t>
        </is>
      </c>
    </row>
    <row r="11">
      <c r="A11" s="3" t="inlineStr">
        <is>
          <t>Business Acquisition [Line Items]</t>
        </is>
      </c>
    </row>
    <row r="12">
      <c r="A12" s="4" t="inlineStr">
        <is>
          <t>Service revenue and sales</t>
        </is>
      </c>
      <c r="D12" s="6" t="n">
        <v>5150</v>
      </c>
      <c r="E12" s="6" t="n">
        <v>95</v>
      </c>
    </row>
    <row r="13">
      <c r="A13" s="4" t="inlineStr">
        <is>
          <t>Net income/(loss)</t>
        </is>
      </c>
      <c r="D13" s="6" t="n">
        <v>231</v>
      </c>
    </row>
    <row r="14">
      <c r="A14" s="4" t="inlineStr">
        <is>
          <t>HSW And Oakland [Member]</t>
        </is>
      </c>
    </row>
    <row r="15">
      <c r="A15" s="3" t="inlineStr">
        <is>
          <t>Business Acquisition [Line Items]</t>
        </is>
      </c>
    </row>
    <row r="16">
      <c r="A16" s="4" t="inlineStr">
        <is>
          <t>Service revenue and sales</t>
        </is>
      </c>
      <c r="D16" s="6" t="n">
        <v>25291</v>
      </c>
      <c r="E16" s="5" t="n">
        <v>1877</v>
      </c>
    </row>
    <row r="17">
      <c r="A17" s="4" t="inlineStr">
        <is>
          <t>Net income/(loss)</t>
        </is>
      </c>
      <c r="D17" s="5" t="n">
        <v>-2546</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1</t>
        </is>
      </c>
      <c r="C2" s="2" t="inlineStr">
        <is>
          <t>Dec. 31, 2020</t>
        </is>
      </c>
      <c r="D2" s="2" t="inlineStr">
        <is>
          <t>Dec. 31, 2019</t>
        </is>
      </c>
    </row>
    <row r="3">
      <c r="A3" s="3" t="inlineStr">
        <is>
          <t>Consolidated Statements Of Changes In Stockholders Equity [Abstract]</t>
        </is>
      </c>
    </row>
    <row r="4">
      <c r="A4" s="4" t="inlineStr">
        <is>
          <t>Dividends paid per share</t>
        </is>
      </c>
      <c r="B4" s="7" t="n">
        <v>1.4</v>
      </c>
      <c r="C4" s="7" t="n">
        <v>1.32</v>
      </c>
      <c r="D4" s="7" t="n">
        <v>1.2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quisitions (Schedule Of Franchise Revenue, Valuation And Amortization Of Reacquired Franchise Right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Business Acquisition [Line Items]</t>
        </is>
      </c>
    </row>
    <row r="4">
      <c r="A4" s="4" t="inlineStr">
        <is>
          <t>Revenue</t>
        </is>
      </c>
      <c r="B4" s="5" t="n">
        <v>2139261</v>
      </c>
      <c r="C4" s="5" t="n">
        <v>2079583</v>
      </c>
      <c r="D4" s="5" t="n">
        <v>1938555</v>
      </c>
    </row>
    <row r="5">
      <c r="A5" s="4" t="inlineStr">
        <is>
          <t>Annualized Amortization of</t>
        </is>
      </c>
      <c r="B5" s="5" t="n">
        <v>10000</v>
      </c>
      <c r="C5" s="5" t="n">
        <v>10000</v>
      </c>
      <c r="D5" s="6" t="n">
        <v>4300</v>
      </c>
    </row>
    <row r="6">
      <c r="A6" s="4" t="inlineStr">
        <is>
          <t>Franchise [Member]</t>
        </is>
      </c>
    </row>
    <row r="7">
      <c r="A7" s="3" t="inlineStr">
        <is>
          <t>Business Acquisition [Line Items]</t>
        </is>
      </c>
    </row>
    <row r="8">
      <c r="A8" s="4" t="inlineStr">
        <is>
          <t>Revenue</t>
        </is>
      </c>
      <c r="D8" s="6" t="n">
        <v>6100</v>
      </c>
      <c r="E8" s="5" t="n">
        <v>6382</v>
      </c>
    </row>
    <row r="9">
      <c r="A9" s="4" t="inlineStr">
        <is>
          <t>HSW RR, Inc [Member]</t>
        </is>
      </c>
    </row>
    <row r="10">
      <c r="A10" s="3" t="inlineStr">
        <is>
          <t>Business Acquisition [Line Items]</t>
        </is>
      </c>
    </row>
    <row r="11">
      <c r="A11" s="4" t="inlineStr">
        <is>
          <t>Revenue</t>
        </is>
      </c>
      <c r="D11" s="6" t="n">
        <v>20141</v>
      </c>
      <c r="E11" s="6" t="n">
        <v>1782</v>
      </c>
    </row>
    <row r="12">
      <c r="A12" s="4" t="inlineStr">
        <is>
          <t>Roto-Rooter, Oakland [Member]</t>
        </is>
      </c>
    </row>
    <row r="13">
      <c r="A13" s="3" t="inlineStr">
        <is>
          <t>Business Acquisition [Line Items]</t>
        </is>
      </c>
    </row>
    <row r="14">
      <c r="A14" s="4" t="inlineStr">
        <is>
          <t>Revenue</t>
        </is>
      </c>
      <c r="D14" s="6" t="n">
        <v>5150</v>
      </c>
      <c r="E14" s="6" t="n">
        <v>95</v>
      </c>
    </row>
    <row r="15">
      <c r="A15" s="4" t="inlineStr">
        <is>
          <t>HSW And Oakland [Member]</t>
        </is>
      </c>
    </row>
    <row r="16">
      <c r="A16" s="3" t="inlineStr">
        <is>
          <t>Business Acquisition [Line Items]</t>
        </is>
      </c>
    </row>
    <row r="17">
      <c r="A17" s="4" t="inlineStr">
        <is>
          <t>Revenue</t>
        </is>
      </c>
      <c r="D17" s="5" t="n">
        <v>25291</v>
      </c>
      <c r="E17" s="6" t="n">
        <v>1877</v>
      </c>
    </row>
    <row r="18">
      <c r="A18" s="4" t="inlineStr">
        <is>
          <t>All Other Franchise Territories [Member]</t>
        </is>
      </c>
    </row>
    <row r="19">
      <c r="A19" s="3" t="inlineStr">
        <is>
          <t>Business Acquisition [Line Items]</t>
        </is>
      </c>
    </row>
    <row r="20">
      <c r="A20" s="4" t="inlineStr">
        <is>
          <t>Revenue</t>
        </is>
      </c>
      <c r="E20" s="6" t="n">
        <v>4505</v>
      </c>
    </row>
    <row r="21">
      <c r="A21" s="4" t="inlineStr">
        <is>
          <t>Reacquired Franchise Rights [Member] | HSW RR, Inc [Member]</t>
        </is>
      </c>
    </row>
    <row r="22">
      <c r="A22" s="3" t="inlineStr">
        <is>
          <t>Business Acquisition [Line Items]</t>
        </is>
      </c>
    </row>
    <row r="23">
      <c r="A23" s="4" t="inlineStr">
        <is>
          <t>Valuation of</t>
        </is>
      </c>
      <c r="E23" s="6" t="n">
        <v>52980</v>
      </c>
    </row>
    <row r="24">
      <c r="A24" s="4" t="inlineStr">
        <is>
          <t>Annualized Amortization of</t>
        </is>
      </c>
      <c r="E24" s="6" t="n">
        <v>7258</v>
      </c>
    </row>
    <row r="25">
      <c r="A25" s="4" t="inlineStr">
        <is>
          <t>Reacquired Franchise Rights [Member] | Roto-Rooter, Oakland [Member]</t>
        </is>
      </c>
    </row>
    <row r="26">
      <c r="A26" s="3" t="inlineStr">
        <is>
          <t>Business Acquisition [Line Items]</t>
        </is>
      </c>
    </row>
    <row r="27">
      <c r="A27" s="4" t="inlineStr">
        <is>
          <t>Valuation of</t>
        </is>
      </c>
      <c r="E27" s="6" t="n">
        <v>6190</v>
      </c>
    </row>
    <row r="28">
      <c r="A28" s="4" t="inlineStr">
        <is>
          <t>Annualized Amortization of</t>
        </is>
      </c>
      <c r="E28" s="6" t="n">
        <v>825</v>
      </c>
    </row>
    <row r="29">
      <c r="A29" s="4" t="inlineStr">
        <is>
          <t>Reacquired Franchise Rights [Member] | HSW And Oakland [Member]</t>
        </is>
      </c>
    </row>
    <row r="30">
      <c r="A30" s="3" t="inlineStr">
        <is>
          <t>Business Acquisition [Line Items]</t>
        </is>
      </c>
    </row>
    <row r="31">
      <c r="A31" s="4" t="inlineStr">
        <is>
          <t>Valuation of</t>
        </is>
      </c>
      <c r="E31" s="6" t="n">
        <v>59170</v>
      </c>
    </row>
    <row r="32">
      <c r="A32" s="4" t="inlineStr">
        <is>
          <t>Annualized Amortization of</t>
        </is>
      </c>
      <c r="E32" s="5" t="n">
        <v>8083</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Narrative) (Details) - DuBois [Member] - USD ($) $ in Thousands</t>
        </is>
      </c>
      <c r="B1" s="2" t="inlineStr">
        <is>
          <t>Dec. 31, 2021</t>
        </is>
      </c>
      <c r="C1" s="2" t="inlineStr">
        <is>
          <t>Dec. 31, 2020</t>
        </is>
      </c>
      <c r="D1" s="2" t="inlineStr">
        <is>
          <t>Dec. 31, 2019</t>
        </is>
      </c>
    </row>
    <row r="2">
      <c r="A2" s="3" t="inlineStr">
        <is>
          <t>Income Statement, Balance Sheet and Additional Disclosures by Disposal Groups, Including Discontinued Operations [Line Items]</t>
        </is>
      </c>
    </row>
    <row r="3">
      <c r="A3" s="4" t="inlineStr">
        <is>
          <t>Estimated liability for potential environmental cleanup and related costs from the sale</t>
        </is>
      </c>
      <c r="C3" s="5" t="n">
        <v>1700</v>
      </c>
      <c r="D3" s="5" t="n">
        <v>1700</v>
      </c>
    </row>
    <row r="4">
      <c r="A4" s="4" t="inlineStr">
        <is>
          <t>Discontinued operations, amount included in other current liabilities</t>
        </is>
      </c>
      <c r="B4" s="5" t="n">
        <v>826</v>
      </c>
    </row>
    <row r="5">
      <c r="A5" s="4" t="inlineStr">
        <is>
          <t>Discontinued operations, amount included in other liabilities (long-term)</t>
        </is>
      </c>
      <c r="B5" s="6" t="n">
        <v>901</v>
      </c>
    </row>
    <row r="6">
      <c r="A6" s="4" t="inlineStr">
        <is>
          <t>Maximum [Member]</t>
        </is>
      </c>
    </row>
    <row r="7">
      <c r="A7" s="3" t="inlineStr">
        <is>
          <t>Income Statement, Balance Sheet and Additional Disclosures by Disposal Groups, Including Discontinued Operations [Line Items]</t>
        </is>
      </c>
    </row>
    <row r="8">
      <c r="A8" s="4" t="inlineStr">
        <is>
          <t>Contingent liability for incurring additional environmental cleanup and related costs</t>
        </is>
      </c>
      <c r="B8" s="5" t="n">
        <v>149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Schedule Of Estimated Timing Of Payments Of Liabilities) (Details) $ in Thousands</t>
        </is>
      </c>
      <c r="B1" s="2" t="inlineStr">
        <is>
          <t>Dec. 31, 2021USD ($)</t>
        </is>
      </c>
    </row>
    <row r="2">
      <c r="A2" s="3" t="inlineStr">
        <is>
          <t>Discontinued Operations [Abstract]</t>
        </is>
      </c>
    </row>
    <row r="3">
      <c r="A3" s="4" t="inlineStr">
        <is>
          <t>2021</t>
        </is>
      </c>
      <c r="B3" s="5" t="n">
        <v>826</v>
      </c>
    </row>
    <row r="4">
      <c r="A4" s="4" t="inlineStr">
        <is>
          <t>2022</t>
        </is>
      </c>
      <c r="B4" s="6" t="n">
        <v>300</v>
      </c>
    </row>
    <row r="5">
      <c r="A5" s="4" t="inlineStr">
        <is>
          <t>Thereafter</t>
        </is>
      </c>
      <c r="B5" s="6" t="n">
        <v>601</v>
      </c>
    </row>
    <row r="6">
      <c r="A6" s="4" t="inlineStr">
        <is>
          <t>Estimated payments of liabilities related to discontinued operations</t>
        </is>
      </c>
      <c r="B6" s="5" t="n">
        <v>172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Overdrafts And Cash Equivalents (Narrative) (Details) - USD ($) $ in Thousands</t>
        </is>
      </c>
      <c r="B1" s="2" t="inlineStr">
        <is>
          <t>Dec. 31, 2021</t>
        </is>
      </c>
      <c r="C1" s="2" t="inlineStr">
        <is>
          <t>Dec. 31, 2020</t>
        </is>
      </c>
      <c r="D1" s="2" t="inlineStr">
        <is>
          <t>Dec. 31, 2019</t>
        </is>
      </c>
    </row>
    <row r="2">
      <c r="A2" s="3" t="inlineStr">
        <is>
          <t>Cash Overdrafts, Cash Equivalents, and Supplemental Cash Flow Disclosure [Abstract]</t>
        </is>
      </c>
    </row>
    <row r="3">
      <c r="A3" s="4" t="inlineStr">
        <is>
          <t>Capitalized property and equipment were not paid for</t>
        </is>
      </c>
      <c r="B3" s="5" t="n">
        <v>1900</v>
      </c>
      <c r="C3" s="5" t="n">
        <v>3900</v>
      </c>
      <c r="D3" s="5" t="n">
        <v>1800</v>
      </c>
    </row>
    <row r="4">
      <c r="A4" s="4" t="inlineStr">
        <is>
          <t>Cash overdrafts included in accounts payable</t>
        </is>
      </c>
      <c r="B4" s="5" t="n">
        <v>11900</v>
      </c>
    </row>
    <row r="5">
      <c r="A5" s="4" t="inlineStr">
        <is>
          <t>Amount invested</t>
        </is>
      </c>
      <c r="C5" s="5" t="n">
        <v>100</v>
      </c>
      <c r="D5" s="5" t="n">
        <v>1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Net (Schedule Of Other Income – Net) (Details) - USD ($) $ in Thousands</t>
        </is>
      </c>
      <c r="B1" s="2" t="inlineStr">
        <is>
          <t>12 Months Ended</t>
        </is>
      </c>
    </row>
    <row r="2">
      <c r="B2" s="2" t="inlineStr">
        <is>
          <t>Dec. 31, 2021</t>
        </is>
      </c>
      <c r="C2" s="2" t="inlineStr">
        <is>
          <t>Dec. 31, 2020</t>
        </is>
      </c>
      <c r="D2" s="2" t="inlineStr">
        <is>
          <t>Dec. 31, 2019</t>
        </is>
      </c>
    </row>
    <row r="3">
      <c r="A3" s="3" t="inlineStr">
        <is>
          <t>Other Income -- Net [Abstract]</t>
        </is>
      </c>
    </row>
    <row r="4">
      <c r="A4" s="4" t="inlineStr">
        <is>
          <t>Market value adjustment on assets held in deferred compensation trust</t>
        </is>
      </c>
      <c r="B4" s="5" t="n">
        <v>8310</v>
      </c>
      <c r="C4" s="5" t="n">
        <v>7933</v>
      </c>
      <c r="D4" s="5" t="n">
        <v>8254</v>
      </c>
    </row>
    <row r="5">
      <c r="A5" s="4" t="inlineStr">
        <is>
          <t>Interest income</t>
        </is>
      </c>
      <c r="B5" s="6" t="n">
        <v>377</v>
      </c>
      <c r="C5" s="6" t="n">
        <v>757</v>
      </c>
      <c r="D5" s="6" t="n">
        <v>513</v>
      </c>
    </row>
    <row r="6">
      <c r="A6" s="4" t="inlineStr">
        <is>
          <t>Other income/(expense)--net</t>
        </is>
      </c>
      <c r="B6" s="6" t="n">
        <v>457</v>
      </c>
      <c r="C6" s="6" t="n">
        <v>-25</v>
      </c>
      <c r="D6" s="6" t="n">
        <v>-3</v>
      </c>
    </row>
    <row r="7">
      <c r="A7" s="4" t="inlineStr">
        <is>
          <t>Total other Income – Net</t>
        </is>
      </c>
      <c r="B7" s="5" t="n">
        <v>9144</v>
      </c>
      <c r="C7" s="5" t="n">
        <v>8665</v>
      </c>
      <c r="D7" s="5" t="n">
        <v>876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Narrative) (Details) - USD ($) $ in Thousands</t>
        </is>
      </c>
      <c r="B1" s="2" t="inlineStr">
        <is>
          <t>12 Months Ended</t>
        </is>
      </c>
    </row>
    <row r="2">
      <c r="B2" s="2" t="inlineStr">
        <is>
          <t>Dec. 31, 2021</t>
        </is>
      </c>
      <c r="C2" s="2" t="inlineStr">
        <is>
          <t>Dec. 31, 2020</t>
        </is>
      </c>
    </row>
    <row r="3">
      <c r="A3" s="3" t="inlineStr">
        <is>
          <t>Income Taxes [Line Items]</t>
        </is>
      </c>
    </row>
    <row r="4">
      <c r="A4" s="4" t="inlineStr">
        <is>
          <t>Net operating loss carryforwards</t>
        </is>
      </c>
      <c r="B4" s="5" t="n">
        <v>43900</v>
      </c>
      <c r="C4" s="5" t="n">
        <v>37300</v>
      </c>
    </row>
    <row r="5">
      <c r="A5" s="4" t="inlineStr">
        <is>
          <t>Accrued interest payable related to uncertain tax positions</t>
        </is>
      </c>
      <c r="B5" s="6" t="n">
        <v>131</v>
      </c>
      <c r="C5" s="5" t="n">
        <v>163</v>
      </c>
    </row>
    <row r="6">
      <c r="A6" s="4" t="inlineStr">
        <is>
          <t>Undistributed earnings of domestic subsidiaries</t>
        </is>
      </c>
      <c r="B6" s="6" t="n">
        <v>35100</v>
      </c>
    </row>
    <row r="7">
      <c r="A7" s="4" t="inlineStr">
        <is>
          <t>Additional taxes if interest in all businesses is sold rather than to effect a tax-free liquidation</t>
        </is>
      </c>
      <c r="B7" s="5" t="n">
        <v>8400</v>
      </c>
    </row>
    <row r="8">
      <c r="A8" s="4" t="inlineStr">
        <is>
          <t>Maximum [Member]</t>
        </is>
      </c>
    </row>
    <row r="9">
      <c r="A9" s="3" t="inlineStr">
        <is>
          <t>Income Taxes [Line Items]</t>
        </is>
      </c>
    </row>
    <row r="10">
      <c r="A10" s="4" t="inlineStr">
        <is>
          <t>Net operating losses expiration year</t>
        </is>
      </c>
      <c r="B10" s="4" t="inlineStr">
        <is>
          <t>2041</t>
        </is>
      </c>
    </row>
    <row r="11">
      <c r="A11" s="4" t="inlineStr">
        <is>
          <t>Minimum [Member]</t>
        </is>
      </c>
    </row>
    <row r="12">
      <c r="A12" s="3" t="inlineStr">
        <is>
          <t>Income Taxes [Line Items]</t>
        </is>
      </c>
    </row>
    <row r="13">
      <c r="A13" s="4" t="inlineStr">
        <is>
          <t>Net operating losses expiration year</t>
        </is>
      </c>
      <c r="B13" s="4" t="inlineStr">
        <is>
          <t>2026</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Current, U.S. federal</t>
        </is>
      </c>
      <c r="B4" s="5" t="n">
        <v>64620</v>
      </c>
      <c r="C4" s="5" t="n">
        <v>58602</v>
      </c>
      <c r="D4" s="5" t="n">
        <v>36779</v>
      </c>
    </row>
    <row r="5">
      <c r="A5" s="4" t="inlineStr">
        <is>
          <t>Current, U.S. state and local</t>
        </is>
      </c>
      <c r="B5" s="6" t="n">
        <v>14233</v>
      </c>
      <c r="C5" s="6" t="n">
        <v>15950</v>
      </c>
      <c r="D5" s="6" t="n">
        <v>7078</v>
      </c>
    </row>
    <row r="6">
      <c r="A6" s="4" t="inlineStr">
        <is>
          <t>Current, Foreign</t>
        </is>
      </c>
      <c r="B6" s="6" t="n">
        <v>511</v>
      </c>
      <c r="C6" s="6" t="n">
        <v>539</v>
      </c>
      <c r="D6" s="6" t="n">
        <v>600</v>
      </c>
    </row>
    <row r="7">
      <c r="A7" s="4" t="inlineStr">
        <is>
          <t>Deferred, U.S. federal, state and local</t>
        </is>
      </c>
      <c r="B7" s="6" t="n">
        <v>2358</v>
      </c>
      <c r="C7" s="6" t="n">
        <v>1456</v>
      </c>
      <c r="D7" s="6" t="n">
        <v>-2773</v>
      </c>
    </row>
    <row r="8">
      <c r="A8" s="4" t="inlineStr">
        <is>
          <t>Deferred, Foreign</t>
        </is>
      </c>
      <c r="B8" s="6" t="n">
        <v>42</v>
      </c>
      <c r="C8" s="6" t="n">
        <v>-23</v>
      </c>
      <c r="D8" s="6" t="n">
        <v>2</v>
      </c>
    </row>
    <row r="9">
      <c r="A9" s="4" t="inlineStr">
        <is>
          <t>Income tax provision</t>
        </is>
      </c>
      <c r="B9" s="5" t="n">
        <v>81764</v>
      </c>
      <c r="C9" s="5" t="n">
        <v>76524</v>
      </c>
      <c r="D9" s="5" t="n">
        <v>4168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Temporary Differences That Give Rise To Deferred Tax Assets (Liabilities)) (Details) - USD ($) $ in Thousands</t>
        </is>
      </c>
      <c r="B1" s="2" t="inlineStr">
        <is>
          <t>Dec. 31, 2021</t>
        </is>
      </c>
      <c r="C1" s="2" t="inlineStr">
        <is>
          <t>Dec. 31, 2020</t>
        </is>
      </c>
    </row>
    <row r="2">
      <c r="A2" s="3" t="inlineStr">
        <is>
          <t>Income Taxes [Abstract]</t>
        </is>
      </c>
    </row>
    <row r="3">
      <c r="A3" s="4" t="inlineStr">
        <is>
          <t>Accrued liabilities</t>
        </is>
      </c>
      <c r="B3" s="5" t="n">
        <v>42840</v>
      </c>
      <c r="C3" s="5" t="n">
        <v>42151</v>
      </c>
    </row>
    <row r="4">
      <c r="A4" s="4" t="inlineStr">
        <is>
          <t>Lease liabilities</t>
        </is>
      </c>
      <c r="B4" s="6" t="n">
        <v>35936</v>
      </c>
      <c r="C4" s="6" t="n">
        <v>35888</v>
      </c>
    </row>
    <row r="5">
      <c r="A5" s="4" t="inlineStr">
        <is>
          <t>Implicit price concessions</t>
        </is>
      </c>
      <c r="B5" s="6" t="n">
        <v>7744</v>
      </c>
      <c r="C5" s="6" t="n">
        <v>7031</v>
      </c>
    </row>
    <row r="6">
      <c r="A6" s="4" t="inlineStr">
        <is>
          <t>Stock compensation expense</t>
        </is>
      </c>
      <c r="B6" s="6" t="n">
        <v>6976</v>
      </c>
      <c r="C6" s="6" t="n">
        <v>4047</v>
      </c>
    </row>
    <row r="7">
      <c r="A7" s="4" t="inlineStr">
        <is>
          <t>State net operating loss carryforwards</t>
        </is>
      </c>
      <c r="B7" s="6" t="n">
        <v>1920</v>
      </c>
      <c r="C7" s="6" t="n">
        <v>2030</v>
      </c>
    </row>
    <row r="8">
      <c r="A8" s="4" t="inlineStr">
        <is>
          <t>Other</t>
        </is>
      </c>
      <c r="B8" s="6" t="n">
        <v>920</v>
      </c>
      <c r="C8" s="6" t="n">
        <v>888</v>
      </c>
    </row>
    <row r="9">
      <c r="A9" s="4" t="inlineStr">
        <is>
          <t>Deferred income tax assets</t>
        </is>
      </c>
      <c r="B9" s="6" t="n">
        <v>96336</v>
      </c>
      <c r="C9" s="6" t="n">
        <v>92035</v>
      </c>
    </row>
    <row r="10">
      <c r="A10" s="4" t="inlineStr">
        <is>
          <t>Amortization of intangible assets</t>
        </is>
      </c>
      <c r="B10" s="6" t="n">
        <v>-41925</v>
      </c>
      <c r="C10" s="6" t="n">
        <v>-40619</v>
      </c>
    </row>
    <row r="11">
      <c r="A11" s="4" t="inlineStr">
        <is>
          <t>Accelerated tax depreciation</t>
        </is>
      </c>
      <c r="B11" s="6" t="n">
        <v>-32489</v>
      </c>
      <c r="C11" s="6" t="n">
        <v>-32788</v>
      </c>
    </row>
    <row r="12">
      <c r="A12" s="4" t="inlineStr">
        <is>
          <t>Right of use lease assets</t>
        </is>
      </c>
      <c r="B12" s="6" t="n">
        <v>-35416</v>
      </c>
      <c r="C12" s="6" t="n">
        <v>-31686</v>
      </c>
    </row>
    <row r="13">
      <c r="A13" s="4" t="inlineStr">
        <is>
          <t>Current assets</t>
        </is>
      </c>
      <c r="B13" s="6" t="n">
        <v>-3858</v>
      </c>
      <c r="C13" s="6" t="n">
        <v>-3921</v>
      </c>
    </row>
    <row r="14">
      <c r="A14" s="4" t="inlineStr">
        <is>
          <t>Market valuation of investments</t>
        </is>
      </c>
      <c r="B14" s="6" t="n">
        <v>-3189</v>
      </c>
      <c r="C14" s="6" t="n">
        <v>-2382</v>
      </c>
    </row>
    <row r="15">
      <c r="A15" s="4" t="inlineStr">
        <is>
          <t>State income taxes</t>
        </is>
      </c>
      <c r="B15" s="6" t="n">
        <v>-2504</v>
      </c>
      <c r="C15" s="6" t="n">
        <v>-1161</v>
      </c>
    </row>
    <row r="16">
      <c r="A16" s="4" t="inlineStr">
        <is>
          <t>Other</t>
        </is>
      </c>
      <c r="B16" s="6" t="n">
        <v>-138</v>
      </c>
      <c r="C16" s="6" t="n">
        <v>-142</v>
      </c>
    </row>
    <row r="17">
      <c r="A17" s="4" t="inlineStr">
        <is>
          <t>Deferred income tax liabilities</t>
        </is>
      </c>
      <c r="B17" s="6" t="n">
        <v>-119519</v>
      </c>
      <c r="C17" s="6" t="n">
        <v>-112699</v>
      </c>
    </row>
    <row r="18">
      <c r="A18" s="4" t="inlineStr">
        <is>
          <t>Net deferred income tax liabilities</t>
        </is>
      </c>
      <c r="B18" s="5" t="n">
        <v>-23183</v>
      </c>
      <c r="C18" s="5" t="n">
        <v>-2066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Significant Changes To Unrecognized Tax Benefits) (Details) - USD ($) $ in Thousand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Balance at January 1,</t>
        </is>
      </c>
      <c r="B4" s="5" t="n">
        <v>1304</v>
      </c>
      <c r="C4" s="5" t="n">
        <v>1323</v>
      </c>
      <c r="D4" s="5" t="n">
        <v>1348</v>
      </c>
    </row>
    <row r="5">
      <c r="A5" s="4" t="inlineStr">
        <is>
          <t>Unrecognized tax benefits due to positions taken in current year</t>
        </is>
      </c>
      <c r="B5" s="6" t="n">
        <v>333</v>
      </c>
      <c r="C5" s="6" t="n">
        <v>200</v>
      </c>
      <c r="D5" s="6" t="n">
        <v>234</v>
      </c>
    </row>
    <row r="6">
      <c r="A6" s="4" t="inlineStr">
        <is>
          <t>Decrease due to expiration of statute of limitations</t>
        </is>
      </c>
      <c r="B6" s="6" t="n">
        <v>-258</v>
      </c>
      <c r="C6" s="6" t="n">
        <v>-219</v>
      </c>
      <c r="D6" s="6" t="n">
        <v>-259</v>
      </c>
    </row>
    <row r="7">
      <c r="A7" s="4" t="inlineStr">
        <is>
          <t>Balance at December 31,</t>
        </is>
      </c>
      <c r="B7" s="5" t="n">
        <v>1379</v>
      </c>
      <c r="C7" s="5" t="n">
        <v>1304</v>
      </c>
      <c r="D7" s="5" t="n">
        <v>132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Difference Between Actual Income Tax Provision For Continuing Operations And Income Tax Provision Calculated At Statutory U.S. Federal Tax Rate) (Details) - USD ($) $ in Thousand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Statutory rate</t>
        </is>
      </c>
      <c r="B4" s="4" t="inlineStr">
        <is>
          <t>21.00%</t>
        </is>
      </c>
    </row>
    <row r="5">
      <c r="A5" s="4" t="inlineStr">
        <is>
          <t>Income tax provision calculated using the statutory rate of 21%</t>
        </is>
      </c>
      <c r="B5" s="5" t="n">
        <v>73566</v>
      </c>
      <c r="C5" s="5" t="n">
        <v>83158</v>
      </c>
      <c r="D5" s="5" t="n">
        <v>54938</v>
      </c>
    </row>
    <row r="6">
      <c r="A6" s="4" t="inlineStr">
        <is>
          <t>Excess stock compensation tax benefits</t>
        </is>
      </c>
      <c r="B6" s="6" t="n">
        <v>-9884</v>
      </c>
      <c r="C6" s="6" t="n">
        <v>-26089</v>
      </c>
      <c r="D6" s="6" t="n">
        <v>-24177</v>
      </c>
    </row>
    <row r="7">
      <c r="A7" s="4" t="inlineStr">
        <is>
          <t>State and local income taxes, less federal income tax effect</t>
        </is>
      </c>
      <c r="B7" s="6" t="n">
        <v>10025</v>
      </c>
      <c r="C7" s="6" t="n">
        <v>13855</v>
      </c>
      <c r="D7" s="6" t="n">
        <v>7880</v>
      </c>
    </row>
    <row r="8">
      <c r="A8" s="4" t="inlineStr">
        <is>
          <t>Nondeductible expenses</t>
        </is>
      </c>
      <c r="B8" s="6" t="n">
        <v>7443</v>
      </c>
      <c r="C8" s="6" t="n">
        <v>5377</v>
      </c>
      <c r="D8" s="6" t="n">
        <v>3048</v>
      </c>
    </row>
    <row r="9">
      <c r="A9" s="4" t="inlineStr">
        <is>
          <t>Other --net</t>
        </is>
      </c>
      <c r="B9" s="6" t="n">
        <v>614</v>
      </c>
      <c r="C9" s="6" t="n">
        <v>223</v>
      </c>
      <c r="D9" s="6" t="n">
        <v>-3</v>
      </c>
    </row>
    <row r="10">
      <c r="A10" s="4" t="inlineStr">
        <is>
          <t>Income tax provision</t>
        </is>
      </c>
      <c r="B10" s="5" t="n">
        <v>81764</v>
      </c>
      <c r="C10" s="5" t="n">
        <v>76524</v>
      </c>
      <c r="D10" s="5" t="n">
        <v>41686</v>
      </c>
    </row>
    <row r="11">
      <c r="A11" s="4" t="inlineStr">
        <is>
          <t>Effective tax rate</t>
        </is>
      </c>
      <c r="B11" s="4" t="inlineStr">
        <is>
          <t>23.30%</t>
        </is>
      </c>
      <c r="C11" s="4" t="inlineStr">
        <is>
          <t>19.30%</t>
        </is>
      </c>
      <c r="D11" s="4" t="inlineStr">
        <is>
          <t>15.9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Abstract]</t>
        </is>
      </c>
    </row>
    <row r="4">
      <c r="A4" s="4" t="inlineStr">
        <is>
          <t>Summary Of Significant Accounting Policies</t>
        </is>
      </c>
      <c r="B4" s="4" t="inlineStr">
        <is>
          <t xml:space="preserve">1.    Summary of Significant Accounting Policies  NATURE OF OPERATIONS We operate through our two wholly-owned subsidiaries: VITAS Healthcare Corporation (“VITAS”) and Roto-Rooter Group, Inc. (“Roto-Rooter”). VITAS focuses on hospice care that helps make terminally ill patients' final days as comfortable as possible. Through its team of doctors, nurses, home health aides, social workers, clergy and volunteers, VITAS provides direct medical services to patients, as well as spiritual and emotional counseling to both patients and their families. Roto-Rooter provides plumbing, drain cleaning and water restoration services to both residential and commercial customers. Through its network of company-owned branches, independent contractors and franchisees, Roto-Rooter offers plumbing, drain cleaning service and water restoration to approximately 90% of the U.S. population. PRINCIPLES OF ACCOUNTING  The consolidated financial statements have been prepared on a going-concern basis.  The consolidated financial statements include the accounts of Chemed Corporation and its wholly owned subsidiaries.  All intercompany transactions have been eliminated.  We have analyzed the provisions of the Financial Accounting Standards Board (“FASB”) authoritative guidance on the consolidation of variable interest entities relative to our contractual relationships with Roto-Rooter’s independent contractors and franchisees.  The guidance requires the primary beneficiary of a Variable Interest Entity (“VIE”) to consolidate the accounts of the VIE. We have concluded that neither the independent contractors nor the franchisees are VIEs.   CURRENT EXPECTED CREDIT LOSSES In June 2016, the FASB issued ASU No. 2016-13, Financial Instruments, Credit Losses.  The Company’s only material financial asset subject to ASU No. 2016-13 is accounts receivable, trade and other.  The Company recognizes an allowance for credit losses related to accounts receivable to present the net amount expected to be collected as of the balance sheet date.  Accounts receivable are written-off when it is determined that the amount is deemed uncollectible.  The following presents a detailed discussion of the operating subsidiaries’ accounts receivable and their evaluation of credit risk related to those accounts: Roto-Rooter’s trade accounts receivable are comprised mainly of amounts due from commercial entities and commercial insurance carriers.  Roto-Rooter’s accounts receivable are generally outstanding for 90 days or less and there are no significant amounts outstanding greater than one year.  Roto-Rooter historically has not experienced significant write-offs due to credit losses. For amounts due from commercial entities, Roto-Rooter utilizes a provision matrix based on historical credit losses by aging category.  For amounts due from commercial insurance carriers, mainly from water restoration revenue, Roto-Rooter periodically reviews published default tables related to commercial insurance carriers and provides an allowance.  As further discussed below, Roto-Rooter assesses on a quarterly basis whether the historical rates used are expected to be representative of credit risk over the life of the account taking into consideration existing economic conditions.  In excess of 90% of VITAS’ accounts receivable are from the Federal or state governments under Medicare and Medicaid.  VITAS believes that it is reasonable to expect that the risk of non-payment as a result of credit issues from these government entities is zero.  As such, there is no allowance for credit losses established related to these accounts.  The remainder of VITAS’ accounts are from commercial insurance carriers. VITAS’ accounts are generally outstanding for 90 days or less and there are no significant amounts outstanding greater than one year.  VITAS historically has not experienced significant write-offs due to credit losses.  VITAS periodically reviews published default tables related to commercial insurance carriers and provides an allowance.  VITAS assesses on a quarterly basis whether these default rates are expected to be representative of credit risk over the life of the account taking into consideration existing economic conditions.   As further discussed in Note 3, Chemed has $46.2 million in standby letters of credit outstanding.  These letters of credit are with large, highly rated financial institutions.  The Company periodically reviews published default tables related to these institutions to assess the need for an allowance.  Chemed believes that any expected credit loss related to outstanding letters of credit based on current economic conditions is not material.  The allowance for doubtful accounts is not material at December 31, 2021.   CORONAVIRUS AID, RELIEF AND ECONOMIC STIMULUS (CARES) ACT   We are closely monitoring the impact of the pandemic on all aspects of our business including impacts to employees, customers, patients, suppliers and vendors.  The length and severity of the pandemic, coupled with related governmental actions including relief acts and actions relating to our workforce at federal, state and local levels, and underlying economic disruption will determine the ultimate short-term and long-term impact to our business operations and financial results.  To date, we have seen shifts in demand and mix of services, changes in referral patterns, an increase in usage and reliance on our technology infrastructure, difficulties hiring and retaining workforce and vaccine mandates imposed on our frontline healthcare workers, among other changes.  We are unable to predict the myriad of possible issues that could arise or the ultimate effect to our businesses as a result of the unknown short, medium and long-term impacts that the pandemic will have on the United States economy and society as a whole. On March 27, 2020, the CARES Act was passed.  It provides economic relief to individuals and businesses affected by the coronavirus pandemic.  It also contains provisions related to healthcare providers’ operations and the issues caused by the coronavirus pandemic.  The following are significant economic impacts for Chemed and its subsidiaries as a result of specific provisions of the CARES Act: A portion of the CARES Act provides $100 billion from the Public Health and Social Services Emergency Fund (“Relief Fund”) to healthcare providers on the front lines of the coronavirus response.  Of this distribution, $30 billion was designated to be automatically distributed to facilities and healthcare providers based upon their 2019 Medicare fee-for-service revenue.   On April 10, 2020 VITAS received $80.2 million from the Relief Fund based upon VITAS’s 2019 Medicare fee-for-service revenue.  The main condition that is attached to the grant is that the money will be used “only for health care related expenses or lost revenues that are attributable to coronavirus”.  HHS guidance does not specifically designate what healthcare expenses are related to COVID-19.  The guidance to date is general and broad but does provide some examples such as equipment and supplies, workforce training, reporting COVID-19 test results, securing separate facilities for COVID-19 patients and acquiring additional resources to expand or preserve care delivery.  The additional conditions to the Relief Fund payment are specific in nature, such as the money cannot be used for gun control advocacy purposes, abortions, embryo research, etc. The Company is in compliance, and intends to maintain compliance, with these specific conditions.  Based on this analysis, management believes that there is reasonable assurance that VITAS will comply with the conditions.  Chemed and its subsidiaries deferred $36.4 million of certain employer payroll taxes as permitted by the CARES Act in 2020. $18.2 million was paid in 2021 and $18.2 million is classified as a short-term liability.During the period from May 1, 2020 through March 31, 2022, the 2% Medicare sequestration reimbursement cut was suspended.  Sequestration will be phased back into place at 1% from April 1, 2022 to June 30, 2022 and the full 2% thereafter.  For the years ended December 31, 2021 and 2020 approximately $23.9 million and $16.8 million, respectively, was recognized as revenue due to the suspension of sequestration.  All CARES Act funds received were fully recognized during the year ended December 31, 2020.  The Company analogized to International Accounting Standard 20 – Accounting for Government Grants and Disclosures (“IAS 20”) to account for the CARES Act grant received.  Under IAS 20, once it is reasonably assured that the entity will comply with the conditions of the grant, the grant money should be recognized on a systematic basis over the periods in which the entity recognizes the related expenses or lost revenue.  The portal to report utilization of CARES Act funds opened on July 1, 2021.  We completed our reporting by the September 30, 2021 deadline. The components of the amount recognized during 2020 are as follows, (in thousands):          Lost revenue$ 44,784 Incremental PTO  21,425 Hard costs  14,016 Other operating income$ 80,225  Hard costs are primarily expenses paid to outside vendors for personal protection equipment, COVID testing for front line workers, and deep cleaning of in-patient facilities.  In April 2020, VITAS provided an extra two weeks of paid time off (“PTO”) to all frontline workers. During the year ended December 31, 2020, VITAS recognized $44.8 million for estimated lost revenue as a result of the pandemic.  The December 27, 2020 COVID-19 relief bill gave providers multiple options to calculate lost revenue including budget to actual comparisons, 2019 actual to 2020 actual comparisons, or other systematic methods of calculation.  We calculated lost revenue using the budget to actual method.  Our 2020 budget was compiled, reviewed and approved prior to the start of the pandemic.  Lost revenues for 2020 based on our calculation was $61.4 million, however only $44.8 million was recognized for use under the grant received. The Company recognized $14.0 million of expense in 2021 for COVID-19 related costs.  VITAS provided its workers an extra week of paid time off resulting in a $10.0 million charge.  The remaining costs are primarily for personal protection equipment.CASH EQUIVALENTS  Cash equivalents comprise short-term, highly liquid investments, including money market funds that have original maturities of three months or less. CONCENTRATION OF RISK As of December 31, 2021, and 2020, approximately 73% and 74%, respectively, of VITAS’ total accounts receivable balance were from Medicare and 21% and 20%, respectively, of VITAS’ total accounts receivable balance were due from various state Medicaid or managed Medicaid programs.  Combined accounts receivable from Medicare, Medicaid, and managed Medicaid represent approximately 80% of the consolidated net accounts receivable in the accompanying consolidated balance sheets as of December 31, 2021. VITAS has a pharmacy services contract with one service provider for specified pharmacy services related to its hospice operations.  A large majority of VITAS’ pharmaceutical purchases are from this vendor.  The pharmaceuticals purchased by VITAS are available through many providers in the United States.  However, a disruption from VITAS’ main service provider could adversely impact VITAS’ operations, including temporary logistical challenges and increased cost associated with getting medication to our patients.   INVENTORIES  Substantially all of the inventories are either general merchandise or finished goods.  Inventories are stated at the lower of cost or net realizable value.  For determining the value of inventories, cost methods that reasonably approximate the first-in, first-out (“FIFO”) method are used. DEPRECIATION AND PROPERTIES AND EQUIPMENT   Depreciation of properties and equipment is computed using the straight-line method over the estimated useful lives of the assets.  Leasehold improvements are amortized over the lesser of the remaining lease terms (excluding option terms) or their useful lives.  Expenditures for maintenance, repairs, renewals and betterments that do not materially prolong the useful lives of the assets are expensed as incurred. The cost of property retired or sold and the related accumulated depreciation are removed from the accounts, and the resulting gain or loss is reflected currently in other operating expense or other income, net. Expenditures for major software purchases and software developed for internal use are capitalized and depreciated using the straight-line method over the estimated useful lives of the assets.  For software developed for internal use, external direct costs for materials and services and certain internal payroll and related fringe benefit costs are capitalized in accordance with the FASB’s authoritative guidance on accounting for the costs of computer software developed or obtained for internal use. The weighted average lives of our property and equipment at December 31, 2021, were:      Buildings and building improvements14.8 yrs. Transportation equipment 9.3 Machinery and equipment 5.1 Computer software 3.8 Furniture and fixtures 4.5  ‎  GOODWILL AND INTANGIBLE ASSETS The table below shows a rollforward of Goodwill (in thousands):                   Roto-     Vitas Rooter TotalBalance at December 31, 2019 $ 333,331 $ 244,036 $ 577,367Business combinations   -   1,193   1,193Foreign currency adjustments   -   25   25Balance at December 31, 2020 $ 333,331 $ 245,254 $ 578,585Foreign currency adjustments   -   6   6Balance at December 31, 2021 $ 333,331 $ 245,260 $ 578,591 Identifiable, definite-lived intangible assets arise from purchase business combinations and are amortized using either an accelerated method or the straight-line method over the estimated useful lives of the assets.  The selection of an amortization method is based on which method best reflects the economic pattern of usage of the asset.  Reacquired franchise rights are amortized over the remaining term of the franchise agreement at the time of acquisition.  The weighted average lives of our identifiable, definite-lived intangible assets at December 31, 2021, were:       Covenants not to compete 6.5 yrs. Reacquired franchise rights7.4 Referral networks 10.0 Customer lists 16.8  The date of our annual goodwill and indefinite-lived intangible asset impairment analysis is October 1.  The VITAS trade name is considered to have an indefinite life.  We also capitalize the direct costs of obtaining licenses to operate either hospice programs or plumbing operations subject to a minimum capitalization threshold.  These costs are amortized over the life of the license using the straight-line method.  Certificates of Need (“CON”), which are required in certain states for hospice operations, are generally granted without expiration and thus, we believe them to be indefinite-lived assets subject to impairment testing. We consider that Roto-Rooter Corp. (“RRC”), Roto-Rooter Services Co. (“RRSC”) and VITAS are appropriate reporting units for testing goodwill impairment.  We consider RRC and RRSC separate reporting units but one operating segment.  This is appropriate as they each have their own set of general ledger accounts that can be analyzed at “one level below an operating segment” per the definition of a reporting unit in FASB guidance. We completed our qualitative analysis for impairment of goodwill and our indefinite-lived intangible assets as of October 1, 2021.  Based on our assessment, we do not believe that it is more likely than not that our reporting units or indefinite-lived assets fair values are less than their carrying values.  LONG-LIVED ASSETS  If we believe a triggering event may have occurred that indicates a possible impairment of our long-lived assets, we perform an estimate and valuation of the future benefits of our long-lived assets (other than goodwill, the VITAS trade name and capitalized CON costs) based on key financial indicators. If the projected undiscounted cash flows of a major business unit indicate that properties and equipment or identifiable, definite-lived intangible assets’ have been impaired, a write-down to fair value is made.   LEASE ACCOUNTING In February 2016, the FASB issued Accounting Standards Update “ASU No. 2016-02 Leases” which introduced a lessee model that brings most leases onto the balance sheet and updates lessor accounting to align with changes in the lessee model and the revenue recognition standard.  This standard is also referred to as Accountings Standards Codification No.842 (“ASC 842”).   Our leases have remaining terms of less than 1 year to 10 years, some of which include options to extend the lease for up to 5 years, and some of which include options to terminate the lease within 1 year.  We made a policy election to exclude leases with a lease term less than 12 month from being recorded on the balance sheet.  We adopted the practical expedient related to the combining of lease and non-lease components, which allows us to account for the lease and non-lease components as a single lease component.  We do not currently have any finance leases, all lease information disclosed is related to operating leases.  Chemed and each of its operating subsidiaries are service companies.  As such, real estate leases comprise the largest lease obligation (and conversely, right of use asset) in our lease portfolio. VITAS has leased office space, as well as space for inpatient units (“IPUs”) and/or contract beds within hospitals.  Roto-Rooter mainly has leased office space. Roto-Rooter purchases equipment and leases it to certain of its independent contractors.  We analyzed these leases in accordance with ASC 842 and determined they are operating leases.  As a result, Roto-Rooter will continue to capitalize the equipment underlying these leases, depreciate the equipment and recognize rental income. CLOUD COMPUTING As of December 31, 2021, Roto-Rooter has three cloud computing arrangements that are service contracts.  We have capitalized $332,000 related to these projects.  During 2021, Roto-Rooter implemented a system to assist in technician dispatch which was placed into service during the second quarter of 2021.  For the year ended December 31, 2021, $94,000 has been amortized.  The two other projects consist of the development of a single source data warehouse and human resource system integration with our enterprise software. No amortization has been recorded for these two projects as they have not been placed into service. VITAS utilizes a human resource system that is considered a cloud computing arrangement.  We have capitalized approximately $8.7 million related to implementation of this project which are included in prepaid assets in the accompanying balance sheets.   VITAS human resource system was placed into service in January 2020 and is being amortized over 5 years.  For the years ended December 31, 2021 and 2020, $995,000 and $1.1 million, respectively, has been amortized.    OTHER ASSETS Debt issuance costs are included in other assets.  Issuance costs related to revolving credit agreements are amortized using the straight-line method, over the life of the agreement.  All other issuance costs are amortized using the effective interest method over the life of the debt.  There are no amounts included in other assets that individually exceed 5% of total assets. SALES TAX The Roto-Rooter segment collects sales tax from customers when required by state and federal laws.  We record the amount of sales tax collected net in the accompanying consolidated statements of income.   OPERATING EXPENSES Cost of services provided and goods sold (excluding depreciation) includes salaries, wages and benefits of service providers and field personnel, material costs, medical supplies and equipment, pharmaceuticals, insurance costs, service vehicle costs and other expenses directly related to providing service revenues or generating sales.  Selling, general and administrative expenses include salaries, wages, stock-based compensation expense and benefits of selling, marketing and administrative employees, advertising expenses, communications and branch telephone expenses, office rent and operating costs, legal, banking and professional fees and other administrative costs.  The cost associated with VITAS sales personnel is included in cost of services provided and goods sold (excluding depreciation). ADVERTISING  We expense the production costs of advertising the first time the advertising takes place.  We pay for and expense the cost of internet advertising and placement on a “per click” basis.  Similarly, the majority of our telephone directory listings and certain types of internet advertising are paid for and expensed on a “cost per call” basis. For those directories that are not on this billing basis, the cost of the directory is expensed when the directories are placed in circulation.  Advertising expense for the year ended December 31, 2021, was $62.1 million (2020 – $54.4. million; 2019 - $49.5 million). OTHER CURRENT LIABILITIES There are no amounts included in other current liabilities that individually exceed 5% of total current liabilities, with the exception of the Medicare cap liability, which is discussed further in Note 2. STOCK-BASED COMPENSATION PLANS Stock-based compensation cost is measured at the grant date, based on the fair value of the award and recognized as expense over the employee’s requisite service period on a straight-line basis.INSURANCE ACCRUALS  For our Roto-Rooter segment and Corporate Office, we initially self-insure for all casualty insurance claims (workers’ compensation, auto liability and general liability).  As a result, we closely monitor and frequently evaluate our historical claims experience to estimate the appropriate level of accrual for self-insured claims.  Our third-party administrator (“TPA”) processes and reviews claims on a monthly basis.  Currently, our exposure on any single claim is capped by stop-loss coverage at $750,000.  In developing our estimates, we accumulate historical claims data for the previous 10 years to calculate loss development factors (“LDF”) by insurance coverage type.  LDFs are applied to known claims to estimate the ultimate potential liability for known and unknown claims for each open policy year.  LDFs are updated annually.  Because this methodology relies heavily on historical claims data, the key risk is whether the historical claims are an accurate predictor of future claims exposure.  The risk also exists that certain claims have been incurred and not reported on a timely basis.  To mitigate these risks, in conjunction with our TPA, we closely monitor claims to ensure timely accumulation of data and compare claims trends with the industry experience of our TPA. For the VITAS segment, we initially self-insure for workers’ compensation claims.  Currently, VITAS’ exposure on any single claim is capped by stop-loss coverage at $1,000,000. For VITAS’ self-insurance accruals for workers’ compensation, the valuation methods used are similar to those used internally for our other business units.  We are also insured for other risks with respect to professional liability with a deductible of $1,000,000. Our casualty insurance liabilities are recorded gross before any estimated recovery for amounts exceeding our stop loss limits.  Estimated recoveries from insurance carriers are recorded as accounts receivable.  Claims experience adjustments to our casualty and workers’ compensation accrual for the years ended December 31, 2021, 2020 and 2019, were net pretax credits of ($6,332,000), ($4,578,000), and ($1,664,000) respectively. INCOME TAXES In December 2019, the FASB issued Accounting Standards Update “ASU No. 2019-12 – Simplifying the Accounting for Income Taxes”.  The ASU adds new guidance to simplify accounting for income taxes, changes the accounting for certain income tax transactions and makes minor improvements to the codifications.  The ASU is effective for the Company on January 1, 2021.  There were no material impacts from adoption of this ASU. Deferred taxes are provided on an asset and liability method whereby deferred tax assets are recognized for deductible temporary differences and operating loss carryforwards and deferred tax liabilities are recognized for taxable temporary differences. Temporary differences are the differences between the reported amount of assets and liabilities and their tax basis. Deferred tax assets are reduced by a valuation allowance when, in our opinion, it is more likely than not that some portion or all of the deferred tax assets will not be realized due to insufficient taxable income within the carryback or carryforward period available under the tax laws. Deferred tax assets and liabilities are adjusted for the effects of changes in law and rates on the date of enactment.  We are subject to income taxes in Canada, U.S. federal and most state jurisdictions. Judgement is required to determine our provision for income taxes. Our financial statements reflect expected future tax consequences of such uncertain positions assuming the taxing authorities’ full knowledge of the position and all relevant facts.  Our effective income tax rate was 23.3%, 19.3% and 15.9% for the years ended December 31, 2021, 2020, and 2019, respectively.  Excess tax benefit on stock options reduced our income tax expenses by $9.9 million, $26.1 million, and $24.2 million for the years ended December 31, 2021, 2020 and 2019, respectively.  CONTINGENCIES  As discussed in Note 17, we are subject to various lawsuits and claims in the normal course of our business.  In addition, we periodically receive communications from governmental and regulatory agencies concerning compliance with Medicare and Medicaid billing requirements at our VITAS subsidiary.  We establish reserves for specific, uninsured liabilities in connection with regulatory and legal action that we deem to be probable and reasonably estimable.  We record legal fees associated with legal and regulatory actions as the costs are incurred.  We disclose material loss contingencies that are probable but not reasonably estimable and those that are at least reasonably possible. BUSINESS COMBINATIONS We account for acquired businesses using the acquisition method of accounting.  All assets acquired and liabilities assumed are recorded at their respective fair values at the date of acquisition.  The determination of fair value involves estimates and the use of valuation techniques when market value is not readily available.  We use various techniques to determine fair value in accordance with accepted valuation models, primarily the income approach.  The significant assumptions used in developing fair values include, but are not limited to, revenue growth rates, the amount and timing of future cash flows, discount rates, useful lives, royalty rates and future tax rates.  The excess of purchase price over the fair value of assets and liabilities acquired is recorded as goodwill.  See Note 7 for discussion of recent acquisitions.   ESTIMATES  The preparation of consolidated financial statements in conformity with accounting principles generally accepted in the United States requires us to make estimates and assumptions that affect amounts reported in the consolidated financial statements and accompanying notes. Actual results could differ from those estimat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es Paid) (Details) - USD ($) $ in Thousand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Income taxes paid</t>
        </is>
      </c>
      <c r="B4" s="5" t="n">
        <v>99430</v>
      </c>
      <c r="C4" s="5" t="n">
        <v>61517</v>
      </c>
      <c r="D4" s="5" t="n">
        <v>4406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roperties And Equipment (Narrative) (Details) - USD ($) $ in Millions</t>
        </is>
      </c>
      <c r="B1" s="2" t="inlineStr">
        <is>
          <t>12 Months Ended</t>
        </is>
      </c>
    </row>
    <row r="2">
      <c r="B2" s="2" t="inlineStr">
        <is>
          <t>Dec. 31, 2021</t>
        </is>
      </c>
      <c r="C2" s="2" t="inlineStr">
        <is>
          <t>Dec. 31, 2020</t>
        </is>
      </c>
      <c r="D2" s="2" t="inlineStr">
        <is>
          <t>Dec. 31, 2019</t>
        </is>
      </c>
    </row>
    <row r="3">
      <c r="A3" s="3" t="inlineStr">
        <is>
          <t>Properties And Equipment [Abstract]</t>
        </is>
      </c>
    </row>
    <row r="4">
      <c r="A4" s="4" t="inlineStr">
        <is>
          <t>Net book value of computer software</t>
        </is>
      </c>
      <c r="B4" s="5" t="n">
        <v>9</v>
      </c>
      <c r="C4" s="8" t="n">
        <v>8.9</v>
      </c>
    </row>
    <row r="5">
      <c r="A5" s="4" t="inlineStr">
        <is>
          <t>Depreciation expense for computer software</t>
        </is>
      </c>
      <c r="B5" s="8" t="n">
        <v>5.8</v>
      </c>
      <c r="C5" s="8" t="n">
        <v>5.5</v>
      </c>
      <c r="D5" s="8" t="n">
        <v>4.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ies And Equipment (Schedule Of Properties And Equipment) (Details) - USD ($) $ in Thousands</t>
        </is>
      </c>
      <c r="B1" s="2" t="inlineStr">
        <is>
          <t>Dec. 31, 2021</t>
        </is>
      </c>
      <c r="C1" s="2" t="inlineStr">
        <is>
          <t>Dec. 31, 2020</t>
        </is>
      </c>
    </row>
    <row r="2">
      <c r="A2" s="3" t="inlineStr">
        <is>
          <t>Property, Plant and Equipment [Line Items]</t>
        </is>
      </c>
    </row>
    <row r="3">
      <c r="A3" s="4" t="inlineStr">
        <is>
          <t>Total properties and equipment</t>
        </is>
      </c>
      <c r="B3" s="5" t="n">
        <v>511591</v>
      </c>
      <c r="C3" s="5" t="n">
        <v>481200</v>
      </c>
    </row>
    <row r="4">
      <c r="A4" s="4" t="inlineStr">
        <is>
          <t>Less accumulated depreciation</t>
        </is>
      </c>
      <c r="B4" s="6" t="n">
        <v>-317911</v>
      </c>
      <c r="C4" s="6" t="n">
        <v>-293380</v>
      </c>
    </row>
    <row r="5">
      <c r="A5" s="4" t="inlineStr">
        <is>
          <t>Net properties and equipment</t>
        </is>
      </c>
      <c r="B5" s="6" t="n">
        <v>193680</v>
      </c>
      <c r="C5" s="6" t="n">
        <v>187820</v>
      </c>
    </row>
    <row r="6">
      <c r="A6" s="4" t="inlineStr">
        <is>
          <t>Land [Member]</t>
        </is>
      </c>
    </row>
    <row r="7">
      <c r="A7" s="3" t="inlineStr">
        <is>
          <t>Property, Plant and Equipment [Line Items]</t>
        </is>
      </c>
    </row>
    <row r="8">
      <c r="A8" s="4" t="inlineStr">
        <is>
          <t>Total properties and equipment</t>
        </is>
      </c>
      <c r="B8" s="6" t="n">
        <v>11348</v>
      </c>
      <c r="C8" s="6" t="n">
        <v>9385</v>
      </c>
    </row>
    <row r="9">
      <c r="A9" s="4" t="inlineStr">
        <is>
          <t>Buildings and Building Improvements [Member]</t>
        </is>
      </c>
    </row>
    <row r="10">
      <c r="A10" s="3" t="inlineStr">
        <is>
          <t>Property, Plant and Equipment [Line Items]</t>
        </is>
      </c>
    </row>
    <row r="11">
      <c r="A11" s="4" t="inlineStr">
        <is>
          <t>Total properties and equipment</t>
        </is>
      </c>
      <c r="B11" s="6" t="n">
        <v>122762</v>
      </c>
      <c r="C11" s="6" t="n">
        <v>117419</v>
      </c>
    </row>
    <row r="12">
      <c r="A12" s="4" t="inlineStr">
        <is>
          <t>Transportation Equipment [Member]</t>
        </is>
      </c>
    </row>
    <row r="13">
      <c r="A13" s="3" t="inlineStr">
        <is>
          <t>Property, Plant and Equipment [Line Items]</t>
        </is>
      </c>
    </row>
    <row r="14">
      <c r="A14" s="4" t="inlineStr">
        <is>
          <t>Total properties and equipment</t>
        </is>
      </c>
      <c r="B14" s="6" t="n">
        <v>73322</v>
      </c>
      <c r="C14" s="6" t="n">
        <v>68379</v>
      </c>
    </row>
    <row r="15">
      <c r="A15" s="4" t="inlineStr">
        <is>
          <t>Machinery And Equipment [Member]</t>
        </is>
      </c>
    </row>
    <row r="16">
      <c r="A16" s="3" t="inlineStr">
        <is>
          <t>Property, Plant and Equipment [Line Items]</t>
        </is>
      </c>
    </row>
    <row r="17">
      <c r="A17" s="4" t="inlineStr">
        <is>
          <t>Total properties and equipment</t>
        </is>
      </c>
      <c r="B17" s="6" t="n">
        <v>143335</v>
      </c>
      <c r="C17" s="6" t="n">
        <v>129835</v>
      </c>
    </row>
    <row r="18">
      <c r="A18" s="4" t="inlineStr">
        <is>
          <t>Computer Software [Member]</t>
        </is>
      </c>
    </row>
    <row r="19">
      <c r="A19" s="3" t="inlineStr">
        <is>
          <t>Property, Plant and Equipment [Line Items]</t>
        </is>
      </c>
    </row>
    <row r="20">
      <c r="A20" s="4" t="inlineStr">
        <is>
          <t>Total properties and equipment</t>
        </is>
      </c>
      <c r="B20" s="6" t="n">
        <v>64064</v>
      </c>
      <c r="C20" s="6" t="n">
        <v>62138</v>
      </c>
    </row>
    <row r="21">
      <c r="A21" s="4" t="inlineStr">
        <is>
          <t>Furniture And Fixtures [Member]</t>
        </is>
      </c>
    </row>
    <row r="22">
      <c r="A22" s="3" t="inlineStr">
        <is>
          <t>Property, Plant and Equipment [Line Items]</t>
        </is>
      </c>
    </row>
    <row r="23">
      <c r="A23" s="4" t="inlineStr">
        <is>
          <t>Total properties and equipment</t>
        </is>
      </c>
      <c r="B23" s="6" t="n">
        <v>78979</v>
      </c>
      <c r="C23" s="6" t="n">
        <v>78507</v>
      </c>
    </row>
    <row r="24">
      <c r="A24" s="4" t="inlineStr">
        <is>
          <t>Projects Under Development [Member]</t>
        </is>
      </c>
    </row>
    <row r="25">
      <c r="A25" s="3" t="inlineStr">
        <is>
          <t>Property, Plant and Equipment [Line Items]</t>
        </is>
      </c>
    </row>
    <row r="26">
      <c r="A26" s="4" t="inlineStr">
        <is>
          <t>Total properties and equipment</t>
        </is>
      </c>
      <c r="B26" s="5" t="n">
        <v>17781</v>
      </c>
      <c r="C26" s="5" t="n">
        <v>1553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21" customWidth="1" min="2" max="2"/>
  </cols>
  <sheetData>
    <row r="1">
      <c r="A1" s="1" t="inlineStr">
        <is>
          <t>Leases (Narrative) (Details)</t>
        </is>
      </c>
      <c r="B1" s="2" t="inlineStr">
        <is>
          <t>12 Months Ended</t>
        </is>
      </c>
    </row>
    <row r="2">
      <c r="B2" s="2" t="inlineStr">
        <is>
          <t>Dec. 31, 2021USD ($)</t>
        </is>
      </c>
    </row>
    <row r="3">
      <c r="A3" s="3" t="inlineStr">
        <is>
          <t>Lessee, Lease, Description [Line Items]</t>
        </is>
      </c>
    </row>
    <row r="4">
      <c r="A4" s="4" t="inlineStr">
        <is>
          <t>Option to extend the lease, term</t>
        </is>
      </c>
      <c r="B4" s="4" t="inlineStr">
        <is>
          <t>up to 5 years</t>
        </is>
      </c>
    </row>
    <row r="5">
      <c r="A5" s="4" t="inlineStr">
        <is>
          <t>Operating lease payments related to extended lease terms</t>
        </is>
      </c>
      <c r="B5" s="5" t="n">
        <v>2000000</v>
      </c>
    </row>
    <row r="6">
      <c r="A6" s="4" t="inlineStr">
        <is>
          <t>Lease payments for leases signed but not yet commenced</t>
        </is>
      </c>
      <c r="B6" s="5" t="n">
        <v>24000</v>
      </c>
    </row>
    <row r="7">
      <c r="A7" s="4" t="inlineStr">
        <is>
          <t>Minimum [Member]</t>
        </is>
      </c>
    </row>
    <row r="8">
      <c r="A8" s="3" t="inlineStr">
        <is>
          <t>Lessee, Lease, Description [Line Items]</t>
        </is>
      </c>
    </row>
    <row r="9">
      <c r="A9" s="4" t="inlineStr">
        <is>
          <t>Remaining terms of leases under operating lease</t>
        </is>
      </c>
      <c r="B9" s="4" t="inlineStr">
        <is>
          <t>1 year</t>
        </is>
      </c>
    </row>
    <row r="10">
      <c r="A10" s="4" t="inlineStr">
        <is>
          <t>Maximum [Member]</t>
        </is>
      </c>
    </row>
    <row r="11">
      <c r="A11" s="3" t="inlineStr">
        <is>
          <t>Lessee, Lease, Description [Line Items]</t>
        </is>
      </c>
    </row>
    <row r="12">
      <c r="A12" s="4" t="inlineStr">
        <is>
          <t>Remaining terms of leases under operating lease</t>
        </is>
      </c>
      <c r="B12" s="4" t="inlineStr">
        <is>
          <t>10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Components Of Balance Sheet Information Related To Leases) (Details) - USD ($) $ in Thousands</t>
        </is>
      </c>
      <c r="B1" s="2" t="inlineStr">
        <is>
          <t>Dec. 31, 2021</t>
        </is>
      </c>
      <c r="C1" s="2" t="inlineStr">
        <is>
          <t>Dec. 31, 2020</t>
        </is>
      </c>
    </row>
    <row r="2">
      <c r="A2" s="3" t="inlineStr">
        <is>
          <t>Assets</t>
        </is>
      </c>
    </row>
    <row r="3">
      <c r="A3" s="4" t="inlineStr">
        <is>
          <t>Operating lease assets</t>
        </is>
      </c>
      <c r="B3" s="5" t="n">
        <v>125048</v>
      </c>
      <c r="C3" s="5" t="n">
        <v>123448</v>
      </c>
    </row>
    <row r="4">
      <c r="A4" s="3" t="inlineStr">
        <is>
          <t>Liabilities</t>
        </is>
      </c>
    </row>
    <row r="5">
      <c r="A5" s="4" t="inlineStr">
        <is>
          <t>Current operating leases</t>
        </is>
      </c>
      <c r="B5" s="6" t="n">
        <v>37913</v>
      </c>
      <c r="C5" s="6" t="n">
        <v>36200</v>
      </c>
    </row>
    <row r="6">
      <c r="A6" s="4" t="inlineStr">
        <is>
          <t>Noncurrent operating leases</t>
        </is>
      </c>
      <c r="B6" s="6" t="n">
        <v>100629</v>
      </c>
      <c r="C6" s="6" t="n">
        <v>99210</v>
      </c>
    </row>
    <row r="7">
      <c r="A7" s="4" t="inlineStr">
        <is>
          <t>Total operating lease liabilities</t>
        </is>
      </c>
      <c r="B7" s="5" t="n">
        <v>138542</v>
      </c>
      <c r="C7" s="5" t="n">
        <v>13541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80" customWidth="1" min="2" max="2"/>
    <col width="16" customWidth="1" min="3" max="3"/>
    <col width="14" customWidth="1" min="4" max="4"/>
  </cols>
  <sheetData>
    <row r="1">
      <c r="A1" s="1" t="inlineStr">
        <is>
          <t>Leases (Components Of Lease Expense) (Details) - USD ($) $ in Thousands</t>
        </is>
      </c>
      <c r="C1" s="2" t="inlineStr">
        <is>
          <t>12 Months Ended</t>
        </is>
      </c>
    </row>
    <row r="2">
      <c r="C2" s="2" t="inlineStr">
        <is>
          <t>Dec. 31, 2021</t>
        </is>
      </c>
      <c r="D2" s="2" t="inlineStr">
        <is>
          <t>Dec. 31, 2020</t>
        </is>
      </c>
    </row>
    <row r="3">
      <c r="A3" s="3" t="inlineStr">
        <is>
          <t>Lease Expense</t>
        </is>
      </c>
    </row>
    <row r="4">
      <c r="A4" s="4" t="inlineStr">
        <is>
          <t>Operating lease expense</t>
        </is>
      </c>
      <c r="B4" s="4" t="inlineStr">
        <is>
          <t>[1]</t>
        </is>
      </c>
      <c r="C4" s="5" t="n">
        <v>61474</v>
      </c>
      <c r="D4" s="5" t="n">
        <v>60195</v>
      </c>
    </row>
    <row r="5">
      <c r="A5" s="4" t="inlineStr">
        <is>
          <t>Sublease income</t>
        </is>
      </c>
      <c r="B5" s="4" t="inlineStr">
        <is>
          <t>[1]</t>
        </is>
      </c>
      <c r="C5" s="6" t="n">
        <v>-181</v>
      </c>
      <c r="D5" s="6" t="n">
        <v>-83</v>
      </c>
    </row>
    <row r="6">
      <c r="A6" s="4" t="inlineStr">
        <is>
          <t>Net lease expense</t>
        </is>
      </c>
      <c r="B6" s="4" t="inlineStr">
        <is>
          <t>[1]</t>
        </is>
      </c>
      <c r="C6" s="5" t="n">
        <v>61293</v>
      </c>
      <c r="D6" s="5" t="n">
        <v>60112</v>
      </c>
    </row>
    <row r="7"/>
    <row r="8">
      <c r="A8" s="4" t="inlineStr">
        <is>
          <t>[1]</t>
        </is>
      </c>
      <c r="B8" s="4" t="inlineStr">
        <is>
          <t>Includes short-term leases and variable lease costs, which are immaterial. Included in both cost of services provided and goods sold and selling, general and administrative expenses.</t>
        </is>
      </c>
    </row>
  </sheetData>
  <mergeCells count="4">
    <mergeCell ref="A1:B2"/>
    <mergeCell ref="C1:D1"/>
    <mergeCell ref="A7:C7"/>
    <mergeCell ref="B8:C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eases (Components Of Cash Flow Information Related To Leases) (Details) - USD ($) $ in Thousand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rom leases</t>
        </is>
      </c>
      <c r="B4" s="5" t="n">
        <v>50990</v>
      </c>
      <c r="C4" s="5" t="n">
        <v>49932</v>
      </c>
    </row>
    <row r="5">
      <c r="A5" s="4" t="inlineStr">
        <is>
          <t>Leased assets obtained in exchange for new operating lease liabilities</t>
        </is>
      </c>
      <c r="B5" s="5" t="n">
        <v>52878</v>
      </c>
      <c r="C5" s="5" t="n">
        <v>58802</v>
      </c>
    </row>
    <row r="6">
      <c r="A6" s="4" t="inlineStr">
        <is>
          <t>Weighted Average Remaining Lease Term, Operating leases</t>
        </is>
      </c>
      <c r="B6" s="4" t="inlineStr">
        <is>
          <t>4 years 7 months 9 days</t>
        </is>
      </c>
    </row>
    <row r="7">
      <c r="A7" s="4" t="inlineStr">
        <is>
          <t>Weighted Average Discount Rate, Operating leases</t>
        </is>
      </c>
      <c r="B7" s="4" t="inlineStr">
        <is>
          <t>2.41%</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Maturity Of Operating Lease Liabilities) (Details) - USD ($) $ in Thousands</t>
        </is>
      </c>
      <c r="B1" s="2" t="inlineStr">
        <is>
          <t>Dec. 31, 2021</t>
        </is>
      </c>
      <c r="C1" s="2" t="inlineStr">
        <is>
          <t>Dec. 31, 2020</t>
        </is>
      </c>
    </row>
    <row r="2">
      <c r="A2" s="3" t="inlineStr">
        <is>
          <t>Leases [Abstract]</t>
        </is>
      </c>
    </row>
    <row r="3">
      <c r="A3" s="4" t="inlineStr">
        <is>
          <t>2022</t>
        </is>
      </c>
      <c r="B3" s="5" t="n">
        <v>42726</v>
      </c>
    </row>
    <row r="4">
      <c r="A4" s="4" t="inlineStr">
        <is>
          <t>2023</t>
        </is>
      </c>
      <c r="B4" s="6" t="n">
        <v>33700</v>
      </c>
    </row>
    <row r="5">
      <c r="A5" s="4" t="inlineStr">
        <is>
          <t>2024</t>
        </is>
      </c>
      <c r="B5" s="6" t="n">
        <v>25879</v>
      </c>
    </row>
    <row r="6">
      <c r="A6" s="4" t="inlineStr">
        <is>
          <t>2025</t>
        </is>
      </c>
      <c r="B6" s="6" t="n">
        <v>18596</v>
      </c>
    </row>
    <row r="7">
      <c r="A7" s="4" t="inlineStr">
        <is>
          <t>2026</t>
        </is>
      </c>
      <c r="B7" s="6" t="n">
        <v>11729</v>
      </c>
    </row>
    <row r="8">
      <c r="A8" s="4" t="inlineStr">
        <is>
          <t>Thereafter</t>
        </is>
      </c>
      <c r="B8" s="6" t="n">
        <v>13950</v>
      </c>
    </row>
    <row r="9">
      <c r="A9" s="4" t="inlineStr">
        <is>
          <t>Total lease payments</t>
        </is>
      </c>
      <c r="B9" s="6" t="n">
        <v>146580</v>
      </c>
    </row>
    <row r="10">
      <c r="A10" s="4" t="inlineStr">
        <is>
          <t>Less: interest</t>
        </is>
      </c>
      <c r="B10" s="6" t="n">
        <v>-8014</v>
      </c>
    </row>
    <row r="11">
      <c r="A11" s="4" t="inlineStr">
        <is>
          <t>Less: lease obligations signed but not yet commenced</t>
        </is>
      </c>
      <c r="B11" s="6" t="n">
        <v>-24</v>
      </c>
    </row>
    <row r="12">
      <c r="A12" s="4" t="inlineStr">
        <is>
          <t>Total liability recognized on the balance sheet</t>
        </is>
      </c>
      <c r="B12" s="5" t="n">
        <v>138542</v>
      </c>
      <c r="C12" s="5" t="n">
        <v>13541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tirement Plans (Narrative) (Details) - USD ($) $ in Millions</t>
        </is>
      </c>
      <c r="B1" s="2" t="inlineStr">
        <is>
          <t>Dec. 31, 2021</t>
        </is>
      </c>
      <c r="C1" s="2" t="inlineStr">
        <is>
          <t>Dec. 31, 2020</t>
        </is>
      </c>
    </row>
    <row r="2">
      <c r="A2" s="3" t="inlineStr">
        <is>
          <t>Retirement Plans [Abstract]</t>
        </is>
      </c>
    </row>
    <row r="3">
      <c r="A3" s="4" t="inlineStr">
        <is>
          <t>Number of treasury stock shares held</t>
        </is>
      </c>
      <c r="B3" s="6" t="n">
        <v>65663</v>
      </c>
      <c r="C3" s="6" t="n">
        <v>74262</v>
      </c>
    </row>
    <row r="4">
      <c r="A4" s="4" t="inlineStr">
        <is>
          <t>Treasury stock held value</t>
        </is>
      </c>
      <c r="B4" s="8" t="n">
        <v>2.2</v>
      </c>
      <c r="C4" s="8" t="n">
        <v>2.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Schedule Of Expenses For Retirement, Profit-Sharing Plans, Excess Benefit Plans And Other Similar Plans) (Details) - USD ($) $ in Thousands</t>
        </is>
      </c>
      <c r="B1" s="2" t="inlineStr">
        <is>
          <t>12 Months Ended</t>
        </is>
      </c>
    </row>
    <row r="2">
      <c r="B2" s="2" t="inlineStr">
        <is>
          <t>Dec. 31, 2021</t>
        </is>
      </c>
      <c r="C2" s="2" t="inlineStr">
        <is>
          <t>Dec. 31, 2020</t>
        </is>
      </c>
      <c r="D2" s="2" t="inlineStr">
        <is>
          <t>Dec. 31, 2019</t>
        </is>
      </c>
    </row>
    <row r="3">
      <c r="A3" s="3" t="inlineStr">
        <is>
          <t>Retirement Plans [Abstract]</t>
        </is>
      </c>
    </row>
    <row r="4">
      <c r="A4" s="4" t="inlineStr">
        <is>
          <t>Net (losses)/gains for retirement and profit-sharing plans, excess benefit plans and other similar plans</t>
        </is>
      </c>
      <c r="B4" s="5" t="n">
        <v>27332</v>
      </c>
      <c r="C4" s="5" t="n">
        <v>27044</v>
      </c>
      <c r="D4" s="5" t="n">
        <v>2552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1</t>
        </is>
      </c>
    </row>
    <row r="3">
      <c r="A3" s="3" t="inlineStr">
        <is>
          <t>Revenue Recognition [Abstract]</t>
        </is>
      </c>
    </row>
    <row r="4">
      <c r="A4" s="4" t="inlineStr">
        <is>
          <t>Revenue Recognition</t>
        </is>
      </c>
      <c r="B4" s="4" t="inlineStr">
        <is>
          <t xml:space="preserve">2.    Revenue Recognition In May 2014, the FASB issued Accounting Standards Update “ASU No. 2014-09 – Revenue from Contracts with Customers.”  The standard and subsequent amendments are theoretically intended to develop a common revenue standard for removing inconsistencies and weaknesses, improve comparability, provide for more useful information to users through improved disclosure requirements and simplify the preparation of financial statements.  The standard is also referred to as Accounting Standards Codification No. 606 (“ASC 606”).   VITAS Service revenue for VITAS is reported at the amount that reflects the ultimate consideration we expect to receive in exchange for providing patient care.  These amounts are due from third-party payors, primarily commercial health insurers and government programs (Medicare and Medicaid), and includes variable consideration for revenue adjustments due to settlements of audits and reviews, as well as certain hospice-specific revenue capitations.  Amounts are generally billed monthly or subsequent to patient discharge.  Subsequent changes in the transaction price initially recognized are not significant. Hospice services are provided on a daily basis and the type of service provided is determined based on a physician’s determination of each patient’s specific needs on that given day.  Reimbursement rates for hospice services are on a per diem basis regardless of the type of service provided or the payor.  Reimbursement rates from government programs are established by the appropriate governmental agency and are standard across all hospice providers.  Reimbursement rates from health insurers are negotiated with each payor and generally structured to closely mirror the Medicare reimbursement model.  The types of hospice services provided and associated reimbursement model for each are as follows: Routine Home Care occurs when a patient receives hospice care in their home, including a nursing home setting.  The routine home care rate is paid for each day that a patient is in a hospice program and is not receiving one of the other categories of hospice care.  For Medicare patients, the routine home care rate reflects a two-tiered rate, with a higher rate for the first 60 days of a hospice patient’s care and a lower rate for days 61 and after.  In addition, there is a Service Intensity Add-on payment which covers direct home care visits conducted by a registered nurse or social worker in the last seven days of a hospice patient’s life, reimbursed up to 4 hours per day in 15 minute increments at the continuous home care rate. General Inpatient Care occurs when a patient requires services in a controlled setting for a short period of time for pain control or symptom management which cannot be managed in other settings.  General inpatient care services must be provided in a Medicare or Medicaid certified hospital or long-term care facility or at a freestanding inpatient hospice facility with the required registered nurse staffing.   Continuous Home Care is provided to patients while at home, including a nursing home setting, during periods of crisis when intensive monitoring and care, primarily nursing care, is required in order to achieve palliation or management of acute medical symptoms.  Continuous home care requires a minimum of 8 hours of care within a 24 hour day, which begins at midnight.  The care must be predominantly nursing care provided by either a registered nurse or licensed nurse practitioner.  While the published Medicare continuous home care rates are daily rates, Medicare pays for continuous home care in 15 minute increments.  This 15 minute rate is calculated by dividing the daily rate by 96. Respite Care permits a hospice patient to receive services on an inpatient basis for a short period of time in order to provide relief for the patient’s family or other caregivers from the demands of caring for the patient.  A hospice can receive payment for respite care for a given patient for up to five consecutive days at a time, after which respite care is reimbursed at the routine home care rate. Each level of care represents a separate promise under the contract of care and is provided independently for each patient contingent upon the patient’s specific medical needs as determined by a physician.  However, the clinical criteria used to determine a patient’s level of care is consistent across all patients, given that, each patient is subject to the same payor rules and regulations.  As a result, we have concluded that each level of care is capable of being distinct and is distinct in the context of the contract.  Furthermore, we have determined that each level of care represents a stand ready service provided as a series of either days or hours of patient care.  We believe that the performance obligations for each level of care meet criteria to be satisfied over time.  VITAS recognizes revenue based on the service output.  VITAS believes this to be the most faithful depiction of the transfer of control of services as the patient simultaneously receives and consumes the benefits provided by our performance. Revenue is recognized on a daily or hourly basis for each patient in accordance with the reimbursement model for each type of service.  VITAS’ performance obligations relate to contracts with an expected duration of less than one year.  Therefore, VITAS has elected to apply the optional exception provided in ASC 606 and is not required to disclose the aggregate amount of the transaction price allocated to performance obligations that are unsatisfied or partially unsatisfied at the end of the reporting period.  The unsatisfied or partially satisfied performance obligations referred to above relate to bereavement services provided to patients’ families for at least 12 months after discharge. Care is provided to patients regardless of their ability to pay.  Patients who meet our criteria for charity care are provided care without charge.  There is no revenue or associated accounts receivable in the accompanying consolidated financial statements related to charity care.  The cost of providing charity care during the years ended December 31, 2021, 2020 and 2019, was $8.5 million, $8.1 million and $9.0 million, respectively and is included in cost of services provided and goods sold.  The cost of charity care is calculated by taking the ratio of charity care days to total days of care and multiplying by total cost of care. Generally, patients who are covered by third-party payors are responsible for related deductibles and coinsurance which vary in amount.  VITAS also provides service to patients without a reimbursement source and may offer those patients discounts from standard charges.  VITAS estimates the transaction price for patients with deductibles and coinsurance, along with those uninsured patients, based on historical experience and current conditions.  The estimate of any contractual adjustments, discounts or implicit price concessions reduces the amount of revenue initially recognized.  Subsequent changes to the estimate of the transaction price are recorded as adjustments to patient service revenue in the period of change.  Subsequent changes that are determined to be the result of an adverse change in the patients’ ability to pay (i.e. change in credit risk) are recorded as bad debt expense.  VITAS has no material adjustments related to subsequent changes in the estimate of the transaction price or subsequent changes as the result of an adverse change in the patient’s ability to pay for any period reported.   Laws and regulations concerning government programs, including Medicare and Medicaid, are complex and subject to varying interpretation.  Compliance with such laws and regulations may be subject to future government review and interpretation.  Additionally, the contracts we have with commercial health insurance payors provide for retroactive audit and review of claims.  Settlement with third party payors for retroactive adjustments due to audits, reviews or investigations are considered variable consideration and are included in the determination of the estimated transaction price for providing patient care.  The variable consideration is estimated based on the terms of the payment agreement, existing correspondence from the payor and our historical settlement activity.  These estimates are adjusted in future periods, as new information becomes available.   We are subject to certain limitations on Medicare payments for services which are considered variable consideration, as follows:  Inpatient Cap.  If the number of inpatient care days any hospice program provides to Medicare beneficiaries exceeds 20% of the total days of hospice care such program provided to all Medicare patients for an annual period beginning September 28, the days in excess of the 20% figure may be reimbursed only at the routine homecare rate. None of VITAS’ hospice programs exceeded the payment limits on inpatient services during the years ended December 31, 2021, 2020 and 2019. Medicare Cap.  We are also subject to a Medicare annual per-beneficiary cap (“Medicare cap”). Compliance with the Medicare cap is measured in one of two ways based on a provider election. The “streamlined” method compares total Medicare payments received under a Medicare provider number with respect to services provided to all Medicare hospice care beneficiaries in the program or programs covered by that Medicare provider number with the product of the per-beneficiary cap amount and the number of Medicare beneficiaries electing hospice care for the first time from that hospice program or programs from September 28 through September 27 of the following year.  At December 31, 2021, all our programs except one are using the “streamlined” method. The “proportional” method compares the total Medicare payments received under a Medicare provider number with respect to services provided to all Medicare hospice care beneficiaries in the program or programs covered by the Medicare provider number between September 28 and September 27 of the following year with the product of the per beneficiary cap amount and a pro-rated number of Medicare beneficiaries receiving hospice services from that program during the same period. The pro-rated number of Medicare beneficiaries is calculated based on the ratio of days the beneficiary received hospice services during the measurement period to the total number of days the beneficiary received hospice services.    We actively monitor each of our hospice programs, by provider number, as to their specific admission, discharge rate and median length of stay data in an attempt to determine whether revenues are likely to exceed the annual per-beneficiary Medicare cap. Should we determine that revenues for a program are likely to exceed the Medicare cap based on projected trends, we attempt to institute corrective actions, which include changes to the patient mix and increased patient admissions. However, should we project our corrective action will not prevent that program from exceeding its Medicare cap, we estimate revenue recognized during the government fiscal year that will require repayment to the Federal government under the Medicare cap and record an adjustment to revenue of an amount equal to a ratable portion of our best estimate for the year. In 2013, the U.S. government implemented automatic budget reductions of 2.0% for all government payees, including hospice benefits paid under the Medicare program. In 2015, CMS determined that the Medicare cap should be calculated “as if” sequestration did not occur. As a result of this decision, VITAS has received notification from our third-party intermediary that an additional $8.7 million is owed for Medicare cap in three programs arising during the 2013 through 2020 measurement periods. The amounts are automatically deducted from our semi-monthly periodic interim payments (“PIP”). We do not believe that CMS is authorized under the sequestration authority or the statutory methodology for establishing the Medicare cap to the amounts they have withheld and intend to withhold under their current “as if” methodology. We have appealed CMS’s methodology change. During the year ended December 31, 2021 we recorded $6.6 million in Medicare cap revenue reduction related to two programs’ projected 2021 measurement period liability and two programs’ 2022 measurement period liability. During the year ended December 31, 2020 we recorded $6.7 million in Medicare cap revenue reduction related to four programs’ projected 2020 measurement period liability. During the year ended December 31, 2019, we recorded $12.4 million in Medicare cap revenue reduction related to four programs’ projected 2020 measurement period liability and four programs’ 2019 measurement period liability. At December 31, 2021 and 2020, the Medicare cap liability included in other current liabilities on the accompanying balance sheets was $13.5 million and $15.1 million, respectively. For VITAS’ patients in the nursing home setting in which Medicaid pays the nursing home room and board, VITAS serves as a pass-through between Medicaid and the nursing home.  We are responsible for paying the nursing home for that patient’s room and board.  Medicaid reimburses us for 95% of the amount we have paid.  This results in a 5% net expense for VITAS related to nursing home room and board.  This transaction creates a performance obligation in that VITAS is facilitating room and board being delivered to our patient.  As a result, the 5% net expense is recognized as a contra-revenue account under ASC 606 in the accompanying financial statements.    ‎  The composition of patient care service revenue by payor and level of care for the year ended December 31, 2021 is as follows (in thousands):               Medicare Medicaid Commercial TotalRoutine home care$ 997,846 $ 46,785 $ 25,135 $ 1,069,766Continuous care  85,626   4,689   4,023   94,338Inpatient care  98,243   9,486   5,458   113,187 $ 1,181,715 $ 60,960 $ 34,616 $ 1,277,291            All other revenue - self-pay, respite care, etc.           12,142Subtotal         $ 1,289,433Medicare cap adjustment           (6,597)Implicit price concessions           (11,530)Room and board, net           (10,060)Net revenue         $ 1,261,246 The composition of patient care service revenue by payor and level of care for the year ended December 31, 2020 is as follows (in thousands):                 Medicare Medicaid Commercial TotalRoutine home care$ 1,033,487 $ 48,813 $ 24,058 $ 1,106,358Continuous care  123,696   6,344   5,971   136,011Inpatient care  100,259   9,646   5,051   114,956 $ 1,257,442 $ 64,803 $ 35,080 $ 1,357,325            All other revenue - self-pay, respite care, etc.           11,164Subtotal         $ 1,368,489Medicare cap adjustment           (6,678)Implicit price concessions           (14,970)Room and board, net           (12,174)Net revenue         $ 1,334,667 The composition of patient care service revenue by payor and level of care for the year ended December 31, 2019 is as follows (in thousands):               Medicare Medicaid Commercial TotalRoutine home care$ 1,003,308 $ 48,420 $ 24,297 $ 1,076,025Continuous care  121,019   6,712   5,742   133,473Inpatient care  84,752   9,102   6,066   99,920 $ 1,209,079 $ 64,234 $ 36,105 $ 1,309,418            All other revenue - self-pay, respite care, etc.           10,433Subtotal         $ 1,319,851Medicare cap adjustment           (12,415)Implicit price concessions           (14,893)Room and board, net           (11,359)Net revenue         $ 1,281,184 ‎  Roto-Rooter Roto-Rooter provides plumbing, drain cleaning, water restoration and other related services to both residential and commercial customers primarily in the United States.  Services are provided through a network of company-owned branches, independent contractors and franchisees.  Service revenue for Roto-Rooter is reported at the amount that reflects the ultimate consideration we expect to receive in exchange for providing services. Roto-Rooter owns and operates branches focusing mainly on large population centers in the United States.  Roto-Rooter’s primary lines of business in company-owned branches consist of plumbing, sewer and drain cleaning, excavation and water restoration.  For purposes of ASC 606 analysis, plumbing, sewer and drain cleaning, and excavation have been combined into one portfolio and are referred to as “short-term core services”.  Water restoration is analyzed as a separate portfolio.  The following describes the key characteristics of these portfolios: Short-term Core Services are plumbing, drain and sewer cleaning and excavation services.  These services are provided to both commercial and residential customers.  The duration of services provided in this category range from a few hours to a few days.  There are no significant warranty costs or on-going obligations to the customer once a service has been completed.  For residential customers, payment is usually received at the time of job completion before the Roto-Rooter technician leaves the residence.  Commercial customers may be granted credit subject to internally designated authority limits and credit check guidelines.  If credit is granted, payment terms are generally 30 days or less. Each job in this category is a distinct service with a distinct performance obligation to the customer.  Revenue is recognized at the completion of each job.  Variable consideration consists of pre-invoice discounts and post-invoice discounts.  Pre-invoice discounts are given in the form of coupons or price concessions. Post-invoice discounts consist of credit memos generally granted to resolve customer service issues.  Variable consideration is estimated based on historical activity and recorded at the time service is completed. Water Restoration Services involve the remediation of water and humidity after a flood.   These services are provided to both commercial and residential customers.  The duration of services provided in this category generally ranges from 3 to 5 days.  There are no significant warranties or on-going obligations to the customer once service has been completed.  The majority of these services are paid in part by the customer’s insurance company.  Variable consideration relates primarily to allowances taken by insurance companies upon payment.  Variable consideration is estimated based on historical activity and recorded at the time service is completed. For both short-term core services and water restoration services, Roto-Rooter satisfies its performance obligation at a point in time.  The services provided generally involve fixing plumbing, drainage or flood-related issues at the customer’s property.  At the time service is complete, the customer acknowledges its obligation to pay for service and its satisfaction with the service performed.  This provides evidence that the customer has accepted the service and Roto-Rooter is now entitled to payment.  As such, Roto-Rooter recognizes revenue for these services upon completion of the job and receipt of customer acknowledgement.  Roto-Rooter’s performance obligations for short-term core services and water restoration services relate to contracts with an expected duration of less than a year.  Therefore, Roto-Rooter has elected to apply the optional exception provided in ASC 606 and is not required to disclose the aggregate amount of the transaction price allocated to performance obligations that are unsatisfied or partially unsatisfied at the end of the reporting period.  Roto-Rooter does not have significant unsatisfied or partially unsatisfied performance obligations at the time of initial revenue recognition for short-term core or water restoration services. Roto-Rooter owns the rights to certain territories and contracts with independent third-parties to operate the territory under Roto-Rooter’s registered trademarks.  The contract is for a specified term but cancellable by either party without penalty with 90 days advance notice.  Under the terms of these arrangements, Roto-Rooter provides certain back office support and advertising along with a limited license to use Roto-Rooter’s registered trademarks.  The independent contractor is responsible for all day-to-day management of the business including staffing decisions and pricing of services provided. All performance obligations of Roto-Rooter cease at the termination of the arrangement.   Independent contractors pay Roto-Rooter a standard fee calculated as a percentage of their cash collection from weekly sales.  The primary value for the independent contractors under these arrangements is the right to use Roto-Rooter’s registered trademarks.  Roto-Rooter recognizes revenue from independent contractors over-time (weekly) as the independent contractor’s labor sales are completed and payment from customers are received.  Payment from independent contractors is also received on a weekly basis.  The use of Roto-Rooter’s registered trademarks and advertising provides immediate value to the independent contractor as a result of Roto-Rooter’s nationally recognized brand.  Therefore, over-time recognition provides the most faithful depiction of the transfer of services as the customer simultaneously receives and consumes the benefits provided. There is no significant variable consideration related to these arrangements.  Roto-Rooter has licensed the rights to operate under Roto-Rooter’s registered trademarks in other territories to franchisees.   The contract is for a 10 year term but cancellable by Roto-Rooter for cause with 60 day advance notice without penalty.  The franchisee may cancel the contract for any reason with 60 days advance notice without penalty.  Under the terms of the contract, Roto-Rooter provides national advertising and consultation on various aspects of operating a Roto-Rooter business along with the right to use Roto-Rooter’s registered trademarks.  The franchisee is responsible for all day-to-day management of the business including staffing decisions, pricing of services provided and local advertising spend and placement. All performance obligations of Roto-Rooter cease at the termination of the arrangement.   Franchisees pay Roto-Rooter a standard monthly fee based on the population within the franchise territory.  The standard fee is revised on a yearly basis based on changes in the Consumer Price Index for All Urban Consumers.  The primary value for the franchisees under this arrangement is the right to use Roto-Rooter’s registered trademarks for plumbing, drain care cleaning and water restoration services.  Roto-Rooter recognizes revenue from franchisees over-time (monthly).  Payment from franchisees is also received on a monthly basis.  The use of Roto-Rooter’s registered trademarks and advertising provides immediate value to the franchisees as a result of Roto-Rooter’s nationally recognized brand.  Therefore, over-time recognition provides the most faithful depiction of the transfer of services as the customer simultaneously receives and consumes the benefits provided. There is no significant variable consideration related to these arrangements. The composition of disaggregated revenue for the years ended December 31, 2021, 2020 and 2019 is as follows (in thousands):             2021  2020  2019Short-term core service jobs$ 647,152 $ 552,500 $ 482,625Water restoration  153,115   126,378   115,949Contractor revenue  76,858   64,727   58,086Franchise fees  5,068   4,893   6,152All other  15,576   13,537   12,279Subtotal$ 897,769 $ 762,035 $ 675,091Implicit price concessions and credit memos  (19,754)   (17,119)   (17,720)Net revenue $ 878,015 $ 744,916 $ 657,37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arnings Per Share (Narrative) (Details) - shares shares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Excluded stock options, Anti-dilutive</t>
        </is>
      </c>
      <c r="B4" s="6" t="n">
        <v>617</v>
      </c>
      <c r="C4" s="6" t="n">
        <v>566</v>
      </c>
      <c r="D4" s="6" t="n">
        <v>28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Computation Of 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Earnings</t>
        </is>
      </c>
      <c r="B4" s="5" t="n">
        <v>268550</v>
      </c>
      <c r="C4" s="5" t="n">
        <v>319466</v>
      </c>
      <c r="D4" s="5" t="n">
        <v>219923</v>
      </c>
    </row>
    <row r="5">
      <c r="A5" s="4" t="inlineStr">
        <is>
          <t>Diluted earnings</t>
        </is>
      </c>
      <c r="B5" s="5" t="n">
        <v>268550</v>
      </c>
      <c r="C5" s="5" t="n">
        <v>319466</v>
      </c>
      <c r="D5" s="5" t="n">
        <v>219923</v>
      </c>
    </row>
    <row r="6">
      <c r="A6" s="4" t="inlineStr">
        <is>
          <t>Earnings, Shares</t>
        </is>
      </c>
      <c r="B6" s="6" t="n">
        <v>15671</v>
      </c>
      <c r="C6" s="6" t="n">
        <v>15955</v>
      </c>
      <c r="D6" s="6" t="n">
        <v>15969</v>
      </c>
    </row>
    <row r="7">
      <c r="A7" s="4" t="inlineStr">
        <is>
          <t>Dilutive stock options, Shares</t>
        </is>
      </c>
      <c r="B7" s="6" t="n">
        <v>221</v>
      </c>
      <c r="C7" s="6" t="n">
        <v>368</v>
      </c>
      <c r="D7" s="6" t="n">
        <v>480</v>
      </c>
    </row>
    <row r="8">
      <c r="A8" s="4" t="inlineStr">
        <is>
          <t>Nonvested stock awards, Shares</t>
        </is>
      </c>
      <c r="B8" s="6" t="n">
        <v>46</v>
      </c>
      <c r="C8" s="6" t="n">
        <v>75</v>
      </c>
      <c r="D8" s="6" t="n">
        <v>78</v>
      </c>
    </row>
    <row r="9">
      <c r="A9" s="4" t="inlineStr">
        <is>
          <t>Diluted earnings, Shares</t>
        </is>
      </c>
      <c r="B9" s="6" t="n">
        <v>15938</v>
      </c>
      <c r="C9" s="6" t="n">
        <v>16398</v>
      </c>
      <c r="D9" s="6" t="n">
        <v>16527</v>
      </c>
    </row>
    <row r="10">
      <c r="A10" s="4" t="inlineStr">
        <is>
          <t>Earnings, Earnings per Share</t>
        </is>
      </c>
      <c r="B10" s="7" t="n">
        <v>17.14</v>
      </c>
      <c r="C10" s="7" t="n">
        <v>20.02</v>
      </c>
      <c r="D10" s="7" t="n">
        <v>13.77</v>
      </c>
    </row>
    <row r="11">
      <c r="A11" s="4" t="inlineStr">
        <is>
          <t>Diluted earnings, Earnings per Share</t>
        </is>
      </c>
      <c r="B11" s="7" t="n">
        <v>16.85</v>
      </c>
      <c r="C11" s="7" t="n">
        <v>19.48</v>
      </c>
      <c r="D11" s="7" t="n">
        <v>13.3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Narrative) (Details)</t>
        </is>
      </c>
      <c r="B1" s="2" t="inlineStr">
        <is>
          <t>12 Months Ended</t>
        </is>
      </c>
    </row>
    <row r="2">
      <c r="B2" s="2" t="inlineStr">
        <is>
          <t>Dec. 31, 2021</t>
        </is>
      </c>
    </row>
    <row r="3">
      <c r="A3" s="4" t="inlineStr">
        <is>
          <t>Minimum [Member]</t>
        </is>
      </c>
    </row>
    <row r="4">
      <c r="A4" s="3" t="inlineStr">
        <is>
          <t>Fair Value, Assets and Liabilities Measured on Recurring and Nonrecurring Basis [Line Items]</t>
        </is>
      </c>
    </row>
    <row r="5">
      <c r="A5" s="4" t="inlineStr">
        <is>
          <t>Period in which the interest rate will reset</t>
        </is>
      </c>
      <c r="B5" s="4" t="inlineStr">
        <is>
          <t>30 days</t>
        </is>
      </c>
    </row>
    <row r="6">
      <c r="A6" s="4" t="inlineStr">
        <is>
          <t>Maximum [Member]</t>
        </is>
      </c>
    </row>
    <row r="7">
      <c r="A7" s="3" t="inlineStr">
        <is>
          <t>Fair Value, Assets and Liabilities Measured on Recurring and Nonrecurring Basis [Line Items]</t>
        </is>
      </c>
    </row>
    <row r="8">
      <c r="A8" s="4" t="inlineStr">
        <is>
          <t>Period in which the interest rate will reset</t>
        </is>
      </c>
      <c r="B8" s="4" t="inlineStr">
        <is>
          <t>60 day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Carrying Value, Fair Value And Hierarchy Of Financial Instruments) (Details) - USD ($) $ in Thousands</t>
        </is>
      </c>
      <c r="B1" s="2" t="inlineStr">
        <is>
          <t>Dec. 31, 2021</t>
        </is>
      </c>
      <c r="C1" s="2" t="inlineStr">
        <is>
          <t>Dec. 31, 2020</t>
        </is>
      </c>
    </row>
    <row r="2">
      <c r="A2" s="4" t="inlineStr">
        <is>
          <t>Carrying Value [Member]</t>
        </is>
      </c>
    </row>
    <row r="3">
      <c r="A3" s="3" t="inlineStr">
        <is>
          <t>Fair Value, Assets and Liabilities Measured on Recurring and Nonrecurring Basis [Line Items]</t>
        </is>
      </c>
    </row>
    <row r="4">
      <c r="A4" s="4" t="inlineStr">
        <is>
          <t>Mutual fund investments of deferred compensation plans held in trust</t>
        </is>
      </c>
      <c r="B4" s="5" t="n">
        <v>98884</v>
      </c>
      <c r="C4" s="5" t="n">
        <v>88811</v>
      </c>
    </row>
    <row r="5">
      <c r="A5" s="4" t="inlineStr">
        <is>
          <t>Long-term debt</t>
        </is>
      </c>
      <c r="B5" s="6" t="n">
        <v>185000</v>
      </c>
    </row>
    <row r="6">
      <c r="A6" s="4" t="inlineStr">
        <is>
          <t>Quoted Prices In Active Markets For Identical Assets (Level 1) [Member]</t>
        </is>
      </c>
    </row>
    <row r="7">
      <c r="A7" s="3" t="inlineStr">
        <is>
          <t>Fair Value, Assets and Liabilities Measured on Recurring and Nonrecurring Basis [Line Items]</t>
        </is>
      </c>
    </row>
    <row r="8">
      <c r="A8" s="4" t="inlineStr">
        <is>
          <t>Mutual fund investments of deferred compensation plans held in trust</t>
        </is>
      </c>
      <c r="B8" s="6" t="n">
        <v>98884</v>
      </c>
      <c r="C8" s="5" t="n">
        <v>88811</v>
      </c>
    </row>
    <row r="9">
      <c r="A9" s="4" t="inlineStr">
        <is>
          <t>Significant Other Observable Inputs (Level 2) [Member]</t>
        </is>
      </c>
    </row>
    <row r="10">
      <c r="A10" s="3" t="inlineStr">
        <is>
          <t>Fair Value, Assets and Liabilities Measured on Recurring and Nonrecurring Basis [Line Items]</t>
        </is>
      </c>
    </row>
    <row r="11">
      <c r="A11" s="4" t="inlineStr">
        <is>
          <t>Long-term debt</t>
        </is>
      </c>
      <c r="B11" s="5" t="n">
        <v>185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Repurchase Plan Transactions (Narrative) (Details) - USD ($) $ in Millions</t>
        </is>
      </c>
      <c r="B1" s="2" t="inlineStr">
        <is>
          <t>Dec. 31, 2021</t>
        </is>
      </c>
      <c r="C1" s="2" t="inlineStr">
        <is>
          <t>Nov. 30, 2021</t>
        </is>
      </c>
    </row>
    <row r="2">
      <c r="A2" s="3" t="inlineStr">
        <is>
          <t>Capital Stock Transactions [Abstract]</t>
        </is>
      </c>
    </row>
    <row r="3">
      <c r="A3" s="4" t="inlineStr">
        <is>
          <t>Stock repurchase program, amount authorized</t>
        </is>
      </c>
      <c r="C3" s="5" t="n">
        <v>600</v>
      </c>
    </row>
    <row r="4">
      <c r="A4" s="4" t="inlineStr">
        <is>
          <t>Stock repurchase program, remaining authorized repurchase amount</t>
        </is>
      </c>
      <c r="B4" s="8" t="n">
        <v>201.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Repurchase Plan Transactions (Schedule Of Repurchased Capital Stock) (Details) - USD ($) $ / shares in Units, $ in Thousands</t>
        </is>
      </c>
      <c r="B1" s="2" t="inlineStr">
        <is>
          <t>12 Months Ended</t>
        </is>
      </c>
    </row>
    <row r="2">
      <c r="B2" s="2" t="inlineStr">
        <is>
          <t>Dec. 31, 2021</t>
        </is>
      </c>
      <c r="C2" s="2" t="inlineStr">
        <is>
          <t>Dec. 31, 2020</t>
        </is>
      </c>
      <c r="D2" s="2" t="inlineStr">
        <is>
          <t>Dec. 31, 2019</t>
        </is>
      </c>
    </row>
    <row r="3">
      <c r="A3" s="3" t="inlineStr">
        <is>
          <t>Capital Stock Transactions [Abstract]</t>
        </is>
      </c>
    </row>
    <row r="4">
      <c r="A4" s="4" t="inlineStr">
        <is>
          <t>Total cost of repurchased shares</t>
        </is>
      </c>
      <c r="B4" s="5" t="n">
        <v>576483</v>
      </c>
      <c r="C4" s="5" t="n">
        <v>175594</v>
      </c>
      <c r="D4" s="5" t="n">
        <v>92631</v>
      </c>
    </row>
    <row r="5">
      <c r="A5" s="4" t="inlineStr">
        <is>
          <t>Shares repurchased</t>
        </is>
      </c>
      <c r="B5" s="6" t="n">
        <v>1195529</v>
      </c>
      <c r="C5" s="6" t="n">
        <v>384252</v>
      </c>
      <c r="D5" s="6" t="n">
        <v>269009</v>
      </c>
    </row>
    <row r="6">
      <c r="A6" s="4" t="inlineStr">
        <is>
          <t>Weighted average price per share</t>
        </is>
      </c>
      <c r="B6" s="7" t="n">
        <v>482.2</v>
      </c>
      <c r="C6" s="7" t="n">
        <v>456.98</v>
      </c>
      <c r="D6" s="7" t="n">
        <v>344.3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Income)s (Schedule Of Other Operating Expenses/(Income)) (Details) - USD ($) $ in Thousands</t>
        </is>
      </c>
      <c r="B1" s="2" t="inlineStr">
        <is>
          <t>12 Months Ended</t>
        </is>
      </c>
    </row>
    <row r="2">
      <c r="B2" s="2" t="inlineStr">
        <is>
          <t>Dec. 31, 2021</t>
        </is>
      </c>
      <c r="C2" s="2" t="inlineStr">
        <is>
          <t>Dec. 31, 2020</t>
        </is>
      </c>
      <c r="D2" s="2" t="inlineStr">
        <is>
          <t>Dec. 31, 2019</t>
        </is>
      </c>
    </row>
    <row r="3">
      <c r="A3" s="4" t="inlineStr">
        <is>
          <t>Total other operating expenses/(income)</t>
        </is>
      </c>
      <c r="B3" s="5" t="n">
        <v>987</v>
      </c>
      <c r="C3" s="5" t="n">
        <v>-75095</v>
      </c>
      <c r="D3" s="5" t="n">
        <v>9132</v>
      </c>
    </row>
    <row r="4">
      <c r="A4" s="4" t="inlineStr">
        <is>
          <t>Loss On Disposal Of Fixed Assets [Member]</t>
        </is>
      </c>
    </row>
    <row r="5">
      <c r="A5" s="4" t="inlineStr">
        <is>
          <t>Total other operating expenses/(income)</t>
        </is>
      </c>
      <c r="B5" s="5" t="n">
        <v>987</v>
      </c>
      <c r="C5" s="6" t="n">
        <v>541</v>
      </c>
      <c r="D5" s="6" t="n">
        <v>866</v>
      </c>
    </row>
    <row r="6">
      <c r="A6" s="4" t="inlineStr">
        <is>
          <t>CARES Act Grant [Member]</t>
        </is>
      </c>
    </row>
    <row r="7">
      <c r="A7" s="4" t="inlineStr">
        <is>
          <t>Total other operating expenses/(income)</t>
        </is>
      </c>
      <c r="C7" s="6" t="n">
        <v>-80225</v>
      </c>
    </row>
    <row r="8">
      <c r="A8" s="4" t="inlineStr">
        <is>
          <t>Litigation Settlements [Member]</t>
        </is>
      </c>
    </row>
    <row r="9">
      <c r="A9" s="4" t="inlineStr">
        <is>
          <t>Total other operating expenses/(income)</t>
        </is>
      </c>
      <c r="C9" s="5" t="n">
        <v>4589</v>
      </c>
      <c r="D9" s="6" t="n">
        <v>6000</v>
      </c>
    </row>
    <row r="10">
      <c r="A10" s="4" t="inlineStr">
        <is>
          <t>Loss On Sale Of Transportation Equipment [Member]</t>
        </is>
      </c>
    </row>
    <row r="11">
      <c r="A11" s="4" t="inlineStr">
        <is>
          <t>Total other operating expenses/(income)</t>
        </is>
      </c>
      <c r="D11" s="5" t="n">
        <v>226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15:40:01Z</dcterms:created>
  <dcterms:modified xmlns:dcterms="http://purl.org/dc/terms/" xmlns:xsi="http://www.w3.org/2001/XMLSchema-instance" xsi:type="dcterms:W3CDTF">2022-02-28T15:40:01Z</dcterms:modified>
</cp:coreProperties>
</file>